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rporate Information" sheetId="6" state="visible" r:id="rId6"/>
    <sheet xmlns:r="http://schemas.openxmlformats.org/officeDocument/2006/relationships" name="Material Accounting Policy Info" sheetId="7" state="visible" r:id="rId7"/>
    <sheet xmlns:r="http://schemas.openxmlformats.org/officeDocument/2006/relationships" name="Acquisitions and Other Transact" sheetId="8" state="visible" r:id="rId8"/>
    <sheet xmlns:r="http://schemas.openxmlformats.org/officeDocument/2006/relationships" name="Cash and Cash Equivalents" sheetId="9" state="visible" r:id="rId9"/>
    <sheet xmlns:r="http://schemas.openxmlformats.org/officeDocument/2006/relationships" name="Investments" sheetId="10" state="visible" r:id="rId10"/>
    <sheet xmlns:r="http://schemas.openxmlformats.org/officeDocument/2006/relationships" name="Loans Receivable" sheetId="11" state="visible" r:id="rId11"/>
    <sheet xmlns:r="http://schemas.openxmlformats.org/officeDocument/2006/relationships" name="Gold Bullion, Prepaid Expenses " sheetId="12" state="visible" r:id="rId12"/>
    <sheet xmlns:r="http://schemas.openxmlformats.org/officeDocument/2006/relationships" name="Royalty, Stream and Working Int"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Revenue" sheetId="16" state="visible" r:id="rId16"/>
    <sheet xmlns:r="http://schemas.openxmlformats.org/officeDocument/2006/relationships" name="Costs of Sales" sheetId="17" state="visible" r:id="rId17"/>
    <sheet xmlns:r="http://schemas.openxmlformats.org/officeDocument/2006/relationships" name="General and Administrative Expe" sheetId="18" state="visible" r:id="rId18"/>
    <sheet xmlns:r="http://schemas.openxmlformats.org/officeDocument/2006/relationships" name="Share-Based Compensation Expens" sheetId="19" state="visible" r:id="rId19"/>
    <sheet xmlns:r="http://schemas.openxmlformats.org/officeDocument/2006/relationships" name="Related Party Disclosures" sheetId="20" state="visible" r:id="rId20"/>
    <sheet xmlns:r="http://schemas.openxmlformats.org/officeDocument/2006/relationships" name="Finance Income and Expenses"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Earnings per Share (&quot;EPS&quot;)" sheetId="24" state="visible" r:id="rId24"/>
    <sheet xmlns:r="http://schemas.openxmlformats.org/officeDocument/2006/relationships" name="Segment Reporting" sheetId="25" state="visible" r:id="rId25"/>
    <sheet xmlns:r="http://schemas.openxmlformats.org/officeDocument/2006/relationships" name="Fair Value Measurements" sheetId="26" state="visible" r:id="rId26"/>
    <sheet xmlns:r="http://schemas.openxmlformats.org/officeDocument/2006/relationships" name="Commitments" sheetId="27" state="visible" r:id="rId27"/>
    <sheet xmlns:r="http://schemas.openxmlformats.org/officeDocument/2006/relationships" name="Contingencies" sheetId="28" state="visible" r:id="rId28"/>
    <sheet xmlns:r="http://schemas.openxmlformats.org/officeDocument/2006/relationships" name="Subsequent Events" sheetId="29" state="visible" r:id="rId29"/>
    <sheet xmlns:r="http://schemas.openxmlformats.org/officeDocument/2006/relationships" name="Material Accounting Policy In_2" sheetId="30" state="visible" r:id="rId30"/>
    <sheet xmlns:r="http://schemas.openxmlformats.org/officeDocument/2006/relationships" name="Cash and Cash Equivalents (Tabl" sheetId="31" state="visible" r:id="rId31"/>
    <sheet xmlns:r="http://schemas.openxmlformats.org/officeDocument/2006/relationships" name="Investments (Tables)" sheetId="32" state="visible" r:id="rId32"/>
    <sheet xmlns:r="http://schemas.openxmlformats.org/officeDocument/2006/relationships" name="Loans Receivable (Tables)" sheetId="33" state="visible" r:id="rId33"/>
    <sheet xmlns:r="http://schemas.openxmlformats.org/officeDocument/2006/relationships" name="Gold Bullion, Prepaid Expense_2" sheetId="34" state="visible" r:id="rId34"/>
    <sheet xmlns:r="http://schemas.openxmlformats.org/officeDocument/2006/relationships" name="Royalty, Stream and Working I_2" sheetId="35" state="visible" r:id="rId35"/>
    <sheet xmlns:r="http://schemas.openxmlformats.org/officeDocument/2006/relationships" name="Other Assets (Tables)" sheetId="36" state="visible" r:id="rId36"/>
    <sheet xmlns:r="http://schemas.openxmlformats.org/officeDocument/2006/relationships" name="Revenue (Tables)" sheetId="37" state="visible" r:id="rId37"/>
    <sheet xmlns:r="http://schemas.openxmlformats.org/officeDocument/2006/relationships" name="Costs of Sales (Tables)" sheetId="38" state="visible" r:id="rId38"/>
    <sheet xmlns:r="http://schemas.openxmlformats.org/officeDocument/2006/relationships" name="General and Administrative Ex_2" sheetId="39" state="visible" r:id="rId39"/>
    <sheet xmlns:r="http://schemas.openxmlformats.org/officeDocument/2006/relationships" name="Share-Based Compensation Expe_2" sheetId="40" state="visible" r:id="rId40"/>
    <sheet xmlns:r="http://schemas.openxmlformats.org/officeDocument/2006/relationships" name="Related Party Disclosures (Tabl" sheetId="41" state="visible" r:id="rId41"/>
    <sheet xmlns:r="http://schemas.openxmlformats.org/officeDocument/2006/relationships" name="Finance Income and Expenses (Ta" sheetId="42" state="visible" r:id="rId42"/>
    <sheet xmlns:r="http://schemas.openxmlformats.org/officeDocument/2006/relationships" name="Income Taxes (Tables)" sheetId="43" state="visible" r:id="rId43"/>
    <sheet xmlns:r="http://schemas.openxmlformats.org/officeDocument/2006/relationships" name="Shareholders' Equity (Tables)" sheetId="44" state="visible" r:id="rId44"/>
    <sheet xmlns:r="http://schemas.openxmlformats.org/officeDocument/2006/relationships" name="Earnings per Share (&quot;EPS&quot;) (Tab" sheetId="45" state="visible" r:id="rId45"/>
    <sheet xmlns:r="http://schemas.openxmlformats.org/officeDocument/2006/relationships" name="Segment Reporting (Tables)" sheetId="46" state="visible" r:id="rId46"/>
    <sheet xmlns:r="http://schemas.openxmlformats.org/officeDocument/2006/relationships" name="Fair Value Measurements (Tables" sheetId="47" state="visible" r:id="rId47"/>
    <sheet xmlns:r="http://schemas.openxmlformats.org/officeDocument/2006/relationships" name="Commitments (Tables)" sheetId="48" state="visible" r:id="rId48"/>
    <sheet xmlns:r="http://schemas.openxmlformats.org/officeDocument/2006/relationships" name="Contingencies (Tables)" sheetId="49" state="visible" r:id="rId49"/>
    <sheet xmlns:r="http://schemas.openxmlformats.org/officeDocument/2006/relationships" name="Acquisitions and Other Transa_2" sheetId="50" state="visible" r:id="rId50"/>
    <sheet xmlns:r="http://schemas.openxmlformats.org/officeDocument/2006/relationships" name="Cash and Cash Equivalents (Deta" sheetId="51" state="visible" r:id="rId51"/>
    <sheet xmlns:r="http://schemas.openxmlformats.org/officeDocument/2006/relationships" name="Investments (Details)" sheetId="52" state="visible" r:id="rId52"/>
    <sheet xmlns:r="http://schemas.openxmlformats.org/officeDocument/2006/relationships" name="Loans Receivable - Other Inform" sheetId="53" state="visible" r:id="rId53"/>
    <sheet xmlns:r="http://schemas.openxmlformats.org/officeDocument/2006/relationships" name="Loans Receivable - G Mining Ven" sheetId="54" state="visible" r:id="rId54"/>
    <sheet xmlns:r="http://schemas.openxmlformats.org/officeDocument/2006/relationships" name="Loans Receivable - SolGold Loan" sheetId="55" state="visible" r:id="rId55"/>
    <sheet xmlns:r="http://schemas.openxmlformats.org/officeDocument/2006/relationships" name="Loans Receivable - Skeena Conve" sheetId="56" state="visible" r:id="rId56"/>
    <sheet xmlns:r="http://schemas.openxmlformats.org/officeDocument/2006/relationships" name="Loans Receivable - EMX Term Loa" sheetId="57" state="visible" r:id="rId57"/>
    <sheet xmlns:r="http://schemas.openxmlformats.org/officeDocument/2006/relationships" name="Gold Bullion, Prepaid Expense_3" sheetId="58" state="visible" r:id="rId58"/>
    <sheet xmlns:r="http://schemas.openxmlformats.org/officeDocument/2006/relationships" name="Royalty, Stream and Working I_3" sheetId="59" state="visible" r:id="rId59"/>
    <sheet xmlns:r="http://schemas.openxmlformats.org/officeDocument/2006/relationships" name="Royalty, Stream and Working I_4" sheetId="60" state="visible" r:id="rId60"/>
    <sheet xmlns:r="http://schemas.openxmlformats.org/officeDocument/2006/relationships" name="Other Assets (Details)" sheetId="61" state="visible" r:id="rId61"/>
    <sheet xmlns:r="http://schemas.openxmlformats.org/officeDocument/2006/relationships" name="Debt (Details)" sheetId="62" state="visible" r:id="rId62"/>
    <sheet xmlns:r="http://schemas.openxmlformats.org/officeDocument/2006/relationships" name="Revenue - Other Information (De" sheetId="63" state="visible" r:id="rId63"/>
    <sheet xmlns:r="http://schemas.openxmlformats.org/officeDocument/2006/relationships" name="Revenue - Classification (Detai" sheetId="64" state="visible" r:id="rId64"/>
    <sheet xmlns:r="http://schemas.openxmlformats.org/officeDocument/2006/relationships" name="Costs of Sales (Details)" sheetId="65" state="visible" r:id="rId65"/>
    <sheet xmlns:r="http://schemas.openxmlformats.org/officeDocument/2006/relationships" name="General and Administrative Ex_3" sheetId="66" state="visible" r:id="rId66"/>
    <sheet xmlns:r="http://schemas.openxmlformats.org/officeDocument/2006/relationships" name="Share-Based Compensation Expe_3" sheetId="67" state="visible" r:id="rId67"/>
    <sheet xmlns:r="http://schemas.openxmlformats.org/officeDocument/2006/relationships" name="Related Party Disclosures (Deta" sheetId="68" state="visible" r:id="rId68"/>
    <sheet xmlns:r="http://schemas.openxmlformats.org/officeDocument/2006/relationships" name="Finance Income and Expenses (De" sheetId="69" state="visible" r:id="rId69"/>
    <sheet xmlns:r="http://schemas.openxmlformats.org/officeDocument/2006/relationships" name="Income Taxes - Income tax expen" sheetId="70" state="visible" r:id="rId70"/>
    <sheet xmlns:r="http://schemas.openxmlformats.org/officeDocument/2006/relationships" name="Income Taxes - Barbados Corpora" sheetId="71" state="visible" r:id="rId71"/>
    <sheet xmlns:r="http://schemas.openxmlformats.org/officeDocument/2006/relationships" name="Shareholders' Equity - Common S" sheetId="72" state="visible" r:id="rId72"/>
    <sheet xmlns:r="http://schemas.openxmlformats.org/officeDocument/2006/relationships" name="Shareholders' Equity - Dividend" sheetId="73" state="visible" r:id="rId73"/>
    <sheet xmlns:r="http://schemas.openxmlformats.org/officeDocument/2006/relationships" name="Earnings per Share (&quot;EPS&quot;) (Det" sheetId="74" state="visible" r:id="rId74"/>
    <sheet xmlns:r="http://schemas.openxmlformats.org/officeDocument/2006/relationships" name="Segment Reporting - Financials " sheetId="75" state="visible" r:id="rId75"/>
    <sheet xmlns:r="http://schemas.openxmlformats.org/officeDocument/2006/relationships" name="Fair Value Measurements (Detail" sheetId="76" state="visible" r:id="rId76"/>
    <sheet xmlns:r="http://schemas.openxmlformats.org/officeDocument/2006/relationships" name="Commitments (Details)" sheetId="77" state="visible" r:id="rId77"/>
    <sheet xmlns:r="http://schemas.openxmlformats.org/officeDocument/2006/relationships" name="Contingencies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 &quot;#,##0.000_);_(&quot;$ &quot;(#,##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5" customWidth="1" min="1" max="1"/>
    <col width="30"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6-K</t>
        </is>
      </c>
    </row>
    <row r="5">
      <c r="A5" s="4" t="inlineStr">
        <is>
          <t>Entity File Number</t>
        </is>
      </c>
      <c r="B5" s="4" t="inlineStr">
        <is>
          <t>001-35286</t>
        </is>
      </c>
    </row>
    <row r="6">
      <c r="A6" s="4" t="inlineStr">
        <is>
          <t>Entity Registrant Name</t>
        </is>
      </c>
      <c r="B6" s="4" t="inlineStr">
        <is>
          <t>FRANCO-NEVADA CORPORATION</t>
        </is>
      </c>
    </row>
    <row r="7">
      <c r="A7" s="4" t="inlineStr">
        <is>
          <t>Entity Address, Address Line One</t>
        </is>
      </c>
      <c r="B7" s="4" t="inlineStr">
        <is>
          <t>199 Bay Street</t>
        </is>
      </c>
    </row>
    <row r="8">
      <c r="A8" s="4" t="inlineStr">
        <is>
          <t>Entity Address, Address Line Two</t>
        </is>
      </c>
      <c r="B8" s="4" t="inlineStr">
        <is>
          <t>Suite 2000</t>
        </is>
      </c>
    </row>
    <row r="9">
      <c r="A9" s="4" t="inlineStr">
        <is>
          <t>Entity Address, Address Line Three</t>
        </is>
      </c>
      <c r="B9" s="4" t="inlineStr">
        <is>
          <t>P.O. Box 285</t>
        </is>
      </c>
    </row>
    <row r="10">
      <c r="A10" s="4" t="inlineStr">
        <is>
          <t>Entity Address, Address Line Four</t>
        </is>
      </c>
      <c r="B10" s="4" t="inlineStr">
        <is>
          <t>Commerce Court Postal Station</t>
        </is>
      </c>
    </row>
    <row r="11">
      <c r="A11" s="4" t="inlineStr">
        <is>
          <t>Entity Address, City or Town</t>
        </is>
      </c>
      <c r="B11" s="4" t="inlineStr">
        <is>
          <t>Toronto</t>
        </is>
      </c>
    </row>
    <row r="12">
      <c r="A12" s="4" t="inlineStr">
        <is>
          <t>Entity Address, State or Province</t>
        </is>
      </c>
      <c r="B12" s="4" t="inlineStr">
        <is>
          <t>ON</t>
        </is>
      </c>
    </row>
    <row r="13">
      <c r="A13" s="4" t="inlineStr">
        <is>
          <t>Entity Address, Country</t>
        </is>
      </c>
      <c r="B13" s="4" t="inlineStr">
        <is>
          <t>CA</t>
        </is>
      </c>
    </row>
    <row r="14">
      <c r="A14" s="4" t="inlineStr">
        <is>
          <t>Entity Address, Postal Zip Code</t>
        </is>
      </c>
      <c r="B14" s="4" t="inlineStr">
        <is>
          <t>M5L 1G9</t>
        </is>
      </c>
    </row>
    <row r="15">
      <c r="A15" s="4" t="inlineStr">
        <is>
          <t>Entity Central Index Key</t>
        </is>
      </c>
      <c r="B15" s="4" t="inlineStr">
        <is>
          <t>0001456346</t>
        </is>
      </c>
    </row>
    <row r="16">
      <c r="A16" s="4" t="inlineStr">
        <is>
          <t>Document Period End Date</t>
        </is>
      </c>
      <c r="B16" s="4" t="inlineStr">
        <is>
          <t>Jun. 30,  2024</t>
        </is>
      </c>
    </row>
    <row r="17">
      <c r="A17" s="4" t="inlineStr">
        <is>
          <t>Amendment Flag</t>
        </is>
      </c>
      <c r="B17" s="4" t="inlineStr">
        <is>
          <t>false</t>
        </is>
      </c>
    </row>
    <row r="18">
      <c r="A18" s="4" t="inlineStr">
        <is>
          <t>Current Fiscal Year End Date</t>
        </is>
      </c>
      <c r="B18" s="4" t="inlineStr">
        <is>
          <t>--12-31</t>
        </is>
      </c>
    </row>
    <row r="19">
      <c r="A19" s="4" t="inlineStr">
        <is>
          <t>Document Fiscal Year Focus</t>
        </is>
      </c>
      <c r="B19" s="4" t="inlineStr">
        <is>
          <t>2024</t>
        </is>
      </c>
    </row>
    <row r="20">
      <c r="A20" s="4" t="inlineStr">
        <is>
          <t>Document Fiscal Period Focus</t>
        </is>
      </c>
      <c r="B20"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4</t>
        </is>
      </c>
    </row>
    <row r="3">
      <c r="A3" s="3" t="inlineStr">
        <is>
          <t>Investments</t>
        </is>
      </c>
      <c r="B3" s="4" t="inlineStr">
        <is>
          <t xml:space="preserve"> </t>
        </is>
      </c>
    </row>
    <row r="4">
      <c r="A4" s="4" t="inlineStr">
        <is>
          <t>Investments</t>
        </is>
      </c>
      <c r="B4" s="4" t="inlineStr">
        <is>
          <t>Note 5 - Investments Investments comprised the following: ​ ​ ​ ​ ​ ​ ​ ​ ​ ​ ​ ​ ​ ​ At June 30, ​ ​ At December 31, ​ 2024 2023 Equity investments at FVTOCI ​ ​ $ 267.5 ​ ​ $ 246.4 ​ Warrants ​ ​ 10.5 ​ ​ 8.1 ​ ​ ​ ​ $ 278.0 ​ ​ $ 254.5 ​ ​ Equity Investments at FVTOCI Equity investments comprised the following: ​ ​ ​ ​ ​ ​ ​ ​ ​ ​ ​ ​ ​ ​ At June 30, ​ ​ At December 31, ​ 2024 2023 Labrador Iron Ore Royalty Corporation ("LIORC") ​ ​ $ 134.6 ​ ​ $ 152.7 ​ G Mining Ventures ​ ​ ​ 77.1 ​ ​ ​ 47.6 ​ Other ​ ​ 55.8 ​ ​ 46.1 ​ ​ ​ ​ $ 267.5 ​ ​ $ 246.4 ​ ​ Subsequent to quarter-end, on July 12, 2024, we completed a private placement of $25 million with G Mining Ventures at a price of C$2.279 per share. During the six months ended June 30, 2024, the Company disposed of equity investments with a cost of $12.3 million (H1 2023 – $1.3 million) for gross proceeds of $8.5 million (H1 2023 – $1.9 million). The change in the fair value of equity investments recognized in other comprehensive income (loss) for the periods ended June 30, 2024 and 2023 were as follows: ​ ​ ​ ​ ​ ​ ​ ​ ​ ​ ​ ​ ​ ​ ​ ​ ​ ​ ​ For the three months ended ​ For the six months ended ​ ​ June 30, ​ June 30, ​ ​ 2024 2023 2024 2023 Gain (loss) on changes in the fair value of equity investments at FVTOCI ​ $ 17.8 ​ $ (6.6) ​ ​ $ 19.8 ​ ​ $ 1.2 ​ Income tax (expense) recovery in other comprehensive income (loss) ​ (2.4) ​ 0.8 ​ ​ (2.6) ​ ​ (0.2) ​ Gain (loss) on changes in the fair value of equity investments at FVTOCI, net of income tax ​ $ 15.4 ​ $ (5.8) ​ $ 17.2 ​ ​ $ 1.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6 Months Ended</t>
        </is>
      </c>
    </row>
    <row r="2">
      <c r="B2" s="2" t="inlineStr">
        <is>
          <t>Jun. 30, 2024</t>
        </is>
      </c>
    </row>
    <row r="3">
      <c r="A3" s="3" t="inlineStr">
        <is>
          <t>Loans Receivable</t>
        </is>
      </c>
      <c r="B3" s="4" t="inlineStr">
        <is>
          <t xml:space="preserve"> </t>
        </is>
      </c>
    </row>
    <row r="4">
      <c r="A4" s="4" t="inlineStr">
        <is>
          <t>Loans Receivable</t>
        </is>
      </c>
      <c r="B4" s="4" t="inlineStr">
        <is>
          <t>Note 6 – Loans Receivable Loans receivable comprised the following: ​ ​ ​ ​ ​ ​ ​ ​ ​ ​ ​ ​ ​ ​ At June 30, ​ ​ At December 31, ​ ​ ​ ​ 2024 2023 ​ G Mining Ventures Term Loan ​ ​ $ 75.7 ​ ​ $ — ​ SolGold Term Loan ​ ​ ​ 10.2 ​ ​ ​ — ​ Skeena Convertible Debenture ​ ​ ​ — ​ ​ ​ 24.8 ​ Loans receivable ​ ​ $ 85.9 ​ ​ $ 24.8 ​ Provision for expected credit losses ​ ​ ​ — ​ ​ ​ — ​ Loans receivable, net ​ ​ $ 85.9 ​ ​ $ 24.8 ​ Current ​ ​ $ 10.2 ​ ​ $ — ​ Non-Current ​ ​ ​ 75.7 ​ ​ ​ 24.8 ​ Loans receivable, net ​ ​ $ 85.9 ​ ​ $ 24.8 ​ ​ (a) G Mining Ventures Term Loan On January 29, 2024 and April 19, 2024, the Company funded $42.0 million and $33.0 million, respectively, to G Mining Ventures for a total of $75.0 million pursuant to the G Mining Ventures Term Loan. The G Mining Ventures Term Loan is a 6-year The G Mining Ventures Term Loan is measured at amortized cost less any impairment loss allowance. The Company determined that the impairment loss allowance on the G Mining Ventures Term Loan at the end of the reporting period, measured based on expected credit losses under the general approach, was nominal. Interest revenue is recognized by applying the EIR method and presented within revenue as interest revenue in the statement of income and comprehensive income. For the three months and six months ended June 30, 2024, the Company recognized interest revenue of $2.0 million and $2.9 million, respectively. (b) SolGold Loan Facility On May 13, 2024, the Company funded $10.0 million to SolGold pursuant to the SolGold Term Loan. The SolGold Term Loan had a maturity date of July 19, 2024 and carried an interest rate of 12% per annum with interest payments deferred until maturity. The SolGold Term Loan is measured at amortized cost less any impairment loss allowance. The Company determined that the impairment loss allowance on the SolGold Term Loan at the end of the reporting period was nominal. Interest revenue is recognized by applying the EIR method and presented within revenue as interest revenue in the statement of income and comprehensive income. For the three months and six months ended June 30, 2024, the Company recognized interest revenue of $0.2 million. Subsequent to quarter-end, on July 17, 2024, SolGold paid $10.2 million as full repayment for the SolGold Term Loan and the SolGold Term Loan was terminated. ​ (c) Skeena Convertible Debenture On December 18, 2023, the Company advanced $18.7 million (C$25.0 million) to Skeena Resources Ltd. (“Skeena”) as a convertible debenture (the “Skeena Convertible Debenture”). The Skeena Convertible Debenture carried an interest rate of 7% and matured on the earlier of December 19, 2028, or on the completion of a project financing for Eskay Creek approved by the Board of Skeena. The Skeena Convertible Debenture was convertible into Skeena common shares at a conversion price of C$7.70. Interest payments were deferred and capitalized until maturity. On June 26, 2024, following the completion of a project financing for Eskay Creek, the loan matured and the Company received $18.9 million (C$25.9 million) as full repayment for the Skeena Convertible Debenture. The Skeena Convertible Debenture was measured at FVTPL using present value techniques and assumptions concerning the amount of and timing of future cash flows and discount rates which factored in the appropriate credit risk and the Black-Scholes option pricing model to calculate the fair value of the conversion option. Changes in the fair value of the Skeena Convertible Debenture were recognized as other income (expenses) in the statement of income and comprehensive income. For the three and six months ended June 30, 2024, the Company recognized a loss related to the change in fair value of the Skeena Convertible Debenture of $5.2 million and $5.7 million, respectively. Interest income, calculated by applying the contractual interest rate of 7% to the principal outstanding at the end of each reporting period, is presented separately from changes in fair value and is included within revenue as other interest income in the statement of income and comprehensive income. For the three and six months ended June 30, 2024, the Company recognized other interest income of $0.3 million and $0.6 million, respectively. (d) EMX Term Loan On June 19, 2024, the Company, through a wholly-owned subsidiary, entered into a term loan agreement with EMX to provide $35.0 million in funding. As at June 30, 2024, no amount had been advanced under the EMX Term Loan. The Company funded $35.0 million (net of a commitment fee equal to 1% of the principal amount), subsequent to quarter-end, on August 9, 2024. The EMX Term Loan is a senior secured term loan which matures on July 1, 2024. Interest is payable monthly at a rate equal to the 3-Month SOFR plus an applicable margin between 3.0% and 4.25% depending on EMX’s net debt to adjusted EBITDA ratio. During each year, EMX may prepay $10.0 million of the principal amount outstanding without penalty, on a cumulative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ld Bullion, Prepaid Expenses and Other Current Assets</t>
        </is>
      </c>
      <c r="B1" s="2" t="inlineStr">
        <is>
          <t>6 Months Ended</t>
        </is>
      </c>
    </row>
    <row r="2">
      <c r="B2" s="2" t="inlineStr">
        <is>
          <t>Jun. 30, 2024</t>
        </is>
      </c>
    </row>
    <row r="3">
      <c r="A3" s="3" t="inlineStr">
        <is>
          <t>Gold Bullion, Prepaid Expenses and Other Current Assets</t>
        </is>
      </c>
      <c r="B3" s="4" t="inlineStr">
        <is>
          <t xml:space="preserve"> </t>
        </is>
      </c>
    </row>
    <row r="4">
      <c r="A4" s="4" t="inlineStr">
        <is>
          <t>Gold Bullion, Prepaid Expenses and Other Current Assets</t>
        </is>
      </c>
      <c r="B4" s="4" t="inlineStr">
        <is>
          <t>Note 7 – Gold Bullion, Prepaid Expenses and Other Current Assets Gold bullion, prepaid expenses and other current assets comprised the following: ​ ​ ​ ​ ​ ​ ​ ​ ​ ​ ​ ​ ​ ​ At June 30, ​ ​ At December 31, ​ ​ 2024 2023 Gold bullion ​ ​ $ 69.9 ​ ​ $ 51.3 ​ Prepaid expenses ​ ​ 27.4 ​ ​ 30.0 ​ Stream ounces inventory ​ ​ ​ 0.5 ​ ​ ​ 0.5 ​ Debt issue costs ​ ​ 0.4 ​ ​ 0.6 ​ ​ ​ ​ $ 98.2 ​ ​ $ 82.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Stream and Working Interests</t>
        </is>
      </c>
      <c r="B1" s="2" t="inlineStr">
        <is>
          <t>6 Months Ended</t>
        </is>
      </c>
    </row>
    <row r="2">
      <c r="B2" s="2" t="inlineStr">
        <is>
          <t>Jun. 30, 2024</t>
        </is>
      </c>
    </row>
    <row r="3">
      <c r="A3" s="3" t="inlineStr">
        <is>
          <t>Royalty, Stream and Working Interests</t>
        </is>
      </c>
      <c r="B3" s="4" t="inlineStr">
        <is>
          <t xml:space="preserve"> </t>
        </is>
      </c>
    </row>
    <row r="4">
      <c r="A4" s="4" t="inlineStr">
        <is>
          <t>Royalty, Stream and Working Interests</t>
        </is>
      </c>
      <c r="B4" s="4" t="inlineStr">
        <is>
          <t>​ ​ Note 8 - Royalty, Stream and Working Interests (a) Royalty, Stream and Working Interests Royalty, stream and working interests, net of accumulated depletion and impairment losses and reversals, comprised the following: ​ ​ ​ ​ ​ ​ ​ ​ ​ ​ ​ ​ ​ ​ ​ ​ ​ ​ ​ ​ ​ ​ Impairment ​ ​ ​ ​ ​ ​ ​ ​ Accumulated ​ (losses) ​ ​ ​ ​ ​ As at June 30, 2024 Cost depletion (1) reversals (2) Carrying value Mining royalties ​ $ 1,717.5 ​ $ (775.3) ​ $ — ​ ​ $ 942.2 ​ Streams ​ ​ 4,774.3 ​ ​ (3,463.5) ​ ​ — ​ ​ ​ 1,310.8 ​ Energy ​ ​ 2,084.5 ​ ​ (846.5) ​ ​ — ​ ​ ​ 1,238.0 ​ Advanced ​ ​ 406.1 ​ ​ (46.6) ​ ​ — ​ ​ ​ 359.5 ​ Exploration ​ ​ 198.8 ​ ​ (18.2) ​ ​ — ​ ​ ​ 180.6 ​ ​ ​ $ 9,181.2 ​ $ (5,150.1) ​ $ — ​ ​ $ 4,031.1 ​ 1. Accumulated depletion includes impairment losses recognized prior to the six months ended June 30, 2024. 2. Impairment (losses) reversals recognized in the six months ended June 30, 2024. ​ ​ ​ ​ ​ ​ ​ ​ ​ ​ ​ ​ ​ ​ ​ ​ ​ ​ ​ ​ ​ ​ Impairments ​ ​ ​ ​ ​ ​ ​ ​ Accumulated ​ (losses) ​ ​ ​ ​ ​ As at December 31, 2023 Cost depletion (1) reversals (2) Carrying value Mining royalties ​ $ 1,709.7 ​ $ (761.0) ​ $ — ​ ​ $ 948.7 ​ Streams ​ ​ 4,763.6 ​ ​ (2,235.4) ​ ​ (1,169.2) ​ ​ 1,359.0 ​ Energy ​ ​ 1,976.0 ​ ​ (825.5) ​ ​ (4.1) ​ ​ 1,146.4 ​ Advanced ​ ​ 444.5 ​ ​ (48.5) ​ ​ — ​ ​ ​ 396.0 ​ Exploration ​ ​ 194.7 ​ ​ (17.7) ​ ​ — ​ ​ ​ 177.0 ​ ​ ​ $ 9,088.5 ​ $ (3,888.1) ​ $ (1,173.3) ​ ​ $ 4,027.1 ​ ​ 1. Accumulated depletion includes impairment losses recognized prior to the year ended December 31, 2023. 2. Impairment (losses) reversals recognized in the year ended December 31, 2023 included the impairment related to Cobre Panama (refer to Note 23 (a)). Changes in royalty, stream and working interests for the periods ended June 30, 2024 and December 31, 2023 were as follows: ​ ​ ​ ​ ​ ​ ​ ​ ​ ​ ​ ​ ​ ​ ​ ​ ​ ​ ​ ​ ​ ​ ​ Mining ​ ​ ​ ​ ​ ​ ​ ​ ​ ​ ​ ​ royalties Streams Energy Advanced Exploration Total Balance at January 1, 2023 ​ $ 865.8 ​ $ 2,447.4 ​ $ 1,181.5 ​ $ 371.0 ​ $ 61.8 ​ $ 4,927.5 ​ Additions ​ ​ 37.7 ​ ​ 250.2 ​ ​ 22.2 ​ ​ 99.3 ​ ​ 110.2 ​ 519.6 ​ Disposals ​ — ​ — ​ — ​ (3.3) ​ — ​ (3.3) ​ Transfers ​ 71.3 ​ — ​ — ​ (75.6) ​ 4.3 ​ — ​ Impairment losses ​ ​ — ​ ​ (1,169.2) ​ (4.1) ​ — ​ — ​ (1,173.3) ​ Depletion ​ (40.2) ​ (169.4) ​ (60.8) ​ (0.3) ​ — ​ (270.7) ​ Impact of foreign exchange ​ 14.1 ​ — ​ 7.6 ​ 4.9 ​ 0.7 ​ 27.3 ​ Balance at December 31, 2023 ​ $ 948.7 ​ $ 1,359.0 ​ $ 1,146.4 ​ $ 396.0 ​ $ 177.0 ​ $ 4,027.1 ​ ​ ​ ​ ​ ​ ​ ​ ​ ​ ​ ​ ​ ​ ​ ​ ​ ​ ​ ​ ​ Balance at January 1, 2024 ​ $ 948.7 ​ $ 1,359.0 ​ $ 1,146.4 ​ $ 396.0 ​ $ 177.0 ​ $ 4,027.1 ​ Additions ​ ​ — ​ ​ 10.8 ​ ​ 132.5 ​ ​ 8.9 ​ ​ 13.3 ​ ​ 165.5 ​ Disposals ​ (10.8) ​ — ​ — ​ — ​ — ​ (10.8) ​ Transfers ​ 44.8 ​ — ​ — ​ (36.5) ​ (8.3) ​ — ​ Depletion ​ (20.5) ​ (59.0) ​ (30.4) ​ — ​ — ​ (109.9) ​ Impact of foreign exchange ​ (20.0) ​ — ​ (10.5) ​ (8.9) ​ (1.4) ​ (40.8) ​ Balance at June 30, 2024 ​ $ 942.2 ​ $ 1,310.8 ​ $ 1,238.0 ​ $ 359.5 ​ $ 180.6 ​ $ 4,031.1 ​ ​ ​ Of the total net book value as at June 30, 2024, $3,059.1 million (December 31, 2023 - $2,990.9 million) is depletable and $972.0 million (December 31, 2023 - $1,036.2 million) is non-depletable. (b) Disposals of Royalty Interests On March 30, 2024, Fortuna exercised its option to buy-back 0.6% of the Company’s initial 1.2% NSR on the Séguéla mine for a price of $6.5 million (A$10 million). On January 19, 2024, EMX exercised its option to acquire a portion of the Company’s effective NSR on the Caserones mine for a price of $4.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n. 30, 2024</t>
        </is>
      </c>
    </row>
    <row r="3">
      <c r="A3" s="3" t="inlineStr">
        <is>
          <t>Other Assets</t>
        </is>
      </c>
      <c r="B3" s="4" t="inlineStr">
        <is>
          <t xml:space="preserve"> </t>
        </is>
      </c>
    </row>
    <row r="4">
      <c r="A4" s="4" t="inlineStr">
        <is>
          <t>Other Assets</t>
        </is>
      </c>
      <c r="B4" s="4" t="inlineStr">
        <is>
          <t>Note 9 - Other Assets Other assets comprised the following: ​ ​ ​ ​ ​ ​ ​ ​ ​ ​ ​ ​ ​ ​ At June 30, ​ ​ At December 31, ​ ​ 2024 2023 Deposits related to CRA audits ​ ​ $ 44.7 ​ ​ $ 27.7 ​ Energy well equipment, net ​ ​ ​ 5.7 ​ ​ ​ 5.8 ​ Right-of-use assets, net ​ ​ 0.3 ​ ​ 0.6 ​ Debt issue costs ​ ​ ​ 1.7 ​ ​ ​ 1.1 ​ Furniture and fixtures, net ​ ​ 0.3 ​ ​ 0.2 ​ ​ ​ ​ $ 52.7 ​ ​ $ 35.4 ​ ​ Deposits related to CRA audits represent cash on deposit with CRA in connection with the Transfer Pricing Reassessments, as referenced in Note 23. During the six months ended June 30, 2024, the Company posted an additional cash deposit in the amount of $18.2 million (C$24.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Note 10 – Debt Corporate Revolver The Company has a $1.0 billion unsecured revolving term credit facility, with a $ 250.0 million accordion (the “Corporate Revolver”). On June 3, 2024, the Company extended the Corporate Revolver to June 3, 2029. Advances under the Corporate Revolver can be drawn as follows: U.S. dollars · Base rate advances with interest payable monthly at the Canadian Imperial Bank of Commerce (“CIBC”) base rate, plus between 0.00% and 1.05% per annum depending upon the Company’s leverage ratio; or · Secured Overnight Financing Rate (“SOFR”) as administered by the Federal Reserve Bank of New York loans for periods of 1, 3 or 6 months with interest payable at a rate of SOFR, plus between 1.10% and 2.15% per annum, depending on the Company’s leverage ratio. Canadian dollars · Prime rate advances with interest payable monthly at the CIBC prime rate, plus between 0.00% and 1.05% per annum, depending on the Company’s leverage ratio; or · Canadian Overnight Repo Rate Average (“CORRA”) loans for a period of 1 or 3 months with interest rate payable at a rate of CORRA, a credit spread adjustment of 29.547 to 32.138 basis points per annum depending on the tenor of the CORRA loan, and a margin between 1.00% and 2.05% per annum depending on the Company’s leverage ratio. All loans are readily convertible into loans of other types, described above, on customary terms and upon provision of appropriate notice. Borrowings under the Corporate Revolver are guaranteed by certain of the Company’s subsidiaries and are unsecured. The Corporate Revolver is subject to a standby fee of 0.20% to 0.41% per annum, depending on the Company’s leverage ratio, on the unutilized portion of the Corporate Revolver. As at June 30, 2024, no amounts were drawn from the Corporate Revolver. The Company has three standby letters of credit in the amount of $18.6 million (C $25.5 million) against the Corporate Revolver in relation to the audit by the CRA of its 2013-2015 taxation years, as referenced in Note 23. These standby letters of credit reduce the available balance under the Corporate Revolv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 Note 11 - Revenue Revenue comprised the following: ​ ​ ​ ​ ​ ​ ​ ​ ​ ​ ​ ​ ​ ​ ​ ​ ​ ​ ​ ​ For the three months ended ​ ​ For the six months ended ​ ​ June 30, ​ ​ June 30, ​ ​ 2024 2023 2024 2023 Revenue ​ ​ ​ ​ ​ ​ ​ ​ ​ ​ ​ ​ ​ ​ ​ ​ Revenue from royalty, streams and working interests (1)(2) ​ $ 257.6 ​ ​ $ 329.9 ​ ​ $ 513.2 ​ ​ $ 606.2 ​ Interest revenue (Note 6) ​ ​ 2.2 ​ ​ ​ — ​ ​ ​ 3.1 ​ ​ ​ — ​ Other interest income (Note 6) ​ ​ 0.3 ​ ​ ​ — ​ ​ ​ 0.6 ​ ​ ​ — ​ ​ ​ $ 260.1 ​ ​ $ 329.9 ​ ​ $ 516.9 ​ ​ $ 606.2 ​ 1. For Q2 2024, revenue includes a loss of $0.1 million and a gain of $0.2 million for provisional pricing adjustments for gold and platinum group metals, respectively (Q2 2023 – a gain of $0.1 million and loss of $0.2 million, respectively). For H1 2024, revenue includes a gain of nil and a loss of $0.1 million for provisional pricing adjustments for gold and platinum group metals, respectively (H1 2023 – a gain of $0.2 million and $0.3 million, respectively). 2. For Q2 2024, revenue includes dividend income of $5.1 million from the Company’s equity investment in LIORC (Q2 2023 – $3.1 million). For H1 2024, revenue includes dividend income of $7.2 million from the Company’s equity investment in LIORC (H1 2023 – $5.4 million). Revenue classified by commodity, geography and type comprised the following: ​ ​ ​ ​ ​ ​ ​ ​ ​ ​ ​ ​ ​ ​ ​ ​ ​ ​ ​ ​ ​ ​ ​ ​ ​ ​ ​ ​ ​ ​ ​ ​ ​ ​ ​ ​ ​ For the three months ended ​ ​ For the six months ended ​ ​ June 30, ​ ​ June 30, ​ ​ 2024 2023 2024 2023 Commodity ​ ​ ​ ​ ​ ​ ​ ​ ​ ​ ​ ​ ​ ​ ​ ​ Gold (1) ​ $ 156.9 ​ ​ $ 213.9 ​ ​ $ 317.8 ​ ​ $ 386.1 ​ Silver ​ 28.1 ​ ​ ​ 35.4 ​ ​ 53.0 ​ ​ ​ 64.0 ​ Platinum group metals (1) ​ 8.0 ​ ​ ​ 9.9 ​ ​ 16.2 ​ ​ ​ 21.3 ​ Iron ore (2) ​ ​ 12.0 ​ ​ ​ 10.1 ​ ​ ​ 26.8 ​ ​ ​ 23.2 ​ Other mining assets ​ ​ 1.7 ​ ​ ​ 5.1 ​ ​ ​ 4.7 ​ ​ ​ 7.1 ​ Mining ​ $ 206.7 ​ ​ $ 274.4 ​ ​ $ 418.5 ​ ​ $ 501.7 ​ Oil ​ $ 35.9 ​ ​ $ 36.9 ​ ​ $ 62.1 ​ ​ $ 64.0 ​ Gas ​ ​ 10.8 ​ ​ ​ 14.2 ​ ​ ​ 23.1 ​ ​ ​ 31.1 ​ Natural gas liquids ​ ​ 4.2 ​ ​ ​ 4.4 ​ ​ ​ 9.5 ​ ​ ​ 9.4 ​ Energy ​ $ 50.9 ​ ​ $ 55.5 ​ ​ $ 94.7 ​ ​ $ 104.5 ​ Revenue from royalty, stream and working interests ​ $ 257.6 ​ ​ $ 329.9 ​ ​ $ 513.2 ​ ​ $ 606.2 ​ Interest from loans receivable ​ ​ ​ ​ ​ ​ ​ ​ ​ ​ ​ ​ ​ ​ ​ ​ Interest revenue ​ $ 2.2 ​ ​ $ — ​ ​ $ 3.1 ​ ​ $ — ​ Other interest income ​ ​ 0.3 ​ ​ ​ — ​ ​ ​ 0.6 ​ ​ ​ — ​ ​ ​ $ 260.1 ​ ​ $ 329.9 ​ ​ $ 516.9 ​ ​ $ 606.2 ​ Geography ​ ​ ​ ​ ​ ​ ​ ​ ​ ​ ​ ​ ​ ​ ​ ​ South America ​ $ 93.6 ​ ​ $ 106.0 ​ ​ $ 194.4 ​ ​ $ 185.2 ​ Central America &amp; Mexico ​ ​ 16.8 ​ ​ ​ 86.3 ​ ​ ​ 41.6 ​ ​ ​ 157.2 ​ United States ​ 51.2 ​ ​ ​ 57.8 ​ ​ 98.0 ​ ​ ​ 108.1 ​ Canada (1)(2) ​ 51.3 ​ ​ ​ 43.1 ​ ​ 91.5 ​ ​ ​ 86.9 ​ Rest of World ​ 47.2 ​ ​ ​ 36.7 ​ ​ 91.4 ​ ​ ​ 68.8 ​ ​ ​ $ 260.1 ​ ​ $ 329.9 ​ ​ $ 516.9 ​ ​ $ 606.2 ​ Type ​ ​ ​ ​ ​ ​ ​ ​ ​ ​ ​ ​ ​ ​ ​ ​ Revenue-based royalties ​ $ 101.2 ​ ​ $ 99.8 ​ ​ $ 199.7 ​ ​ $ 191.2 ​ Streams (1) ​ 127.8 ​ ​ 201.4 ​ ​ 260.0 ​ ​ 358.6 ​ Profit-based royalties ​ 17.9 ​ ​ 15.3 ​ ​ 31.9 ​ ​ 32.5 ​ Interest revenue and other (2) ​ 13.2 ​ ​ 13.4 ​ ​ 25.3 ​ ​ 23.9 ​ ​ ​ $ 260.1 ​ ​ $ 329.9 ​ ​ $ 516.9 ​ ​ $ 606.2 ​ 1. For Q2 2024, revenue includes a loss of $0.1 million and a gain of $0.2 million for provisional pricing adjustments for gold and platinum group metals, respectively (Q2 2023 – a gain of $0.1 million and loss of $0.2 million, respectively). For H1 2024, revenue includes a gain of nil and a loss of $0.1 million for provisional pricing adjustments for gold and platinum group metals, respectively (H1 2023 – a gain of $0.2 million and $0.3 million, respectively). 2. For Q2 2024, revenue includes dividend income of $5.1 million from the Company’s equity investment in LIORC (Q2 2023 – $3.1 million). For H1 2024, revenue includes dividend income of $7.2 million from the Company’s equity investment in LIORC (H1 2023 – $5.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sts of Sales</t>
        </is>
      </c>
      <c r="B1" s="2" t="inlineStr">
        <is>
          <t>6 Months Ended</t>
        </is>
      </c>
    </row>
    <row r="2">
      <c r="B2" s="2" t="inlineStr">
        <is>
          <t>Jun. 30, 2024</t>
        </is>
      </c>
    </row>
    <row r="3">
      <c r="A3" s="3" t="inlineStr">
        <is>
          <t>Costs of Sales</t>
        </is>
      </c>
      <c r="B3" s="4" t="inlineStr">
        <is>
          <t xml:space="preserve"> </t>
        </is>
      </c>
    </row>
    <row r="4">
      <c r="A4" s="4" t="inlineStr">
        <is>
          <t>Costs of Sales</t>
        </is>
      </c>
      <c r="B4" s="4" t="inlineStr">
        <is>
          <t>Note 12 - Costs of Sales Costs of sales, excluding depletion and depreciation, comprised the following: ​ ​ ​ ​ ​ ​ ​ ​ ​ ​ ​ ​ ​ ​ ​ ​ ​ ​ ​ ​ For the three months ended ​ ​ For the six months ended ​ ​ June 30, ​ ​ June 30, ​ ​ 2024 ​ 2023 2024 2023 Costs of stream sales ​ $ 25.9 ​ ​ $ 43.2 ​ ​ $ 56.0 ​ ​ $ 78.2 ​ Mineral production taxes ​ 0.7 ​ ​ 0.6 ​ ​ 1.2 ​ ​ 1.0 ​ Mining costs of sales ​ $ 26.6 ​ ​ $ 43.8 ​ ​ $ 57.2 ​ ​ $ 79.2 ​ Energy costs of sales ​ 2.5 ​ ​ 3.3 ​ ​ 5.5 ​ ​ 6.1 ​ ​ ​ $ 29.1 ​ ​ $ 47.1 ​ ​ $ 62.7 ​ ​ $ 85.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4</t>
        </is>
      </c>
    </row>
    <row r="3">
      <c r="A3" s="3" t="inlineStr">
        <is>
          <t>General and Administrative Expenses</t>
        </is>
      </c>
      <c r="B3" s="4" t="inlineStr">
        <is>
          <t xml:space="preserve"> </t>
        </is>
      </c>
    </row>
    <row r="4">
      <c r="A4" s="4" t="inlineStr">
        <is>
          <t>General and Administrative Expenses</t>
        </is>
      </c>
      <c r="B4" s="4" t="inlineStr">
        <is>
          <t>Note 13 – General and Administrative Expenses General and administrative expenses comprised the following: ​ ​ ​ ​ ​ ​ ​ ​ ​ ​ ​ ​ ​ ​ ​ ​ ​ ​ ​ ​ ​ ​ For the three months ended June 30, ​ For the six months ended June 30, (expressed in millions) 2024 2023 2024 2023 Salaries and benefits ​ ​ $ 2.5 ​ ​ $ 2.7 ​ ​ $ 5.0 ​ ​ $ 5.3 ​ Professional fees ​ ​ 2.3 ​ ​ 1.5 ​ ​ 3.7 ​ ​ 3.1 ​ Cobre Panama arbitration expenses ​ ​ ​ 0.8 ​ ​ ​ — ​ ​ ​ 2.3 ​ ​ ​ — ​ Community contributions ​ ​ ​ 0.3 ​ ​ ​ — ​ ​ ​ 0.4 ​ ​ ​ 0.1 ​ Board of Directors' costs ​ ​ ​ 0.1 ​ ​ ​ 0.2 ​ ​ ​ 0.2 ​ ​ ​ 0.3 ​ Office, insurance and other expenses ​ ​ 2.4 ​ ​ 1.8 ​ ​ 2.5 ​ ​ 3.6 ​ ​ ​ ​ $ 8.4 ​ ​ $ 6.2 ​ ​ $ 14.1 ​ ​ $ 12.4 ​ ​ Cobre Panama arbitration expenses represent costs incurred in connection with the Cobre Panama arbitration proceedings, as referenced in Note 23 (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Expenses</t>
        </is>
      </c>
      <c r="B1" s="2" t="inlineStr">
        <is>
          <t>6 Months Ended</t>
        </is>
      </c>
    </row>
    <row r="2">
      <c r="B2" s="2" t="inlineStr">
        <is>
          <t>Jun. 30, 2024</t>
        </is>
      </c>
    </row>
    <row r="3">
      <c r="A3" s="3" t="inlineStr">
        <is>
          <t>Share-Based Compensation Expenses</t>
        </is>
      </c>
      <c r="B3" s="4" t="inlineStr">
        <is>
          <t xml:space="preserve"> </t>
        </is>
      </c>
    </row>
    <row r="4">
      <c r="A4" s="4" t="inlineStr">
        <is>
          <t>Share-Based Compensation Expenses</t>
        </is>
      </c>
      <c r="B4" s="4" t="inlineStr">
        <is>
          <t>Note 14 - Share-Based Compensation Expenses Share-based compensation expenses comprised the following: ​ ​ ​ ​ ​ ​ ​ ​ ​ ​ ​ ​ ​ ​ ​ ​ ​ ​ ​ For the three months ended ​ ​ For the six months ended ​ ​ June 30, ​ ​ June 30, ​ ​ 2024 2023 2024 2023 Stock options and restricted share units ​ $ 1.5 ​ $ 1.7 ​ ​ $ 2.9 ​ ​ $ 3.2 ​ Deferred share units ​ 0.3 ​ 0.7 ​ ​ 1.7 ​ ​ 2.4 ​ ​ ​ $ 1.8 ​ $ 2.4 ​ ​ $ 4.6 ​ ​ $ 5.6 ​ ​ Share-based compensation expenses include expenses related to equity-settled stock options, restricted share units (“RSUs”) and deferred share units (“DSUs”), as well as the mark-to-market gain or loss related to the DS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 (Note 4)</t>
        </is>
      </c>
      <c r="B3" s="5" t="n">
        <v>1439</v>
      </c>
      <c r="C3" s="6" t="n">
        <v>1421.9</v>
      </c>
    </row>
    <row r="4">
      <c r="A4" s="4" t="inlineStr">
        <is>
          <t>Receivables</t>
        </is>
      </c>
      <c r="B4" s="7" t="n">
        <v>120.9</v>
      </c>
      <c r="C4" s="8" t="n">
        <v>111</v>
      </c>
    </row>
    <row r="5">
      <c r="A5" s="4" t="inlineStr">
        <is>
          <t>Loans receivable (Note 6)</t>
        </is>
      </c>
      <c r="B5" s="7" t="n">
        <v>10.2</v>
      </c>
      <c r="C5" s="4" t="inlineStr">
        <is>
          <t xml:space="preserve"> </t>
        </is>
      </c>
    </row>
    <row r="6">
      <c r="A6" s="4" t="inlineStr">
        <is>
          <t>Gold bullion, prepaid expenses and other current assets (Note 7)</t>
        </is>
      </c>
      <c r="B6" s="7" t="n">
        <v>98.2</v>
      </c>
      <c r="C6" s="7" t="n">
        <v>82.40000000000001</v>
      </c>
    </row>
    <row r="7">
      <c r="A7" s="4" t="inlineStr">
        <is>
          <t>Current assets</t>
        </is>
      </c>
      <c r="B7" s="7" t="n">
        <v>1668.3</v>
      </c>
      <c r="C7" s="7" t="n">
        <v>1615.3</v>
      </c>
    </row>
    <row r="8">
      <c r="A8" s="4" t="inlineStr">
        <is>
          <t>Royalty, stream and working interests, net (Note 8)</t>
        </is>
      </c>
      <c r="B8" s="7" t="n">
        <v>4031.1</v>
      </c>
      <c r="C8" s="7" t="n">
        <v>4027.1</v>
      </c>
    </row>
    <row r="9">
      <c r="A9" s="4" t="inlineStr">
        <is>
          <t>Investments (Note 5)</t>
        </is>
      </c>
      <c r="B9" s="8" t="n">
        <v>278</v>
      </c>
      <c r="C9" s="7" t="n">
        <v>254.5</v>
      </c>
    </row>
    <row r="10">
      <c r="A10" s="4" t="inlineStr">
        <is>
          <t>Loans receivable (Note 6)</t>
        </is>
      </c>
      <c r="B10" s="7" t="n">
        <v>75.7</v>
      </c>
      <c r="C10" s="7" t="n">
        <v>24.8</v>
      </c>
    </row>
    <row r="11">
      <c r="A11" s="4" t="inlineStr">
        <is>
          <t>Deferred income tax assets</t>
        </is>
      </c>
      <c r="B11" s="7" t="n">
        <v>35.4</v>
      </c>
      <c r="C11" s="8" t="n">
        <v>37</v>
      </c>
    </row>
    <row r="12">
      <c r="A12" s="4" t="inlineStr">
        <is>
          <t>Other assets (Note 9)</t>
        </is>
      </c>
      <c r="B12" s="7" t="n">
        <v>52.7</v>
      </c>
      <c r="C12" s="7" t="n">
        <v>35.4</v>
      </c>
    </row>
    <row r="13">
      <c r="A13" s="4" t="inlineStr">
        <is>
          <t>Total assets</t>
        </is>
      </c>
      <c r="B13" s="7" t="n">
        <v>6141.2</v>
      </c>
      <c r="C13" s="7" t="n">
        <v>5994.1</v>
      </c>
    </row>
    <row r="14">
      <c r="A14" s="3" t="inlineStr">
        <is>
          <t>LIABILITIES</t>
        </is>
      </c>
      <c r="B14" s="4" t="inlineStr">
        <is>
          <t xml:space="preserve"> </t>
        </is>
      </c>
      <c r="C14" s="4" t="inlineStr">
        <is>
          <t xml:space="preserve"> </t>
        </is>
      </c>
    </row>
    <row r="15">
      <c r="A15" s="4" t="inlineStr">
        <is>
          <t>Accounts payable and accrued liabilities</t>
        </is>
      </c>
      <c r="B15" s="7" t="n">
        <v>30.1</v>
      </c>
      <c r="C15" s="7" t="n">
        <v>30.9</v>
      </c>
    </row>
    <row r="16">
      <c r="A16" s="4" t="inlineStr">
        <is>
          <t>Current income tax liabilities</t>
        </is>
      </c>
      <c r="B16" s="7" t="n">
        <v>27.2</v>
      </c>
      <c r="C16" s="7" t="n">
        <v>8.300000000000001</v>
      </c>
    </row>
    <row r="17">
      <c r="A17" s="4" t="inlineStr">
        <is>
          <t>Current liabilities</t>
        </is>
      </c>
      <c r="B17" s="7" t="n">
        <v>57.3</v>
      </c>
      <c r="C17" s="7" t="n">
        <v>39.2</v>
      </c>
    </row>
    <row r="18">
      <c r="A18" s="4" t="inlineStr">
        <is>
          <t>Deferred income tax liabilities (Note 17)</t>
        </is>
      </c>
      <c r="B18" s="7" t="n">
        <v>234.1</v>
      </c>
      <c r="C18" s="7" t="n">
        <v>180.1</v>
      </c>
    </row>
    <row r="19">
      <c r="A19" s="4" t="inlineStr">
        <is>
          <t>Other liabilities</t>
        </is>
      </c>
      <c r="B19" s="7" t="n">
        <v>4.6</v>
      </c>
      <c r="C19" s="7" t="n">
        <v>5.7</v>
      </c>
    </row>
    <row r="20">
      <c r="A20" s="4" t="inlineStr">
        <is>
          <t>Total liabilities</t>
        </is>
      </c>
      <c r="B20" s="8" t="n">
        <v>296</v>
      </c>
      <c r="C20" s="8" t="n">
        <v>225</v>
      </c>
    </row>
    <row r="21">
      <c r="A21" s="3" t="inlineStr">
        <is>
          <t>SHAREHOLDERS' EQUITY</t>
        </is>
      </c>
      <c r="B21" s="4" t="inlineStr">
        <is>
          <t xml:space="preserve"> </t>
        </is>
      </c>
      <c r="C21" s="4" t="inlineStr">
        <is>
          <t xml:space="preserve"> </t>
        </is>
      </c>
    </row>
    <row r="22">
      <c r="A22" s="4" t="inlineStr">
        <is>
          <t>Share capital (Note 18)</t>
        </is>
      </c>
      <c r="B22" s="7" t="n">
        <v>5753.9</v>
      </c>
      <c r="C22" s="7" t="n">
        <v>5728.2</v>
      </c>
    </row>
    <row r="23">
      <c r="A23" s="4" t="inlineStr">
        <is>
          <t>Contributed surplus</t>
        </is>
      </c>
      <c r="B23" s="7" t="n">
        <v>20.3</v>
      </c>
      <c r="C23" s="7" t="n">
        <v>20.6</v>
      </c>
    </row>
    <row r="24">
      <c r="A24" s="4" t="inlineStr">
        <is>
          <t>Retained earnings</t>
        </is>
      </c>
      <c r="B24" s="8" t="n">
        <v>294</v>
      </c>
      <c r="C24" s="7" t="n">
        <v>212.3</v>
      </c>
    </row>
    <row r="25">
      <c r="A25" s="4" t="inlineStr">
        <is>
          <t>Accumulated other comprehensive loss</t>
        </is>
      </c>
      <c r="B25" s="8" t="n">
        <v>-223</v>
      </c>
      <c r="C25" s="8" t="n">
        <v>-192</v>
      </c>
    </row>
    <row r="26">
      <c r="A26" s="4" t="inlineStr">
        <is>
          <t>Total shareholders' equity</t>
        </is>
      </c>
      <c r="B26" s="7" t="n">
        <v>5845.2</v>
      </c>
      <c r="C26" s="7" t="n">
        <v>5769.1</v>
      </c>
    </row>
    <row r="27">
      <c r="A27" s="4" t="inlineStr">
        <is>
          <t>Total liabilities and shareholders' equity</t>
        </is>
      </c>
      <c r="B27" s="6" t="n">
        <v>6141.2</v>
      </c>
      <c r="C27" s="6" t="n">
        <v>59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4</t>
        </is>
      </c>
    </row>
    <row r="3">
      <c r="A3" s="3" t="inlineStr">
        <is>
          <t>Related Party Disclosures</t>
        </is>
      </c>
      <c r="B3" s="4" t="inlineStr">
        <is>
          <t xml:space="preserve"> </t>
        </is>
      </c>
    </row>
    <row r="4">
      <c r="A4" s="4" t="inlineStr">
        <is>
          <t>Related Party Disclosures</t>
        </is>
      </c>
      <c r="B4" s="4" t="inlineStr">
        <is>
          <t>Note 15 - Related Party Disclosures Key management personnel are those persons having authority and responsibility for planning, directing and controlling the activities of the Company. Key management personnel include the Board of Directors and the executive management team. Compensation for key management personnel of the Company was as follows: ​ ​ ​ ​ ​ ​ ​ ​ ​ ​ ​ ​ ​ ​ ​ ​ ​ ​ ​ For the three months ended ​ ​ For the six months ended ​ ​ June 30, ​ ​ June 30, ​ ​ 2024 2023 2024 2023 Short-term benefits (1) ​ $ 0.9 ​ $ 0.9 ​ ​ $ 1.9 ​ ​ $ 1.8 ​ Share-based payments (2) ​ 1.5 ​ 1.3 ​ ​ 4.1 ​ ​ 3.9 ​ ​ ​ $ 2.4 ​ $ 2.2 ​ ​ $ 6.0 ​ ​ $ 5.7 ​ 1. Includes salary, benefits and short-term accrued incentives/other bonuses earned in the period. 2. Represents the expense of stock options and RSUs and mark-to-market charges on DSUs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 and Expenses</t>
        </is>
      </c>
      <c r="B1" s="2" t="inlineStr">
        <is>
          <t>6 Months Ended</t>
        </is>
      </c>
    </row>
    <row r="2">
      <c r="B2" s="2" t="inlineStr">
        <is>
          <t>Jun. 30, 2024</t>
        </is>
      </c>
    </row>
    <row r="3">
      <c r="A3" s="3" t="inlineStr">
        <is>
          <t>Finance Income and Expenses</t>
        </is>
      </c>
      <c r="B3" s="4" t="inlineStr">
        <is>
          <t xml:space="preserve"> </t>
        </is>
      </c>
    </row>
    <row r="4">
      <c r="A4" s="4" t="inlineStr">
        <is>
          <t>Finance Income and Expenses</t>
        </is>
      </c>
      <c r="B4" s="4" t="inlineStr">
        <is>
          <t>Note 16 - Finance Income and Expenses Finance income and expenses for the periods ended June 30, 2024 and 2023 were as follows: ​ ​ ​ ​ ​ ​ ​ ​ ​ ​ ​ ​ ​ ​ ​ ​ ​ ​ ​ ​ ​ ​ For the three months ended ​ ​ For the six months ended ​ ​ ​ ​ June 30, ​ ​ June 30, ​ ​ 2024 2023 ​ 2024 2023 ​ Finance income ​ ​ ​ ​ ​ ​ ​ ​ ​ ​ ​ ​ ​ ​ ​ Interest ​ ​ $ 16.2 ​ ​ $ 10.0 ​ ​ $ 32.2 ​ ​ $ 20.5 ​ ​ ​ ​ $ 16.2 ​ ​ $ 10.0 ​ ​ $ 32.2 ​ ​ $ 20.5 ​ Finance expenses ​ ​ ​ ​ ​ ​ ​ ​ ​ ​ ​ ​ ​ ​ ​ Standby charges ​ ​ $ 0.5 ​ ​ $ 0.6 ​ ​ $ 1.0 ​ ​ $ 1.2 ​ Amortization of debt issue costs ​ ​ 0.1 ​ ​ 0.1 ​ ​ 0.2 ​ ​ 0.2 ​ ​ ​ ​ $ 0.6 ​ ​ $ 0.7 ​ ​ $ 1.2 ​ ​ $ 1.4 ​ ​ Finance income includes interest earned on cash and cash equivalents, referenced in Note 4. Finance expenses include fees and expenses incurred in connection with the Company’s Corporate Revolver, referenced in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Note 17 - Income Taxes Income tax expense for the periods ended June 30, 2024 and 2023 was as follows: ​ ​ ​ ​ ​ ​ ​ ​ ​ ​ ​ ​ ​ ​ ​ ​ ​ ​ ​ For the three months ended ​ ​ For the six months ended ​ ​ June 30, ​ ​ June 30, ​ 2024 ​ 2023 2024 2023 Current income tax expense ​ $ 44.4 ​ $ 20.0 ​ ​ $ 66.5 ​ ​ $ 39.5 ​ Deferred income tax expense ​ ​ 50.9 ​ ​ 7.0 ​ ​ ​ 56.3 ​ ​ ​ 15.1 ​ Income tax expense ​ $ 95.3 ​ $ 27.0 ​ ​ $ 122.8 ​ ​ $ 54.6 ​ ​ Global Minimum Tax: On August 4, 2023, the Government of Canada released the draft Global Minimum Tax Act (“GMTA”) for consultation, which would implement key measures of the Organisation for the Economic Co-operation and Development’s (“OECD”) Pillar Two global minimum tax in Canada. The GMTA includes the introduction of a 15% global minimum tax that applies to large multinational enterprise groups with global consolidated revenues over €750 million. On June 20, 2024, the Government of Canada enacted the GMTA legislation, effective from January 1, 2024. As a result, the Company is liable to pay a top-up tax in Canada when the effective tax rate in a jurisdiction which its subsidiary operates in is below the 15% minimum rate. All entities in the Franco-Nevada group have an effective tax rate of at least 15% for the six months-ended June 30, 2024, including its subsidiary in Barbados as a result of the new measures enacted by the Government of Barbados as described below. Therefore, no current tax expense was recognized in respect of the GMTA for the six months ended June 30, 2024. The Company has applied the mandatory exception to recognizing and disclosing information about deferred taxes arising from Pillar Two, as provided in IAS 12. Barbados Corporate Tax Reform: On November 7, 2023, the Government of Barbados announced proposed tax measures in response to the OECD Pillar Two global minimum tax initiative, including an increase of the Barbados corporate tax rate to 9% effective January 1, 2024. The legislation to implement the proposed measures was enacted in May 2024. This change resulted in a deferred tax expense of approximately $49.1 million related to the remeasurement of the deferred tax liability of the Company’s subsidiary in Barbados being recognized in the six months ended June 30, 2024. In addition to the deferred tax expense for the remeasurement of deferred tax liability, the Company’s subsidiary in Barbados recognized current tax expense of $16.1 million and deferred tax recovery of $3.5 million for the six months ended June 30, 2024. The Government of Barbados has also introduced a Qualified Domestic Minimum Top-Up Tax for tax years beginning on or after January 1, 2024, which will top-up the Barbados effective tax rate payable by an entity subject to Pillar Two, to 15%. This new measure was also enacted in May 2024 and resulted in the Company’s subsidiary in Barbados recognizing an additional current tax expense of $9.0 million for the six months ended June 30, 2024. The total income tax expense recognized by the Company’s subsidiary in Barbados including the result of the enactment of the Barbados corporate tax reform measures was $70.7 million for the six months ended June 30, 2024, of which $25.1 million is current income tax expense and $45.6 million is deferred income tax expense, as detailed above. Canada Revenue Agency Audit: The Company is undergoing an audit by the Canada Revenue Agency of its 2013-2020 taxation years, as referenced in Note 23 (b)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t>
        </is>
      </c>
      <c r="B3" s="4" t="inlineStr">
        <is>
          <t xml:space="preserve"> </t>
        </is>
      </c>
    </row>
    <row r="4">
      <c r="A4" s="4" t="inlineStr">
        <is>
          <t>Shareholders' Equity</t>
        </is>
      </c>
      <c r="B4" s="4" t="inlineStr">
        <is>
          <t>Note 18 - Shareholders’ Equity (a) Share Capital The Company’s authorized capital stock includes an unlimited number of common shares (192,426,697 common shares issued and outstanding as at June 30, 2024) having no par value and preferred shares issuable in series (issued - nil). Changes in share capital for the periods ended June 30, 2024 and December 31, 2023 were as follows: ​ ​ ​ ​ ​ ​ ​ ​ ​ ​ ​ ​ Number ​ ​ ​ ​ ​ of shares Amount Balance at January 1, 2023 ​ 191,892,691 ​ $ 5,695.3 ​ Exercise of stock options ​ ​ 61,000 ​ ​ 3.8 ​ Dividend reinvestment plan ​ ​ 221,351 ​ ​ 29.1 ​ Balance at December 31, 2023 ​ ​ 192,175,042 ​ $ 5,728.2 ​ ​ ​ ​ ​ ​ ​ ​ ​ Balance at January 1, 2024 ​ ​ 192,175,042 ​ $ 5,728.2 ​ Exercise of stock options ​ ​ 69,432 ​ ​ 3.5 ​ Vesting of restricted share units ​ ​ 16,640 ​ ​ 2.4 ​ Dividend reinvestment plan ​ ​ 165,583 ​ ​ 19.8 ​ Balance at June 30, 2024 ​ ​ 192,426,697 ​ $ 5,753.9 ​ ​ (b) Dividends For the three months ended June 30, 2024, the Company declared dividends of $0.36 per common share (Q2 2023 – $0.34). For the six months ended June 30, 2024, the Company declared dividends of $0.72 per common share (H1 2023 – $0.68). Dividends paid in cash and through the Company’s Dividend Reinvestment Plan (“DRIP”) were as follows: ​ ​ ​ ​ ​ ​ ​ ​ ​ ​ ​ ​ ​ ​ ​ ​ ​ ​ ​ For the three months ended ​ ​ For the six months ended ​ ​ June 30, ​ ​ June 30, ​ 2024 2023 2024 2023 Cash dividends ​ $ 60.3 ​ $ 58.6 ​ ​ $ 119.2 ​ ​ $ 116.4 ​ DRIP dividends ​ 9.3 ​ 6.9 ​ ​ 19.8 ​ ​ 14.5 ​ ​ ​ $ 69.6 ​ $ 65.5 ​ ​ $ 139.0 ​ ​ $ 130.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6 Months Ended</t>
        </is>
      </c>
    </row>
    <row r="2">
      <c r="B2" s="2" t="inlineStr">
        <is>
          <t>Jun. 30, 2024</t>
        </is>
      </c>
    </row>
    <row r="3">
      <c r="A3" s="3" t="inlineStr">
        <is>
          <t>Earnings per Share ("EPS")</t>
        </is>
      </c>
      <c r="B3" s="4" t="inlineStr">
        <is>
          <t xml:space="preserve"> </t>
        </is>
      </c>
    </row>
    <row r="4">
      <c r="A4" s="4" t="inlineStr">
        <is>
          <t>Earnings per Share ("EPS")</t>
        </is>
      </c>
      <c r="B4" s="4" t="inlineStr">
        <is>
          <t>Note 19 - Earnings per Share ("EPS") ​ ​ ​ ​ ​ ​ ​ ​ ​ ​ ​ ​ ​ ​ ​ ​ ​ ​ ​ ​ ​ ​ ​ ​ ​ For the three months ended June 30, ​ ​ 2024 ​ 2023 ​ ​ ​ Shares ​ Per Share ​ ​ Shares ​ Per Share ​ ​ ​ Net income ​ (in millions) ​ ​ Amount ​ Net income ​ (in millions) ​ ​ Amount Basic earnings per share ​ ​ $ 79.5 192.3 ​ ​ $ 0.41 ​ ​ $ 184.5 191.9 ​ ​ $ 0.96 ​ Effect of dilutive securities ​ ​ — 0.2 ​ ​ — ​ ​ — 0.3 ​ ​ — ​ Diluted earnings per share ​ ​ $ 79.5 192.5 ​ ​ $ 0.41 ​ ​ $ 184.5 192.2 ​ ​ $ 0.96 ​ ​ ​ ​ ​ ​ ​ ​ ​ ​ ​ ​ ​ ​ ​ ​ ​ ​ ​ ​ ​ ​ ​ ​ ​ ​ ​ ​ ​ For the six months ended June 30, ​ ​ 2024 ​ 2023 ​ ​ ​ Shares ​ Per Share ​ ​ Shares ​ Per Share ​ ​ ​ Net income ​ (in millions) ​ ​ Amount ​ Net income ​ (in millions) ​ ​ Amount Basic earnings per share ​ ​ $ 224.0 192.2 ​ ​ $ 1.17 ​ ​ $ 341.0 191.9 ​ ​ $ 1.78 ​ Effect of dilutive securities ​ ​ — 0.2 ​ ​ (0.01) ​ ​ — 0.3 ​ ​ (0.01) ​ Diluted earnings per share ​ ​ $ 224.0 192.4 ​ ​ $ 1.16 ​ ​ $ 341.0 192.2 ​ ​ $ 1.77 ​ ​ For the three months ended June 30, 2024, 6,560 stock options (Q2 2023 – 59,636 stock options) were excluded in the computation of diluted EPS due to being anti-dilutive. For the six months ended June 30, 2024, 1,282 stock options (H1 2023 – 47,767 stock options) were excluded in the computation of diluted EPS due to being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4</t>
        </is>
      </c>
    </row>
    <row r="3">
      <c r="A3" s="3" t="inlineStr">
        <is>
          <t>Segment Reporting</t>
        </is>
      </c>
      <c r="B3" s="4" t="inlineStr">
        <is>
          <t xml:space="preserve"> </t>
        </is>
      </c>
    </row>
    <row r="4">
      <c r="A4" s="4" t="inlineStr">
        <is>
          <t>Segment Reporting</t>
        </is>
      </c>
      <c r="B4" s="4" t="inlineStr">
        <is>
          <t>Note 20 - Segment Reporting The chief operating decision-maker organizes and manages the business under two operating segments, consisting of royalty, stream and working interests in each of the mining and energy sectors. The Company’s reportable segments for purposes of assessing performance are presented as follows: ​ ​ ​ ​ ​ ​ ​ ​ ​ ​ ​ ​ ​ ​ ​ ​ ​ ​ ​ ​ ​ ​ ​ ​ For the three months ended June 30, ​ ​ ​ 2024 ​ 2023 ​ ​ ​ Mining ​ Energy ​ Total ​ ​ Mining ​ Energy ​ Total ​ Revenue ​ ​ ​ ​ ​ ​ ​ ​ ​ ​ ​ ​ ​ ​ ​ ​ ​ ​ ​ ​ Revenue from royalty, streams and working interests ​ $ 206.7 ​ $ 50.9 ​ $ 257.6 ​ ​ $ 274.4 ​ $ 55.5 ​ $ 329.9 ​ Interest revenue ​ ​ 2.2 ​ ​ — ​ ​ 2.2 ​ ​ ​ — ​ ​ — ​ ​ — ​ Other interest income ​ ​ 0.3 ​ ​ — ​ ​ 0.3 ​ ​ ​ — ​ ​ — ​ ​ — ​ Total Revenue ​ $ 209.2 ​ $ 50.9 ​ $ 260.1 ​ ​ $ 274.4 ​ $ 55.5 ​ $ 329.9 ​ ​ ​ ​ ​ ​ ​ ​ ​ ​ ​ ​ ​ ​ ​ ​ ​ ​ ​ ​ ​ ​ Expenses ​ ​ ​ ​ ​ ​ ​ ​ ​ ​ ​ ​ ​ ​ ​ ​ ​ ​ ​ ​ Costs of sales ​ $ 26.6 ​ $ 2.5 ​ $ 29.1 ​ ​ $ 43.8 ​ $ 3.3 ​ $ 47.1 ​ Depletion and depreciation ​ ​ 38.2 ​ ​ 13.7 ​ ​ 51.9 ​ ​ ​ 56.6 ​ ​ 18.3 ​ ​ 74.9 ​ Segment gross profit ​ $ 144.4 ​ $ 34.7 ​ $ 179.1 ​ ​ $ 174.0 ​ $ 33.9 ​ $ 207.9 ​ ​ ​ ​ ​ ​ ​ ​ ​ ​ ​ ​ ​ ​ ​ ​ ​ ​ ​ ​ ​ ​ ​ ​ ​ For the six months ended June 30, ​ ​ ​ 2024 ​ 2023 ​ ​ Mining Energy Total ​ Mining Energy Total Revenue ​ ​ ​ ​ ​ ​ ​ ​ ​ ​ ​ ​ ​ ​ ​ ​ ​ ​ ​ ​ Revenue from royalty, streams and working interests ​ $ 418.5 ​ $ 94.7 ​ $ 513.2 ​ ​ $ 501.7 ​ $ 104.5 ​ $ 606.2 ​ Interest revenue ​ ​ 3.1 ​ ​ — ​ ​ 3.1 ​ ​ ​ — ​ ​ — ​ ​ — ​ Other interest income ​ ​ 0.6 ​ ​ — ​ ​ 0.6 ​ ​ ​ — ​ ​ — ​ ​ — ​ Total Revenue ​ $ 422.2 ​ $ 94.7 ​ $ 516.9 ​ ​ $ 501.7 ​ $ 104.5 ​ $ 606.2 ​ ​ ​ ​ ​ ​ ​ ​ ​ ​ ​ ​ ​ ​ ​ ​ ​ ​ ​ ​ ​ ​ Expenses ​ ​ ​ ​ ​ ​ ​ ​ ​ ​ ​ ​ ​ ​ ​ ​ ​ ​ ​ ​ Costs of sales ​ $ 57.2 ​ $ 5.5 ​ $ 62.7 ​ ​ $ 79.2 ​ $ 6.1 ​ $ 85.3 ​ Depletion and depreciation ​ ​ 79.5 ​ ​ 30.4 ​ ​ 109.9 ​ ​ ​ 103.4 ​ ​ 32.4 ​ ​ 135.8 ​ Segment gross profit ​ $ 285.5 ​ $ 58.8 ​ $ 344.3 ​ ​ $ 319.1 ​ $ 66.0 ​ $ 385.1 ​ ​ A reconciliation of total segment gross profit to consolidated net income before income taxes is presented below: ​ ​ ​ ​ ​ ​ ​ ​ ​ ​ ​ ​ ​ ​ ​ ​ ​ ​ ​ ​ ​ ​ For the three months ended ​ ​ For the six months ended ​ ​ ​ ​ June 30, ​ ​ June 30, ​ ​ ​ ​ 2024 ​ ​ 2023 ​ ​ 2024 ​ ​ 2023 ​ Total segment gross profit ​ $ 179.1 ​ ​ $ 207.9 ​ ​ $ 344.3 ​ ​ $ 385.1 ​ ​ ​ ​ ​ ​ ​ ​ ​ ​ ​ ​ ​ ​ ​ ​ ​ ​ ​ ​ Other operating expenses (income) ​ ​ ​ ​ ​ ​ ​ ​ ​ ​ ​ ​ ​ ​ ​ ​ ​ General and administrative expenses ​ $ 8.4 ​ ​ $ 6.2 ​ ​ $ 14.1 ​ ​ $ 12.4 ​ ​ Share-based compensation expense ​ ​ 1.8 ​ ​ ​ 2.4 ​ ​ ​ 4.6 ​ ​ ​ 5.6 ​ ​ Gain on disposal of royalty interests ​ ​ — ​ ​ ​ — ​ ​ ​ (0.3) ​ ​ ​ (3.7) ​ ​ Gain on sale of gold bullion ​ ​ (1.1) ​ ​ ​ (1.4) ​ ​ ​ (2.5) ​ ​ ​ (2.1) ​ ​ Depreciation ​ ​ 1.0 ​ ​ ​ 0.2 ​ ​ ​ 1.1 ​ ​ ​ 0.3 ​ ​ Foreign exchange loss (gain) and other expenses (income) ​ ​ 9.8 ​ ​ ​ (1.7) ​ ​ ​ 11.4 ​ ​ ​ (3.9) ​ ​ Income before finance items and income taxes ​ $ 159.2 ​ ​ $ 202.2 ​ ​ $ 315.9 ​ ​ $ 376.5 ​ ​ ​ ​ ​ ​ ​ ​ ​ ​ ​ ​ ​ ​ ​ ​ ​ ​ ​ ​ Finance items ​ ​ ​ ​ ​ ​ ​ ​ ​ ​ ​ ​ ​ ​ ​ ​ ​ Finance income ​ $ 16.2 ​ ​ $ 10.0 ​ ​ $ 32.2 ​ ​ $ 20.5 ​ ​ Finance expenses ​ ​ (0.6) ​ ​ ​ (0.7) ​ ​ ​ (1.2) ​ ​ ​ (1.4) ​ ​ Net income before income taxes ​ $ 174.8 ​ ​ $ 211.5 ​ ​ $ 346.9 ​ ​ $ 395.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21 - Fair Value Measurements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 - to estimate the price at which an orderly transaction to sell the asset or to transfer the liability would take place between market participants at the measurement date under current market conditions (i.e. an exit price at the measurement date from the perspective of a market participant that holds the asset or owes the liability). The fair value hierarchy establishes three levels to classify the inputs to valuation techniques used to measure fair value. ● Level 1 inputs are quoted prices (unadjusted) in active markets for identical assets or liabilities. ​ ● Level 2 inputs are quoted prices in markets that are not active, quoted prices for similar assets or liabilities in active markets, inputs other than quoted prices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 ● Level 3 inputs are unobservable (supported by little or no market activity). ​ The fair value hierarchy gives the highest priority to Level 1 inputs and the lowest priority to Level 3 inputs. There were no transfers between the levels of the fair value hierarchy during the three and six months ended June 30, 2024. Assets and Liabilities Measured at Fair Value on a Recurring Basis: ​ ​ ​ ​ ​ ​ ​ ​ ​ ​ ​ ​ ​ ​ ​ ​ ​ Quoted prices in Significant other Significant ​ ​ ​ active markets for ​ observable ​ unobservable ​ ​ ​ ​ ​ identical assets ​ inputs ​ inputs ​ ​ Aggregate As at June 30, 2024 ​ (Level 1) ​ (Level 2) ​ (Level 3) ​ ​ fair value Equity investments ​ $ 263.0 ​ $ — ​ $ 4.5 ​ ​ $ 267.5 ​ Warrants ​ — ​ 10.5 ​ — ​ ​ 10.5 ​ Receivables from provisional concentrate sales ​ ​ — ​ ​ 4.6 ​ ​ — ​ ​ ​ 4.6 ​ ​ ​ $ 263.0 ​ $ 15.1 ​ $ 4.5 ​ ​ $ 282.6 ​ ​ ​ ​ ​ ​ ​ ​ ​ ​ ​ ​ ​ ​ ​ ​ ​ ​ Quoted prices in Significant other Significant ​ ​ ​ active markets for ​ observable ​ unobservable ​ ​ ​ ​ ​ identical assets ​ inputs ​ inputs ​ ​ Aggregate As at December 31, 2023 ​ (Level 1) ​ (Level 2) ​ (Level 3) ​ ​ fair value Equity investments ​ $ 241.8 ​ $ — ​ $ 4.6 ​ ​ $ 246.4 ​ Skeena Convertible Debenture ​ ​ — ​ ​ — ​ ​ 24.8 ​ ​ ​ 24.8 ​ Warrants ​ — ​ 8.1 ​ — ​ ​ 8.1 ​ Receivables from provisional concentrate sales ​ ​ — ​ ​ 5.7 ​ ​ — ​ ​ ​ 5.7 ​ ​ ​ $ 241.8 ​ $ 13.8 ​ $ 29.4 ​ ​ $ 285.0 ​ ​ The valuation techniques that are used to measure fair value are as follows: (a) Investments The fair values of publicly-traded investments are determined based on a market approach reflecting the closing prices of each particular security at the statement of financial position date. The closing prices are quoted market prices obtained from the exchange that is the principal active market for the particular security, and therefore are classified within Level 1 of the fair value hierarchy. The Company holds two equity investments that do not have a quoted market price in an active market. The Company has assessed the fair value of the instruments based on a valuation technique using unobservable discounted future cash flows. As a result, the fair value is classified within Level 3 of the fair value hierarchy. The fair values of warrants are estimated using the Black-Scholes pricing model which requires the use of inputs that are observable in the market. As such, these investments are classified within Level 2 of the fair value hierarchy. (b) Receivables from Provisional Concentrate Sales The fair values of receivables arising from gold and platinum group metal concentrate sales contracts that contain provisional pricing mechanisms are determined using the appropriate quoted forward prices from the exchange that is the principal active market for the particular metal. As such, these receivables are classified within Level 2 of the fair value hierarchy. As at June 30, 2024, the carrying values of the G Mining Ventures Term Loan and SolGold Term Loan which, are measured at amortized cost approximated their fair values. The carrying values of the Company’s remaining financial assets and liabilities, which include cash and cash equivalents, receivables, accounts payable and accrued liabilities approximated their fair values due to their short-term nature or negligible expected credit losses. The Company has not offset financial assets with financial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4</t>
        </is>
      </c>
    </row>
    <row r="3">
      <c r="A3" s="3" t="inlineStr">
        <is>
          <t>Commitments</t>
        </is>
      </c>
      <c r="B3" s="4" t="inlineStr">
        <is>
          <t xml:space="preserve"> </t>
        </is>
      </c>
    </row>
    <row r="4">
      <c r="A4" s="4" t="inlineStr">
        <is>
          <t>Commitments</t>
        </is>
      </c>
      <c r="B4" s="4" t="inlineStr">
        <is>
          <t>Note 22 - Commitments (a) Commodity Purchase Commitments The following table summarizes the Company’s commitments pursuant to the associated precious metals agreements as at June 30, 2024: ​ ​ ​ ​ ​ ​ ​ ​ ​ ​ ​ ​ ​ ​ ​ ​ ​ ​ ​ ​ ​ ​ ​ ​ Attributable payable ​ ​ ​ ​ ​ ​ ​ ​ ​ ​ ​ ​ ​ ​ ​ production to be purchased ​ Per ounce cash payment (1),(2) ​ Term of ​ Date of Interest Gold Silver PGM Gold Silver PGM agreement (3) contract Antamina — % 22.5 % (4) — % ​ n/a ​ ​ 5 % (5) ​ n/a 40 years ​ 7-Oct-15 ​ Antapaccay — % (6) — % (7) — % 20 % (8) ​ 20 % (9) ​ n/a 40 years ​ 10-Feb-16 ​ Candelaria 68 % (10) 68 % (10) — % $ 400 ​ $ 4.00 ​ ​ n/a 40 years ​ 6-Oct-14 ​ Cobre Panama Fixed Payment Stream — % (11) — % (12) — % $ 418 (13) $ 6.27 (14) ​ n/a 40 years ​ 19-Jan-18 ​ Cobre Panama Floating Payment Stream ​ — % (15) — % (16) — % ​ 20 % (17) ​ 20 % (18) ​ n/a 40 years ​ 19-Jan-18 ​ Condestable ​ — % (19) — % (20) — % ​ 20 % (21) ​ 20 % (22) ​ n/a 40 years ​ 27-Mar-24 ​ Guadalupe-Palmarejo 50 % — % — % $ 800 ​ ​ n/a ​ ​ n/a 40 years ​ 2-Oct-14 ​ Karma 4.875 % — % — % 20 % (23) ​ n/a ​ ​ n/a 40 years ​ 11-Aug-14 ​ Sabodala — % (24) — % — % 20 % (25) ​ n/a ​ ​ n/a 40 years ​ 25-Sep-20 ​ MWS 25 % — % — % $ 400 ​ ​ n/a ​ ​ n/a 40 years (26) 2-Mar-12 ​ Sudbury (27) 50 % — % 50 % $ 400 ​ ​ n/a ​ $ 400 40 years ​ 15-Jul-08 ​ Tocantinzinho 12.5 % (28) — % — % ​ 20 % (29) ​ n/a ​ ​ n/a 40 years ​ 18-Jul-22 ​ Cooke 4 7.0 % — % — % $ 400 ​ ​ n/a ​ ​ n/a 40 years ​ 5-Nov-09 ​ ​ 1 Subject to an annual inflationary adjustment except for Antamina, Antapaccay, Guadalupe-Palmarejo, Karma, and Sabodala. 2 Should the prevailing market price for gold be lower than this amount, the per ounce cash payment will be reduced to the prevailing market price. 3 Subject to successive extensions. 4 Subject to a fixed payability of 90% . Percentage decreases to 15% after 86 million ounces of silver has been delivered under the agreement. 5 Purchase price is 5% of the average silver price at the time of delivery. 6 Gold deliveries are referenced to copper in concentrate shipped with 300 ounces of gold delivered for each 1,000 tonnes of copper in concentrate shipped, until 630,000 ounces of gold has been delivered. Thereafter, percentage is 30% of gold shipped. 7 Silver deliveries are referenced to copper in concentrate shipped with 4,700 ounces of silver delivered for each 1,000 tonnes of copper in concentrate shipped, until 10.0 million ounces of silver has been delivered. Thereafter, percentage is 30% of silver shipped. 8 Purchase price is 20% of the spot price of gold until 750,000 ounces of gold have been delivered, thereafter the purchase price is 30% of the spot price of gold. 9 Purchase price is 20% of the spot price of silver until 12.8 million ounces of silver have been delivered, thereafter the purchase price is 30% of the spot price of silver. 10 Percentage decreases to 40% after 720,000 ounces of gold and 12.0 million ounces of silver have been delivered under the agreement. 11 Gold deliveries are indexed to copper in concentrate produced from the project. 120 ounces of gold per every 1 million pounds of copper produced until 808,000 ounces of gold delivered. Thereafter, 81 ounces of gold per 1 million pounds of copper produced until 1,716,188 ounces of gold delivered. Thereafter, 63.4% of the gold in concentrate. 12 Silver deliveries are indexed to copper in concentrate produced from the project. 1,376 ounces of silver per every 1 million pounds of copper produced until 9,842,000 ounces of silver delivered. Thereafter 1,776 ounces of silver per 1 million pounds of copper produced until 29,731,000 ounces of silver delivered. Thereafter, 62.1% of the silver in concentrate. 13 After 1,341,000 ounces of gold delivered, purchase price is the greater of 50% of spot and $418.27 per ounce, subject to annual inflationary adjustment. As the mill throughput for 30 consecutive days commensurate with annual capacity of 58 million tonnes per annum was not reached by January 1, 2019, Franco-Nevada received a reduction of the applicable fixed gold price of $100 per ounce until the end of Q2 2023. 14 After 21,510,000 ounces of silver delivered, purchase price is the greater of 50% of spot and $6.27 per ounce, subject to an annual inflationary adjustment. 15 Gold deliveries are indexed to copper in concentrate produced from the project. 30 ounces of gold per every 1 million pounds of copper produced until 202,000 ounces of gold delivered. Thereafter 20.25 ounces of gold per 1 million pounds of copper produced until 429,047 ounces of gold delivered. Thereafter, 15.85% of the gold in concentrate. 16 Silver deliveries are indexed to copper in concentrate produced from the project. 344 ounces of silver per every 1 million pounds of copper produced until 2,460,500 ounces of silver delivered. Thereafter, 444 ounces of silver per 1 million pounds of copper produced until 7,432,750 ounces of silver delivered. Thereafter 15.53% of the silver in concentrate. 17 After 604,000 ounces of gold delivered, purchase price is 50% of the spot price of gold. As the mill throughput for 30 consecutive days commensurate with annual capacity of 58 million tonnes per annum was not reached by January 1, 2019, Franco-Nevada received a reduction of the applicable floating gold price of $100 per ounce until the end of Q2 2023. 18 After 9,618,000 ounces of silver delivered, purchase price is 50% of the spot price of silver. 19 Gold deliveries are fixed at 8,760 ounces per annum from January 1, 2021 to December 31, 2025. Thereafter, 63% of the gold in concentrate until a cumulative total of 87,600 ounces of gold delivered. Thereafter, 37.5% of the gold in concentrate. 20 Silver deliveries are fixed at 291,000 ounces per annum from January 1, 2021 to December 31, 2025. Thereafter, 63% of the silver in concentrate until a cumulative total of 2,910,000 ounces of silver delivered. Thereafter, 37.5% of the silver in concentrate. 21 Purchase price is 20% of the spot price of gold at the time of delivery. 22 Purchase price is 20% of the spot price of silver at the time of delivery. 23 Purchase price is 20% of the average gold price at the time of delivery. 24 Based on amended agreement with an effective date of September 1, 2020, gold deliveries are fixed at 783.33 ounces per month until 105,750 ounces of gold is delivered. Thereafter, percentage is 6% of gold production (subject to reconciliation after fixed delivery period to determine if Franco-Nevada would have received more or less than 105,750 ounces of gold under the original 6% variable stream for such period, entitling the operator to a credit for an over-delivery applied against future stream deliveries or a one-time additional delivery to Franco-Nevada for an under-delivery). 25 Purchase price is 20% of prevailing market price at the time of delivery. 26 Agreement is capped at 312,500 ounces of gold. 27 The Company is committed to purchase 50% of the precious metals contained in ore from the properties. Payment is based on gold equivalent ounces. For McCreedy West, effective June 1, 2021, purchase price per gold equivalent ounce is determined based on the monthly average gold spot price: (i) when the gold spot price is less than $800 per ounce, the purchase price is the prevailing monthly average gold spot price; (ii) when the gold spot price is greater than $800 per ounce but less than $1,333 per ounce, the purchase price is $800 per ounce; (iii) when the gold spot price is greater than $1,333 per ounce but less than $2,000 per ounce, the purchase price is 60% of the prevailing monthly average gold spot price; and (iv) when the gold spot price is greater than $2,000 , the purchase price is $1,200 per ounce. 28 Percentage decreased to 7.5% after 300,000 ounces of gold have been delivered under the agreement. 29 Purchase price is 20% of the spot price of gold at the time of delivery. ​ (b) Capital Commitments As at June 30, 2024, the Company has the following capital commitments: (i) $35.0 million in connection with the EMX Term Loan as described in Note 3 (d), (ii) $50.7 million for its share of the acquisition of mineral rights acquired through the Royalty Acquisition Venture with Continental as described in Note 3 (n), and (iii) up to $5.5 million for the joint acquisition of newly created precious metals and copper royalties sourced by EMX. The Company also has commitments for contingent payments in relation to various royalty agreements, as follows: (i) $12.5 million in relation to its Copper World royalty, (ii) $8.0 million in relation to its Rio Baker (Salares Norte) royalty, (iii) $3.4 million (C$4.5 million) in relation to its Eskay Creek royalty, and (iv) $1.3 million in relation to its Rebecca royalty. Subsequent to quarter-end, the Company has capital commitments in connection with the Yanacocha Royalty and Cascabel Stream, as described in Note 3 (a) and 3 (b),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4</t>
        </is>
      </c>
    </row>
    <row r="3">
      <c r="A3" s="3" t="inlineStr">
        <is>
          <t>Contingencies</t>
        </is>
      </c>
      <c r="B3" s="4" t="inlineStr">
        <is>
          <t xml:space="preserve"> </t>
        </is>
      </c>
    </row>
    <row r="4">
      <c r="A4" s="4" t="inlineStr">
        <is>
          <t>Contingencies</t>
        </is>
      </c>
      <c r="B4" s="4" t="inlineStr">
        <is>
          <t>Note 23 - Contingencies (a) Cobre Panama Arbitration Proceedings Cobre Panama has been on preservation and safe management with production halted since November 2023. On March 8, 2023, First Quantum Minerals Ltd. and its subsidiary, Minera Panama S.A., and the Government of Panama announced that an agreement had been reached on the terms and conditions for a revised concession contract (together with subsequent modifications, the “Revised Concession Contract”). On November 27, 2023, the Supreme Court of Panama issued a ruling, released publicly the following day, declaring Law 406 unconstitutional. As a result of these events, Franco-Nevada recognized a full impairment of the carrying value of its Cobre Panama streams of $1,169.2 million during the year ended December 31, 2023. The Company is pursuing legal avenues to protect its investment in Cobre Panama and is of the view that it has rights under international law. On November 23, 2023, the Company notified the Ministry of Commerce and Industries of Panama (“MICI”) of its intent to initiate arbitration to enforce its rights under international law (the “Notice of Intent”) pursuant to the Canada-Panama Free Trade Agreement (the “FTA”). On February 23, 2024, the Company filed an updated Notice of Intent (the “Updated Notice of Intent”) reiterating its intent to commence arbitration under the FTA. On June 27, 2024, the Company filed a request for arbitration to the International Centre for Settlement of Investment Disputes, specifying that the Company presently and preliminarily estimates its damages to be at least $5 billion, subject to further analysis and development. The Company accounts for its Cobre Panama arbitration proceedings in accordance with IAS 37 Provisions, Contingent Liabilities and Contingent Assets. An asset will be recognized if the Company can be virtually certain that it would receive economic benefits as a result of the Cobre Panama arbitration proceedings. ​ (b) Canada Revenue Agency Audit The CRA is conducting an audit of Franco-Nevada for the 2013-2020 taxation years. Transfer Pricing Reassessments The Company has received reassessments from the CRA made on the basis of the transfer pricing provisions in the Income Tax Act (Canada) (the “Act”). The following table provides a summary of the CRA audit and reassessment matters further detailed below: ​ ​ ​ CRA Position Taxation Years Reassessed Potential Exposure for Tax, Interest and Penalties (in millions) Transfer Pricing (Mexico) ​ Transfer pricing provisions in the Act apply such that a majority of the income earned by the Company’s Mexican subsidiary should be included in the income of the Company and subject to tax in Canada. ​ 2013-2016 For 2013-2016: Tax: $21.8 (C $29.9 ) Transfer pricing penalties: $8.8 (C $12.0 ) Interest and other penalties: $15.9 (C $21.8 ) ​ The amounts set forth above do not include any potential relief under the Canada-Mexico tax treaty. ​ The Company’s Mexican subsidiary ceased operations after 2016 and no reassessments for this issue are expected for subsequent years. ​ Transfer Pricing (Barbados) ​ Transfer pricing provisions in the Act apply such that a majority of the income relating to certain precious metal streams earned by the Company’s Barbadian subsidiary should be included in the income of the Company and subject to tax in Canada. ​ 2014-2018 ​ 2019 (proposed) For 2014-2018, 2019 (proposed): Tax: $80.9 (C $110.7 ) Transfer pricing penalties: $12.8 (C $17.6 ) for 2014-2017; $17.8 (C $24.4 ) for 2018-2019 under review Interest and other penalties: $33.0 (C $45.3 ) ​ If the CRA were to reassess the 2020-2023 taxation years on the same basis: Tax: $234.6 (C $321.1 ) Transfer pricing penalties: $ 88.7 (C $121.4 ) Interest and other penalties: $44.3 (C $60.7 ) ​ ​ (i) Mexico (2013-2016) In December of 2018, 2019, and 2021, the Company received Notices of Reassessment from the CRA for taxation years 2013 (the “2013 Reassessment”), 2014 and 2015 (the “2014 and 2015 Reassessments”), and 2016 (the “2016 Reassessment”, collectively with the 2013 Reassessment and the 2014 and 2015 Reassessments, the “2013-2016 Reassessments”) in relation to its Mexican subsidiary. The reassessments were made on the basis of the transfer pricing provisions in the Act and assert that a majority of the income earned by the Mexican subsidiary should have been included in the income of the Company and subject to tax in Canada. The 2013-2016 Reassessments result in additional Federal and provincial income taxes of $21.8 million (C$29.9 million) plus estimated interest (calculated to June 30, 2024) and other penalties of $15.9 million (C$21.8 million) but before any relief under the Canada-Mexico tax treaty. Subsequently, the CRA issued revised 2013-2016 Reassessments to include transfer pricing penalties of $8.8 million (C$12.0 million). The Company has filed formal Notices of Objection with the CRA against the 2013-2016 Reassessments and has posted security in the form of cash and standby letter of credit for 50% of the reassessed amounts, as referenced in Note 9 and Note 10. The Company has commenced an appeal in the Tax Court of Canada with respect to the 2013-2015 Reassessments. The Company’s Mexican subsidiary ceased operations after 2016 and no reassessments are expected for subsequent years. For taxation years 2013 through 2016, the Company’s Mexican subsidiary paid a total of $34.1 million (490.3 million Pesos) in cash taxes, at a 30% tax rate, to the Mexican tax authorities on income earned in Mexico. If required, the Company intends to seek relief from double taxation under the Canada-Mexico tax treaty. (ii) Barbados (2014-2020) The 2014 and 2015 Reassessments, 2016 Reassessment, and a Notice of Reassessment received by the Company in December 2021 for taxation year 2017 (the “2017 Reassessment”, collectively with the 2014 and 2015 Reassessments and the 2016 Reassessments, the “2014-2017 Reassessments”) also reassess the Company in relation to its Barbadian subsidiary. The reassessments were made on the basis of the transfer pricing provisions in the Act and assert that a majority of the income relating to certain precious metal streams earned by the Barbadian subsidiary should have been included in the income of the Company and subject to tax in Canada, resulting in additional Federal and provincial income taxes of $34.0 million (C$46.5 million) plus estimated interest (calculated to June 30, 2024) and other penalties of $15.8 million (C$21.7 million). Subsequently, the CRA issued revised 2014-2017 Reassessments to include transfer pricing penalties of $12.8 million (C$17.6 million). The Company has filed formal Notices of Objection with the CRA against the 2014-2017 Reassessments and has posted security in the form of cash and standby letter of credit for 50% of the reassessed amounts, as referenced in Note 9 and Note 10. The Company has commenced an appeal in the Tax Court of Canada with respect to the 2014-2015 Reassessments. On November 10, 2023, the Company received a letter from the CRA (the “Proposal Letter”) proposing to reassess the 2018 and 2019 taxation years on the same basis as the 2014-2017 Reassessments, resulting in additional Federal and provincial income taxes of $16.6 million (C$22.7 million) for 2018 and $30.3 million (C$41.5 million) for 2019 plus estimated interest (calculated to June 30, 2024) and other penalties of $7.0 million (C$9.6 million) for 2018 and $10.2 million (C$14.0 million) for 2019. The Proposal Letter did not include transfer pricing penalties which are currently under review. If the CRA were to apply transfer pricing penalties, the Company estimates that the amounts would be approximately If the CRA were to reassess the Company for taxation years 2020 through 2023 on the same basis and continue to apply transfer pricing penalties, the Company estimates that it would be subject to additional Canadian tax for these years of approximately $234.6 million (C$321.1 million), transfer pricing penalties of approximately $88.7 million (C$121.4 million) plus interest (calculated to June 30, 2024) and other penalties of approximately $44.3 million (C$60.7 million). During the quarter, the CRA expanded its audit to include the 2020 taxation year. The Company has not received any proposal or Notices of Reassessment for the 2020 taxation year in connection with this expanded audit. Management believes that the Company and its subsidiaries have filed all tax returns and paid all applicable taxes in compliance with Canadian and applicable foreign tax laws and, as a result, no liabilities have been recorded in the financial statements of the Company for the Transfer Pricing Reassessments and the Proposal Letter, or for any potential tax exposure that may arise in respect of these matters. The Company does not believe that the Transfer Pricing Reassessments and the Proposal Letter are supported by Canadian tax law and jurisprudence and intends to vigorously defend its tax filing positions. The CRA audit is ongoing and there can be no assurance that the CRA will not further challenge the manner in which the Company or any of its subsidiaries has filed its tax returns and reported its income. In the event that the CRA successfully challenges the manner in which the Company or a subsidiary has filed its tax returns and reported its income, this could potentially result in additional income taxes, penalties and interest, which could have a material adverse effect on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24 – Subsequent Events Acquisitions and Other Transactions Subsequent to quarter-end, the Company completed the following transactions: ● On August 13, 2024, the Company acquired the Yanacocha Royalty, as described in Note 3 (a); ● On August 9, 2024, the Company funded the EMX Term Loan, as described in Note 3 (d) and Note 6 (d); ● On July 15, 2024, the Company acquired the Cascabel Stream, as described in Note 3 (b); ● On July 17, 2024, the Company received full repayment of the SolGold Term Loan, as referenced in Note 3 (e) and Note 6 (b); and ● On July 12, 2024, the Company acquired additional common shares of G Mining Ventures for a total cost of $25.0 million, as referenced in Note 3 (c) and Note 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royalty, streams and working interests (Note 11)</t>
        </is>
      </c>
      <c r="B4" s="6" t="n">
        <v>257.6</v>
      </c>
      <c r="C4" s="6" t="n">
        <v>329.9</v>
      </c>
      <c r="D4" s="6" t="n">
        <v>513.2</v>
      </c>
      <c r="E4" s="6" t="n">
        <v>606.2</v>
      </c>
    </row>
    <row r="5">
      <c r="A5" s="4" t="inlineStr">
        <is>
          <t>Interest revenue (Note 6a and b)</t>
        </is>
      </c>
      <c r="B5" s="7" t="n">
        <v>2.2</v>
      </c>
      <c r="C5" s="4" t="inlineStr">
        <is>
          <t xml:space="preserve"> </t>
        </is>
      </c>
      <c r="D5" s="7" t="n">
        <v>3.1</v>
      </c>
      <c r="E5" s="4" t="inlineStr">
        <is>
          <t xml:space="preserve"> </t>
        </is>
      </c>
    </row>
    <row r="6">
      <c r="A6" s="4" t="inlineStr">
        <is>
          <t>Other interest income (Note 6c)</t>
        </is>
      </c>
      <c r="B6" s="7" t="n">
        <v>0.3</v>
      </c>
      <c r="C6" s="4" t="inlineStr">
        <is>
          <t xml:space="preserve"> </t>
        </is>
      </c>
      <c r="D6" s="7" t="n">
        <v>0.6</v>
      </c>
      <c r="E6" s="4" t="inlineStr">
        <is>
          <t xml:space="preserve"> </t>
        </is>
      </c>
    </row>
    <row r="7">
      <c r="A7" s="4" t="inlineStr">
        <is>
          <t>Total revenue</t>
        </is>
      </c>
      <c r="B7" s="7" t="n">
        <v>260.1</v>
      </c>
      <c r="C7" s="7" t="n">
        <v>329.9</v>
      </c>
      <c r="D7" s="7" t="n">
        <v>516.9</v>
      </c>
      <c r="E7" s="7" t="n">
        <v>606.2</v>
      </c>
    </row>
    <row r="8">
      <c r="A8" s="3" t="inlineStr">
        <is>
          <t>Costs of sales</t>
        </is>
      </c>
      <c r="B8" s="4" t="inlineStr">
        <is>
          <t xml:space="preserve"> </t>
        </is>
      </c>
      <c r="C8" s="4" t="inlineStr">
        <is>
          <t xml:space="preserve"> </t>
        </is>
      </c>
      <c r="D8" s="4" t="inlineStr">
        <is>
          <t xml:space="preserve"> </t>
        </is>
      </c>
      <c r="E8" s="4" t="inlineStr">
        <is>
          <t xml:space="preserve"> </t>
        </is>
      </c>
    </row>
    <row r="9">
      <c r="A9" s="4" t="inlineStr">
        <is>
          <t>Costs of sales (Note 12)</t>
        </is>
      </c>
      <c r="B9" s="7" t="n">
        <v>29.1</v>
      </c>
      <c r="C9" s="7" t="n">
        <v>47.1</v>
      </c>
      <c r="D9" s="7" t="n">
        <v>62.7</v>
      </c>
      <c r="E9" s="7" t="n">
        <v>85.3</v>
      </c>
    </row>
    <row r="10">
      <c r="A10" s="4" t="inlineStr">
        <is>
          <t>Depletion and depreciation</t>
        </is>
      </c>
      <c r="B10" s="7" t="n">
        <v>52.9</v>
      </c>
      <c r="C10" s="7" t="n">
        <v>75.09999999999999</v>
      </c>
      <c r="D10" s="7" t="n">
        <v>111.1</v>
      </c>
      <c r="E10" s="7" t="n">
        <v>136.1</v>
      </c>
    </row>
    <row r="11">
      <c r="A11" s="4" t="inlineStr">
        <is>
          <t>Total costs of sales</t>
        </is>
      </c>
      <c r="B11" s="8" t="n">
        <v>82</v>
      </c>
      <c r="C11" s="7" t="n">
        <v>122.2</v>
      </c>
      <c r="D11" s="7" t="n">
        <v>173.8</v>
      </c>
      <c r="E11" s="7" t="n">
        <v>221.4</v>
      </c>
    </row>
    <row r="12">
      <c r="A12" s="4" t="inlineStr">
        <is>
          <t>Gross profit</t>
        </is>
      </c>
      <c r="B12" s="7" t="n">
        <v>178.1</v>
      </c>
      <c r="C12" s="7" t="n">
        <v>207.7</v>
      </c>
      <c r="D12" s="7" t="n">
        <v>343.1</v>
      </c>
      <c r="E12" s="7" t="n">
        <v>384.8</v>
      </c>
    </row>
    <row r="13">
      <c r="A13" s="3" t="inlineStr">
        <is>
          <t>Other operating expenses (income)</t>
        </is>
      </c>
      <c r="B13" s="4" t="inlineStr">
        <is>
          <t xml:space="preserve"> </t>
        </is>
      </c>
      <c r="C13" s="4" t="inlineStr">
        <is>
          <t xml:space="preserve"> </t>
        </is>
      </c>
      <c r="D13" s="4" t="inlineStr">
        <is>
          <t xml:space="preserve"> </t>
        </is>
      </c>
      <c r="E13" s="4" t="inlineStr">
        <is>
          <t xml:space="preserve"> </t>
        </is>
      </c>
    </row>
    <row r="14">
      <c r="A14" s="4" t="inlineStr">
        <is>
          <t>General and administrative expenses (Note 13)</t>
        </is>
      </c>
      <c r="B14" s="7" t="n">
        <v>8.4</v>
      </c>
      <c r="C14" s="7" t="n">
        <v>6.2</v>
      </c>
      <c r="D14" s="7" t="n">
        <v>14.1</v>
      </c>
      <c r="E14" s="7" t="n">
        <v>12.4</v>
      </c>
    </row>
    <row r="15">
      <c r="A15" s="4" t="inlineStr">
        <is>
          <t>Share-based compensation expenses (Note 14)</t>
        </is>
      </c>
      <c r="B15" s="7" t="n">
        <v>1.8</v>
      </c>
      <c r="C15" s="7" t="n">
        <v>2.4</v>
      </c>
      <c r="D15" s="7" t="n">
        <v>4.6</v>
      </c>
      <c r="E15" s="7" t="n">
        <v>5.6</v>
      </c>
    </row>
    <row r="16">
      <c r="A16" s="4" t="inlineStr">
        <is>
          <t>Gain on disposal of royalty interests (Note 8)</t>
        </is>
      </c>
      <c r="B16" s="4" t="inlineStr">
        <is>
          <t xml:space="preserve"> </t>
        </is>
      </c>
      <c r="C16" s="4" t="inlineStr">
        <is>
          <t xml:space="preserve"> </t>
        </is>
      </c>
      <c r="D16" s="7" t="n">
        <v>-0.3</v>
      </c>
      <c r="E16" s="7" t="n">
        <v>-3.7</v>
      </c>
    </row>
    <row r="17">
      <c r="A17" s="4" t="inlineStr">
        <is>
          <t>Gain on sale of gold bullion</t>
        </is>
      </c>
      <c r="B17" s="7" t="n">
        <v>-1.1</v>
      </c>
      <c r="C17" s="7" t="n">
        <v>-1.4</v>
      </c>
      <c r="D17" s="7" t="n">
        <v>-2.5</v>
      </c>
      <c r="E17" s="7" t="n">
        <v>-2.1</v>
      </c>
    </row>
    <row r="18">
      <c r="A18" s="4" t="inlineStr">
        <is>
          <t>Total other operating expenses</t>
        </is>
      </c>
      <c r="B18" s="7" t="n">
        <v>9.1</v>
      </c>
      <c r="C18" s="7" t="n">
        <v>7.2</v>
      </c>
      <c r="D18" s="7" t="n">
        <v>15.9</v>
      </c>
      <c r="E18" s="7" t="n">
        <v>12.2</v>
      </c>
    </row>
    <row r="19">
      <c r="A19" s="4" t="inlineStr">
        <is>
          <t>Operating income</t>
        </is>
      </c>
      <c r="B19" s="8" t="n">
        <v>169</v>
      </c>
      <c r="C19" s="7" t="n">
        <v>200.5</v>
      </c>
      <c r="D19" s="7" t="n">
        <v>327.2</v>
      </c>
      <c r="E19" s="7" t="n">
        <v>372.6</v>
      </c>
    </row>
    <row r="20">
      <c r="A20" s="4" t="inlineStr">
        <is>
          <t>Foreign exchange (loss) gain and other (expenses) income</t>
        </is>
      </c>
      <c r="B20" s="7" t="n">
        <v>-9.800000000000001</v>
      </c>
      <c r="C20" s="7" t="n">
        <v>1.7</v>
      </c>
      <c r="D20" s="7" t="n">
        <v>-11.4</v>
      </c>
      <c r="E20" s="7" t="n">
        <v>3.9</v>
      </c>
    </row>
    <row r="21">
      <c r="A21" s="4" t="inlineStr">
        <is>
          <t>Income before finance items and income taxes</t>
        </is>
      </c>
      <c r="B21" s="7" t="n">
        <v>159.2</v>
      </c>
      <c r="C21" s="7" t="n">
        <v>202.2</v>
      </c>
      <c r="D21" s="7" t="n">
        <v>315.8</v>
      </c>
      <c r="E21" s="7" t="n">
        <v>376.5</v>
      </c>
    </row>
    <row r="22">
      <c r="A22" s="3" t="inlineStr">
        <is>
          <t>Finance items (Note 16)</t>
        </is>
      </c>
      <c r="B22" s="4" t="inlineStr">
        <is>
          <t xml:space="preserve"> </t>
        </is>
      </c>
      <c r="C22" s="4" t="inlineStr">
        <is>
          <t xml:space="preserve"> </t>
        </is>
      </c>
      <c r="D22" s="4" t="inlineStr">
        <is>
          <t xml:space="preserve"> </t>
        </is>
      </c>
      <c r="E22" s="4" t="inlineStr">
        <is>
          <t xml:space="preserve"> </t>
        </is>
      </c>
    </row>
    <row r="23">
      <c r="A23" s="4" t="inlineStr">
        <is>
          <t>Finance income</t>
        </is>
      </c>
      <c r="B23" s="7" t="n">
        <v>16.2</v>
      </c>
      <c r="C23" s="8" t="n">
        <v>10</v>
      </c>
      <c r="D23" s="7" t="n">
        <v>32.2</v>
      </c>
      <c r="E23" s="7" t="n">
        <v>20.5</v>
      </c>
    </row>
    <row r="24">
      <c r="A24" s="4" t="inlineStr">
        <is>
          <t>Finance expenses</t>
        </is>
      </c>
      <c r="B24" s="7" t="n">
        <v>-0.6</v>
      </c>
      <c r="C24" s="7" t="n">
        <v>-0.7</v>
      </c>
      <c r="D24" s="7" t="n">
        <v>-1.2</v>
      </c>
      <c r="E24" s="7" t="n">
        <v>-1.4</v>
      </c>
    </row>
    <row r="25">
      <c r="A25" s="4" t="inlineStr">
        <is>
          <t>Net income before income taxes</t>
        </is>
      </c>
      <c r="B25" s="7" t="n">
        <v>174.8</v>
      </c>
      <c r="C25" s="7" t="n">
        <v>211.5</v>
      </c>
      <c r="D25" s="7" t="n">
        <v>346.8</v>
      </c>
      <c r="E25" s="7" t="n">
        <v>395.6</v>
      </c>
    </row>
    <row r="26">
      <c r="A26" s="4" t="inlineStr">
        <is>
          <t>Income tax expense (Note 17)</t>
        </is>
      </c>
      <c r="B26" s="7" t="n">
        <v>95.3</v>
      </c>
      <c r="C26" s="8" t="n">
        <v>27</v>
      </c>
      <c r="D26" s="7" t="n">
        <v>122.8</v>
      </c>
      <c r="E26" s="7" t="n">
        <v>54.6</v>
      </c>
    </row>
    <row r="27">
      <c r="A27" s="4" t="inlineStr">
        <is>
          <t>Net income</t>
        </is>
      </c>
      <c r="B27" s="7" t="n">
        <v>79.5</v>
      </c>
      <c r="C27" s="7" t="n">
        <v>184.5</v>
      </c>
      <c r="D27" s="8" t="n">
        <v>224</v>
      </c>
      <c r="E27" s="8" t="n">
        <v>341</v>
      </c>
    </row>
    <row r="28">
      <c r="A28" s="3" t="inlineStr">
        <is>
          <t>Items that may be reclassified subsequently to profit and loss:</t>
        </is>
      </c>
      <c r="B28" s="4" t="inlineStr">
        <is>
          <t xml:space="preserve"> </t>
        </is>
      </c>
      <c r="C28" s="4" t="inlineStr">
        <is>
          <t xml:space="preserve"> </t>
        </is>
      </c>
      <c r="D28" s="4" t="inlineStr">
        <is>
          <t xml:space="preserve"> </t>
        </is>
      </c>
      <c r="E28" s="4" t="inlineStr">
        <is>
          <t xml:space="preserve"> </t>
        </is>
      </c>
    </row>
    <row r="29">
      <c r="A29" s="4" t="inlineStr">
        <is>
          <t>Currency translation adjustment</t>
        </is>
      </c>
      <c r="B29" s="7" t="n">
        <v>-12.3</v>
      </c>
      <c r="C29" s="7" t="n">
        <v>30.3</v>
      </c>
      <c r="D29" s="7" t="n">
        <v>-51.5</v>
      </c>
      <c r="E29" s="7" t="n">
        <v>29.9</v>
      </c>
    </row>
    <row r="30">
      <c r="A30" s="3" t="inlineStr">
        <is>
          <t>Items that will not be reclassified subsequently to profit and loss:</t>
        </is>
      </c>
      <c r="B30" s="4" t="inlineStr">
        <is>
          <t xml:space="preserve"> </t>
        </is>
      </c>
      <c r="C30" s="4" t="inlineStr">
        <is>
          <t xml:space="preserve"> </t>
        </is>
      </c>
      <c r="D30" s="4" t="inlineStr">
        <is>
          <t xml:space="preserve"> </t>
        </is>
      </c>
      <c r="E30" s="4" t="inlineStr">
        <is>
          <t xml:space="preserve"> </t>
        </is>
      </c>
    </row>
    <row r="31">
      <c r="A31" s="4" t="inlineStr">
        <is>
          <t>Gain (loss) on changes in the fair value of equity investments at fair value through other comprehensive income ("FVTOCI"), net of income tax (Note 5)</t>
        </is>
      </c>
      <c r="B31" s="7" t="n">
        <v>15.4</v>
      </c>
      <c r="C31" s="7" t="n">
        <v>-5.8</v>
      </c>
      <c r="D31" s="7" t="n">
        <v>17.2</v>
      </c>
      <c r="E31" s="8" t="n">
        <v>1</v>
      </c>
    </row>
    <row r="32">
      <c r="A32" s="4" t="inlineStr">
        <is>
          <t>Other comprehensive income (loss), net of taxes</t>
        </is>
      </c>
      <c r="B32" s="7" t="n">
        <v>3.1</v>
      </c>
      <c r="C32" s="7" t="n">
        <v>24.5</v>
      </c>
      <c r="D32" s="7" t="n">
        <v>-34.3</v>
      </c>
      <c r="E32" s="7" t="n">
        <v>30.9</v>
      </c>
    </row>
    <row r="33">
      <c r="A33" s="4" t="inlineStr">
        <is>
          <t>Comprehensive income</t>
        </is>
      </c>
      <c r="B33" s="6" t="n">
        <v>82.59999999999999</v>
      </c>
      <c r="C33" s="5" t="n">
        <v>209</v>
      </c>
      <c r="D33" s="6" t="n">
        <v>189.7</v>
      </c>
      <c r="E33" s="6" t="n">
        <v>371.9</v>
      </c>
    </row>
    <row r="34">
      <c r="A34" s="3" t="inlineStr">
        <is>
          <t>Earnings per share (Note 19)</t>
        </is>
      </c>
      <c r="B34" s="4" t="inlineStr">
        <is>
          <t xml:space="preserve"> </t>
        </is>
      </c>
      <c r="C34" s="4" t="inlineStr">
        <is>
          <t xml:space="preserve"> </t>
        </is>
      </c>
      <c r="D34" s="4" t="inlineStr">
        <is>
          <t xml:space="preserve"> </t>
        </is>
      </c>
      <c r="E34" s="4" t="inlineStr">
        <is>
          <t xml:space="preserve"> </t>
        </is>
      </c>
    </row>
    <row r="35">
      <c r="A35" s="4" t="inlineStr">
        <is>
          <t>Basic earnings per share (in dollars per share)</t>
        </is>
      </c>
      <c r="B35" s="9" t="n">
        <v>0.41</v>
      </c>
      <c r="C35" s="9" t="n">
        <v>0.96</v>
      </c>
      <c r="D35" s="9" t="n">
        <v>1.17</v>
      </c>
      <c r="E35" s="9" t="n">
        <v>1.78</v>
      </c>
    </row>
    <row r="36">
      <c r="A36" s="4" t="inlineStr">
        <is>
          <t>Diluted earnings per share (in dollars per share)</t>
        </is>
      </c>
      <c r="B36" s="9" t="n">
        <v>0.41</v>
      </c>
      <c r="C36" s="9" t="n">
        <v>0.96</v>
      </c>
      <c r="D36" s="9" t="n">
        <v>1.16</v>
      </c>
      <c r="E36" s="9" t="n">
        <v>1.77</v>
      </c>
    </row>
    <row r="37">
      <c r="A37" s="3" t="inlineStr">
        <is>
          <t>Weighted average number of shares outstanding (Note 19)</t>
        </is>
      </c>
      <c r="B37" s="4" t="inlineStr">
        <is>
          <t xml:space="preserve"> </t>
        </is>
      </c>
      <c r="C37" s="4" t="inlineStr">
        <is>
          <t xml:space="preserve"> </t>
        </is>
      </c>
      <c r="D37" s="4" t="inlineStr">
        <is>
          <t xml:space="preserve"> </t>
        </is>
      </c>
      <c r="E37" s="4" t="inlineStr">
        <is>
          <t xml:space="preserve"> </t>
        </is>
      </c>
    </row>
    <row r="38">
      <c r="A38" s="4" t="inlineStr">
        <is>
          <t>Basic weighted average number of shares outstanding</t>
        </is>
      </c>
      <c r="B38" s="7" t="n">
        <v>192.3</v>
      </c>
      <c r="C38" s="7" t="n">
        <v>191.9</v>
      </c>
      <c r="D38" s="7" t="n">
        <v>192.2</v>
      </c>
      <c r="E38" s="7" t="n">
        <v>191.9</v>
      </c>
    </row>
    <row r="39">
      <c r="A39" s="4" t="inlineStr">
        <is>
          <t>Diluted weighted average number of shares outstanding</t>
        </is>
      </c>
      <c r="B39" s="7" t="n">
        <v>192.5</v>
      </c>
      <c r="C39" s="7" t="n">
        <v>192.2</v>
      </c>
      <c r="D39" s="7" t="n">
        <v>192.4</v>
      </c>
      <c r="E39" s="7" t="n">
        <v>19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Policies)</t>
        </is>
      </c>
      <c r="B1" s="2" t="inlineStr">
        <is>
          <t>6 Months Ended</t>
        </is>
      </c>
    </row>
    <row r="2">
      <c r="B2" s="2" t="inlineStr">
        <is>
          <t>Jun. 30, 2024</t>
        </is>
      </c>
    </row>
    <row r="3">
      <c r="A3" s="3" t="inlineStr">
        <is>
          <t>Material Accounting Policy Information</t>
        </is>
      </c>
      <c r="B3" s="4" t="inlineStr">
        <is>
          <t xml:space="preserve"> </t>
        </is>
      </c>
    </row>
    <row r="4">
      <c r="A4" s="4" t="inlineStr">
        <is>
          <t>Basis of Presentation</t>
        </is>
      </c>
      <c r="B4" s="4" t="inlineStr">
        <is>
          <t>(a) Basis of Presentation These unaudited condensed consolidated interim financial statements include the accounts of Franco-Nevada and its wholly-owned subsidiaries (its “subsidiaries”) (hereinafter together with Franco-Nevada, the “Company”). These condensed consolidated interim financial statements have been prepared in accordance with International Financial Reporting Standards as issued by the International Accounting Standards Board (“IASB”) (“IFRS Accounting Standards”) applicable to the preparation of condensed interim financial statements, including IAS 34 Interim Financial Reporting Loans Receivable Loans receivable that are held for collection of contractual cash flows and where those cash flows represent solely payments of principal and interest are classified as financial assets at amortized cost. Loans are measured at amortized cost using the effective interest method, less any impairment loss allowance. The impairment loss allowance for the loan receivable is measured based on expected credit losses under the general approach. Interest income is recognized by applying the effective interest rate (“EIR”) method and presented within revenue as interest revenue in the statement of income and comprehensive income. Loans receivable that are held for collection of contractual cash flows but where those cash flows do not represent solely payments of principal and interest are classified as financial assets at fair value through profit or loss (“FVTPL”). Loans receivable that are classified at FVTPL are initially recognized at the fair value of the consideration received. Subsequent to initial recognition, the loans receivable classified as FVTPL are measured at fair value. Changes in the fair values of the loans receivable are recognized as other income (expenses) in the statement of income and comprehensive income. The interest income, calculated by applying the contractual interest rate to the principal outstanding at the end of each reporting period, is presented separately from changes in fair value and is included within revenue as other interest income in the statement of income and comprehensive income. The financial statements included herein reflects all adjustments, consisting only of normal recurring adjustments which, in the opinion of management, are necessary for a fair presentation of the results for the interim periods presented. The results of operations for the three and six months ended June 30, 2024 are not necessarily indicative of the results to be expected for the full year. Seasonality is not considered to have a significant impact over the condensed consolidated interim financial statements. Taxes on income in the interim period have been accrued using the tax rates that would be applicable to expected total annual income. These condensed consolidated interim financial statements were authorized for issuance by the Board of Directors on August 13, 2024.</t>
        </is>
      </c>
    </row>
    <row r="5">
      <c r="A5" s="4" t="inlineStr">
        <is>
          <t>Significant Judgments, Estimates and Assumptions</t>
        </is>
      </c>
      <c r="B5" s="4" t="inlineStr">
        <is>
          <t>(b) Significant Judgments, Estimates and Assumptions The preparation of consolidated financial statements in accordance with IFRS Accounting Standards requires the Company to make judgments, estimates and assumptions that affect the reported amounts of assets and liabilities and disclosures of contingent assets and liabilities at the date of the consolidated financial statements and the reported amounts of revenues and expenses during the reporting period. The areas of judgment and estimation are consistent with those reported in the annual consolidated financial statements for the year ended December 31, 2023.</t>
        </is>
      </c>
    </row>
    <row r="6">
      <c r="A6" s="4" t="inlineStr">
        <is>
          <t>New and Amended Accounting Standards Adopted by the Company and Not Yet Effective</t>
        </is>
      </c>
      <c r="B6" s="4" t="inlineStr">
        <is>
          <t xml:space="preserve">(c) New and Amended Accounting Standards Adopted by the Company The following standard was effective and implemented as of January 1, 2024. Amendments to IAS 1 – Classification of Liabilities as Current or Non-current The IASB issued amendments to IAS 1 Presentation of Financial Statements (d) New Accounting Standards Issued But Not Yet Effective IFRS 18 – Presentation and Disclosure in Financial Statements ​​​ Presentation and Disclosure in Financial Statements ​​ Amendments to IFRS 9 and IFRS 7 - Amendments to the Classification and Measurement of Financial Instruments In May 2024, the IASB issued amendments to IFRS 9 Financial Instruments Financial Instruments: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t>
        </is>
      </c>
      <c r="B3" s="4" t="inlineStr">
        <is>
          <t xml:space="preserve"> </t>
        </is>
      </c>
    </row>
    <row r="4">
      <c r="A4" s="4" t="inlineStr">
        <is>
          <t>Schedule of cash and cash equivalents</t>
        </is>
      </c>
      <c r="B4" s="4" t="inlineStr">
        <is>
          <t>​ ​ ​ ​ ​ ​ ​ ​ ​ ​ ​ ​ ​ ​ At June 30, ​ ​ At December 31, ​ 2024 2023 Cash deposits ​ ​ $ 519.0 ​ ​ $ 571.4 ​ Term deposits ​ ​ 920.0 ​ ​ 850.5 ​ ​ ​ ​ $ 1,439.0 ​ ​ $ 1,42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t>
        </is>
      </c>
      <c r="B3" s="4" t="inlineStr">
        <is>
          <t xml:space="preserve"> </t>
        </is>
      </c>
    </row>
    <row r="4">
      <c r="A4" s="4" t="inlineStr">
        <is>
          <t>Schedule of investments</t>
        </is>
      </c>
      <c r="B4" s="4" t="inlineStr">
        <is>
          <t>​ ​ ​ ​ ​ ​ ​ ​ ​ ​ ​ ​ ​ ​ At June 30, ​ ​ At December 31, ​ 2024 2023 Equity investments at FVTOCI ​ ​ $ 267.5 ​ ​ $ 246.4 ​ Warrants ​ ​ 10.5 ​ ​ 8.1 ​ ​ ​ ​ $ 278.0 ​ ​ $ 254.5 ​</t>
        </is>
      </c>
    </row>
    <row r="5">
      <c r="A5" s="4" t="inlineStr">
        <is>
          <t>Schedule of equity method investments</t>
        </is>
      </c>
      <c r="B5" s="4" t="inlineStr">
        <is>
          <t>​ ​ ​ ​ ​ ​ ​ ​ ​ ​ ​ ​ ​ ​ At June 30, ​ ​ At December 31, ​ 2024 2023 Labrador Iron Ore Royalty Corporation ("LIORC") ​ ​ $ 134.6 ​ ​ $ 152.7 ​ G Mining Ventures ​ ​ ​ 77.1 ​ ​ ​ 47.6 ​ Other ​ ​ 55.8 ​ ​ 46.1 ​ ​ ​ ​ $ 267.5 ​ ​ $ 246.4 ​</t>
        </is>
      </c>
    </row>
    <row r="6">
      <c r="A6" s="4" t="inlineStr">
        <is>
          <t>Schedule of unrealized gains (losses) on available-for-sale investments recognized in other comprehensive income</t>
        </is>
      </c>
      <c r="B6" s="4" t="inlineStr">
        <is>
          <t>​ ​ ​ ​ ​ ​ ​ ​ ​ ​ ​ ​ ​ ​ ​ ​ ​ ​ ​ For the three months ended ​ For the six months ended ​ ​ June 30, ​ June 30, ​ ​ 2024 2023 2024 2023 Gain (loss) on changes in the fair value of equity investments at FVTOCI ​ $ 17.8 ​ $ (6.6) ​ ​ $ 19.8 ​ ​ $ 1.2 ​ Income tax (expense) recovery in other comprehensive income (loss) ​ (2.4) ​ 0.8 ​ ​ (2.6) ​ ​ (0.2) ​ Gain (loss) on changes in the fair value of equity investments at FVTOCI, net of income tax ​ $ 15.4 ​ $ (5.8) ​ $ 17.2 ​ ​ $ 1.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6 Months Ended</t>
        </is>
      </c>
    </row>
    <row r="2">
      <c r="B2" s="2" t="inlineStr">
        <is>
          <t>Jun. 30, 2024</t>
        </is>
      </c>
    </row>
    <row r="3">
      <c r="A3" s="3" t="inlineStr">
        <is>
          <t>Loans Receivable</t>
        </is>
      </c>
      <c r="B3" s="4" t="inlineStr">
        <is>
          <t xml:space="preserve"> </t>
        </is>
      </c>
    </row>
    <row r="4">
      <c r="A4" s="4" t="inlineStr">
        <is>
          <t>Schedule of loans receivable</t>
        </is>
      </c>
      <c r="B4" s="4" t="inlineStr">
        <is>
          <t>​ ​ ​ ​ ​ ​ ​ ​ ​ ​ ​ ​ ​ ​ At June 30, ​ ​ At December 31, ​ ​ ​ ​ 2024 2023 ​ G Mining Ventures Term Loan ​ ​ $ 75.7 ​ ​ $ — ​ SolGold Term Loan ​ ​ ​ 10.2 ​ ​ ​ — ​ Skeena Convertible Debenture ​ ​ ​ — ​ ​ ​ 24.8 ​ Loans receivable ​ ​ $ 85.9 ​ ​ $ 24.8 ​ Provision for expected credit losses ​ ​ ​ — ​ ​ ​ — ​ Loans receivable, net ​ ​ $ 85.9 ​ ​ $ 24.8 ​ Current ​ ​ $ 10.2 ​ ​ $ — ​ Non-Current ​ ​ ​ 75.7 ​ ​ ​ 24.8 ​ Loans receivable, net ​ ​ $ 85.9 ​ ​ $ 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ld Bullion, Prepaid Expenses and Other Current Assets (Tables)</t>
        </is>
      </c>
      <c r="B1" s="2" t="inlineStr">
        <is>
          <t>6 Months Ended</t>
        </is>
      </c>
    </row>
    <row r="2">
      <c r="B2" s="2" t="inlineStr">
        <is>
          <t>Jun. 30, 2024</t>
        </is>
      </c>
    </row>
    <row r="3">
      <c r="A3" s="3" t="inlineStr">
        <is>
          <t>Gold Bullion, Prepaid Expenses and Other Current Assets</t>
        </is>
      </c>
      <c r="B3" s="4" t="inlineStr">
        <is>
          <t xml:space="preserve"> </t>
        </is>
      </c>
    </row>
    <row r="4">
      <c r="A4" s="4" t="inlineStr">
        <is>
          <t>Schedule of gold bullion, prepaid expenses and other current assets</t>
        </is>
      </c>
      <c r="B4" s="4" t="inlineStr">
        <is>
          <t>​ ​ ​ ​ ​ ​ ​ ​ ​ ​ ​ ​ ​ ​ At June 30, ​ ​ At December 31, ​ ​ 2024 2023 Gold bullion ​ ​ $ 69.9 ​ ​ $ 51.3 ​ Prepaid expenses ​ ​ 27.4 ​ ​ 30.0 ​ Stream ounces inventory ​ ​ ​ 0.5 ​ ​ ​ 0.5 ​ Debt issue costs ​ ​ 0.4 ​ ​ 0.6 ​ ​ ​ ​ $ 98.2 ​ ​ $ 82.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oyalty, Stream and Working Interests (Tables)</t>
        </is>
      </c>
      <c r="B1" s="2" t="inlineStr">
        <is>
          <t>6 Months Ended</t>
        </is>
      </c>
    </row>
    <row r="2">
      <c r="B2" s="2" t="inlineStr">
        <is>
          <t>Jun. 30, 2024</t>
        </is>
      </c>
    </row>
    <row r="3">
      <c r="A3" s="3" t="inlineStr">
        <is>
          <t>Royalty, Stream and Working Interests</t>
        </is>
      </c>
      <c r="B3" s="4" t="inlineStr">
        <is>
          <t xml:space="preserve"> </t>
        </is>
      </c>
    </row>
    <row r="4">
      <c r="A4" s="4" t="inlineStr">
        <is>
          <t>Schedule of detailed information about royalty, stream and working interest, net</t>
        </is>
      </c>
      <c r="B4" s="4" t="inlineStr">
        <is>
          <t>​ ​ ​ ​ ​ ​ ​ ​ ​ ​ ​ ​ ​ ​ ​ ​ ​ ​ ​ ​ ​ ​ Impairment ​ ​ ​ ​ ​ ​ ​ ​ Accumulated ​ (losses) ​ ​ ​ ​ ​ As at June 30, 2024 Cost depletion (1) reversals (2) Carrying value Mining royalties ​ $ 1,717.5 ​ $ (775.3) ​ $ — ​ ​ $ 942.2 ​ Streams ​ ​ 4,774.3 ​ ​ (3,463.5) ​ ​ — ​ ​ ​ 1,310.8 ​ Energy ​ ​ 2,084.5 ​ ​ (846.5) ​ ​ — ​ ​ ​ 1,238.0 ​ Advanced ​ ​ 406.1 ​ ​ (46.6) ​ ​ — ​ ​ ​ 359.5 ​ Exploration ​ ​ 198.8 ​ ​ (18.2) ​ ​ — ​ ​ ​ 180.6 ​ ​ ​ $ 9,181.2 ​ $ (5,150.1) ​ $ — ​ ​ $ 4,031.1 ​ 1. Accumulated depletion includes impairment losses recognized prior to the six months ended June 30, 2024. 2. Impairment (losses) reversals recognized in the six months ended June 30, 2024. ​ ​ ​ ​ ​ ​ ​ ​ ​ ​ ​ ​ ​ ​ ​ ​ ​ ​ ​ ​ ​ ​ Impairments ​ ​ ​ ​ ​ ​ ​ ​ Accumulated ​ (losses) ​ ​ ​ ​ ​ As at December 31, 2023 Cost depletion (1) reversals (2) Carrying value Mining royalties ​ $ 1,709.7 ​ $ (761.0) ​ $ — ​ ​ $ 948.7 ​ Streams ​ ​ 4,763.6 ​ ​ (2,235.4) ​ ​ (1,169.2) ​ ​ 1,359.0 ​ Energy ​ ​ 1,976.0 ​ ​ (825.5) ​ ​ (4.1) ​ ​ 1,146.4 ​ Advanced ​ ​ 444.5 ​ ​ (48.5) ​ ​ — ​ ​ ​ 396.0 ​ Exploration ​ ​ 194.7 ​ ​ (17.7) ​ ​ — ​ ​ ​ 177.0 ​ ​ ​ $ 9,088.5 ​ $ (3,888.1) ​ $ (1,173.3) ​ ​ $ 4,027.1 ​ ​ 1. Accumulated depletion includes impairment losses recognized prior to the year ended December 31, 2023. 2. Impairment (losses) reversals recognized in the year ended December 31, 2023 included the impairment related to Cobre Panama (refer to Note 23 (a)).</t>
        </is>
      </c>
    </row>
    <row r="5">
      <c r="A5" s="4" t="inlineStr">
        <is>
          <t>Schedule of detailed information about royalty, stream and working interest, net roll forward</t>
        </is>
      </c>
      <c r="B5" s="4" t="inlineStr">
        <is>
          <t>​ ​ ​ ​ ​ ​ ​ ​ ​ ​ ​ ​ ​ ​ ​ ​ ​ ​ ​ ​ ​ ​ ​ Mining ​ ​ ​ ​ ​ ​ ​ ​ ​ ​ ​ ​ royalties Streams Energy Advanced Exploration Total Balance at January 1, 2023 ​ $ 865.8 ​ $ 2,447.4 ​ $ 1,181.5 ​ $ 371.0 ​ $ 61.8 ​ $ 4,927.5 ​ Additions ​ ​ 37.7 ​ ​ 250.2 ​ ​ 22.2 ​ ​ 99.3 ​ ​ 110.2 ​ 519.6 ​ Disposals ​ — ​ — ​ — ​ (3.3) ​ — ​ (3.3) ​ Transfers ​ 71.3 ​ — ​ — ​ (75.6) ​ 4.3 ​ — ​ Impairment losses ​ ​ — ​ ​ (1,169.2) ​ (4.1) ​ — ​ — ​ (1,173.3) ​ Depletion ​ (40.2) ​ (169.4) ​ (60.8) ​ (0.3) ​ — ​ (270.7) ​ Impact of foreign exchange ​ 14.1 ​ — ​ 7.6 ​ 4.9 ​ 0.7 ​ 27.3 ​ Balance at December 31, 2023 ​ $ 948.7 ​ $ 1,359.0 ​ $ 1,146.4 ​ $ 396.0 ​ $ 177.0 ​ $ 4,027.1 ​ ​ ​ ​ ​ ​ ​ ​ ​ ​ ​ ​ ​ ​ ​ ​ ​ ​ ​ ​ ​ Balance at January 1, 2024 ​ $ 948.7 ​ $ 1,359.0 ​ $ 1,146.4 ​ $ 396.0 ​ $ 177.0 ​ $ 4,027.1 ​ Additions ​ ​ — ​ ​ 10.8 ​ ​ 132.5 ​ ​ 8.9 ​ ​ 13.3 ​ ​ 165.5 ​ Disposals ​ (10.8) ​ — ​ — ​ — ​ — ​ (10.8) ​ Transfers ​ 44.8 ​ — ​ — ​ (36.5) ​ (8.3) ​ — ​ Depletion ​ (20.5) ​ (59.0) ​ (30.4) ​ — ​ — ​ (109.9) ​ Impact of foreign exchange ​ (20.0) ​ — ​ (10.5) ​ (8.9) ​ (1.4) ​ (40.8) ​ Balance at June 30, 2024 ​ $ 942.2 ​ $ 1,310.8 ​ $ 1,238.0 ​ $ 359.5 ​ $ 180.6 ​ $ 4,03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4</t>
        </is>
      </c>
    </row>
    <row r="3">
      <c r="A3" s="3" t="inlineStr">
        <is>
          <t>Other Assets</t>
        </is>
      </c>
      <c r="B3" s="4" t="inlineStr">
        <is>
          <t xml:space="preserve"> </t>
        </is>
      </c>
    </row>
    <row r="4">
      <c r="A4" s="4" t="inlineStr">
        <is>
          <t>Schedule of Other assets</t>
        </is>
      </c>
      <c r="B4" s="4" t="inlineStr">
        <is>
          <t>​ ​ ​ ​ ​ ​ ​ ​ ​ ​ ​ ​ ​ ​ At June 30, ​ ​ At December 31, ​ ​ 2024 2023 Deposits related to CRA audits ​ ​ $ 44.7 ​ ​ $ 27.7 ​ Energy well equipment, net ​ ​ ​ 5.7 ​ ​ ​ 5.8 ​ Right-of-use assets, net ​ ​ 0.3 ​ ​ 0.6 ​ Debt issue costs ​ ​ ​ 1.7 ​ ​ ​ 1.1 ​ Furniture and fixtures, net ​ ​ 0.3 ​ ​ 0.2 ​ ​ ​ ​ $ 52.7 ​ ​ $ 3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chedule of Revenue</t>
        </is>
      </c>
      <c r="B4" s="4" t="inlineStr">
        <is>
          <t>​ ​ ​ ​ ​ ​ ​ ​ ​ ​ ​ ​ ​ ​ ​ ​ ​ ​ ​ ​ For the three months ended ​ ​ For the six months ended ​ ​ June 30, ​ ​ June 30, ​ ​ 2024 2023 2024 2023 Revenue ​ ​ ​ ​ ​ ​ ​ ​ ​ ​ ​ ​ ​ ​ ​ ​ Revenue from royalty, streams and working interests (1)(2) ​ $ 257.6 ​ ​ $ 329.9 ​ ​ $ 513.2 ​ ​ $ 606.2 ​ Interest revenue (Note 6) ​ ​ 2.2 ​ ​ ​ — ​ ​ ​ 3.1 ​ ​ ​ — ​ Other interest income (Note 6) ​ ​ 0.3 ​ ​ ​ — ​ ​ ​ 0.6 ​ ​ ​ — ​ ​ ​ $ 260.1 ​ ​ $ 329.9 ​ ​ $ 516.9 ​ ​ $ 606.2 ​ 1. For Q2 2024, revenue includes a loss of $0.1 million and a gain of $0.2 million for provisional pricing adjustments for gold and platinum group metals, respectively (Q2 2023 – a gain of $0.1 million and loss of $0.2 million, respectively). For H1 2024, revenue includes a gain of nil and a loss of $0.1 million for provisional pricing adjustments for gold and platinum group metals, respectively (H1 2023 – a gain of $0.2 million and $0.3 million, respectively). 2. For Q2 2024, revenue includes dividend income of $5.1 million from the Company’s equity investment in LIORC (Q2 2023 – $3.1 million). For H1 2024, revenue includes dividend income of $7.2 million from the Company’s equity investment in LIORC (H1 2023 – $5.4 million). ​ ​ ​ ​ ​ ​ ​ ​ ​ ​ ​ ​ ​ ​ ​ ​ ​ ​ ​ ​ ​ ​ ​ ​ ​ ​ ​ ​ ​ ​ ​ ​ ​ ​ ​ ​ ​ For the three months ended ​ ​ For the six months ended ​ ​ June 30, ​ ​ June 30, ​ ​ 2024 2023 2024 2023 Commodity ​ ​ ​ ​ ​ ​ ​ ​ ​ ​ ​ ​ ​ ​ ​ ​ Gold (1) ​ $ 156.9 ​ ​ $ 213.9 ​ ​ $ 317.8 ​ ​ $ 386.1 ​ Silver ​ 28.1 ​ ​ ​ 35.4 ​ ​ 53.0 ​ ​ ​ 64.0 ​ Platinum group metals (1) ​ 8.0 ​ ​ ​ 9.9 ​ ​ 16.2 ​ ​ ​ 21.3 ​ Iron ore (2) ​ ​ 12.0 ​ ​ ​ 10.1 ​ ​ ​ 26.8 ​ ​ ​ 23.2 ​ Other mining assets ​ ​ 1.7 ​ ​ ​ 5.1 ​ ​ ​ 4.7 ​ ​ ​ 7.1 ​ Mining ​ $ 206.7 ​ ​ $ 274.4 ​ ​ $ 418.5 ​ ​ $ 501.7 ​ Oil ​ $ 35.9 ​ ​ $ 36.9 ​ ​ $ 62.1 ​ ​ $ 64.0 ​ Gas ​ ​ 10.8 ​ ​ ​ 14.2 ​ ​ ​ 23.1 ​ ​ ​ 31.1 ​ Natural gas liquids ​ ​ 4.2 ​ ​ ​ 4.4 ​ ​ ​ 9.5 ​ ​ ​ 9.4 ​ Energy ​ $ 50.9 ​ ​ $ 55.5 ​ ​ $ 94.7 ​ ​ $ 104.5 ​ Revenue from royalty, stream and working interests ​ $ 257.6 ​ ​ $ 329.9 ​ ​ $ 513.2 ​ ​ $ 606.2 ​ Interest from loans receivable ​ ​ ​ ​ ​ ​ ​ ​ ​ ​ ​ ​ ​ ​ ​ ​ Interest revenue ​ $ 2.2 ​ ​ $ — ​ ​ $ 3.1 ​ ​ $ — ​ Other interest income ​ ​ 0.3 ​ ​ ​ — ​ ​ ​ 0.6 ​ ​ ​ — ​ ​ ​ $ 260.1 ​ ​ $ 329.9 ​ ​ $ 516.9 ​ ​ $ 606.2 ​ Geography ​ ​ ​ ​ ​ ​ ​ ​ ​ ​ ​ ​ ​ ​ ​ ​ South America ​ $ 93.6 ​ ​ $ 106.0 ​ ​ $ 194.4 ​ ​ $ 185.2 ​ Central America &amp; Mexico ​ ​ 16.8 ​ ​ ​ 86.3 ​ ​ ​ 41.6 ​ ​ ​ 157.2 ​ United States ​ 51.2 ​ ​ ​ 57.8 ​ ​ 98.0 ​ ​ ​ 108.1 ​ Canada (1)(2) ​ 51.3 ​ ​ ​ 43.1 ​ ​ 91.5 ​ ​ ​ 86.9 ​ Rest of World ​ 47.2 ​ ​ ​ 36.7 ​ ​ 91.4 ​ ​ ​ 68.8 ​ ​ ​ $ 260.1 ​ ​ $ 329.9 ​ ​ $ 516.9 ​ ​ $ 606.2 ​ Type ​ ​ ​ ​ ​ ​ ​ ​ ​ ​ ​ ​ ​ ​ ​ ​ Revenue-based royalties ​ $ 101.2 ​ ​ $ 99.8 ​ ​ $ 199.7 ​ ​ $ 191.2 ​ Streams (1) ​ 127.8 ​ ​ 201.4 ​ ​ 260.0 ​ ​ 358.6 ​ Profit-based royalties ​ 17.9 ​ ​ 15.3 ​ ​ 31.9 ​ ​ 32.5 ​ Interest revenue and other (2) ​ 13.2 ​ ​ 13.4 ​ ​ 25.3 ​ ​ 23.9 ​ ​ ​ $ 260.1 ​ ​ $ 329.9 ​ ​ $ 516.9 ​ ​ $ 606.2 ​ 1. For Q2 2024, revenue includes a loss of $0.1 million and a gain of $0.2 million for provisional pricing adjustments for gold and platinum group metals, respectively (Q2 2023 – a gain of $0.1 million and loss of $0.2 million, respectively). For H1 2024, revenue includes a gain of nil and a loss of $0.1 million for provisional pricing adjustments for gold and platinum group metals, respectively (H1 2023 – a gain of $0.2 million and $0.3 million, respectively). 2. For Q2 2024, revenue includes dividend income of $5.1 million from the Company’s equity investment in LIORC (Q2 2023 – $3.1 million). For H1 2024, revenue includes dividend income of $7.2 million from the Company’s equity investment in LIORC (H1 2023 – $5.4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s of Sales (Tables)</t>
        </is>
      </c>
      <c r="B1" s="2" t="inlineStr">
        <is>
          <t>6 Months Ended</t>
        </is>
      </c>
    </row>
    <row r="2">
      <c r="B2" s="2" t="inlineStr">
        <is>
          <t>Jun. 30, 2024</t>
        </is>
      </c>
    </row>
    <row r="3">
      <c r="A3" s="3" t="inlineStr">
        <is>
          <t>Costs of Sales</t>
        </is>
      </c>
      <c r="B3" s="4" t="inlineStr">
        <is>
          <t xml:space="preserve"> </t>
        </is>
      </c>
    </row>
    <row r="4">
      <c r="A4" s="4" t="inlineStr">
        <is>
          <t>Schedule of Costs of sales</t>
        </is>
      </c>
      <c r="B4" s="4" t="inlineStr">
        <is>
          <t>​ ​ ​ ​ ​ ​ ​ ​ ​ ​ ​ ​ ​ ​ ​ ​ ​ ​ ​ ​ For the three months ended ​ ​ For the six months ended ​ ​ June 30, ​ ​ June 30, ​ ​ 2024 ​ 2023 2024 2023 Costs of stream sales ​ $ 25.9 ​ ​ $ 43.2 ​ ​ $ 56.0 ​ ​ $ 78.2 ​ Mineral production taxes ​ 0.7 ​ ​ 0.6 ​ ​ 1.2 ​ ​ 1.0 ​ Mining costs of sales ​ $ 26.6 ​ ​ $ 43.8 ​ ​ $ 57.2 ​ ​ $ 79.2 ​ Energy costs of sales ​ 2.5 ​ ​ 3.3 ​ ​ 5.5 ​ ​ 6.1 ​ ​ ​ $ 29.1 ​ ​ $ 47.1 ​ ​ $ 62.7 ​ ​ $ 85.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4</t>
        </is>
      </c>
    </row>
    <row r="3">
      <c r="A3" s="3" t="inlineStr">
        <is>
          <t>General and Administrative Expenses</t>
        </is>
      </c>
      <c r="B3" s="4" t="inlineStr">
        <is>
          <t xml:space="preserve"> </t>
        </is>
      </c>
    </row>
    <row r="4">
      <c r="A4" s="4" t="inlineStr">
        <is>
          <t>Schedule of general and administrative expenses</t>
        </is>
      </c>
      <c r="B4" s="4" t="inlineStr">
        <is>
          <t>​ ​ ​ ​ ​ ​ ​ ​ ​ ​ ​ ​ ​ ​ ​ ​ ​ ​ ​ ​ ​ ​ For the three months ended June 30, ​ For the six months ended June 30, (expressed in millions) 2024 2023 2024 2023 Salaries and benefits ​ ​ $ 2.5 ​ ​ $ 2.7 ​ ​ $ 5.0 ​ ​ $ 5.3 ​ Professional fees ​ ​ 2.3 ​ ​ 1.5 ​ ​ 3.7 ​ ​ 3.1 ​ Cobre Panama arbitration expenses ​ ​ ​ 0.8 ​ ​ ​ — ​ ​ ​ 2.3 ​ ​ ​ — ​ Community contributions ​ ​ ​ 0.3 ​ ​ ​ — ​ ​ ​ 0.4 ​ ​ ​ 0.1 ​ Board of Directors' costs ​ ​ ​ 0.1 ​ ​ ​ 0.2 ​ ​ ​ 0.2 ​ ​ ​ 0.3 ​ Office, insurance and other expenses ​ ​ 2.4 ​ ​ 1.8 ​ ​ 2.5 ​ ​ 3.6 ​ ​ ​ ​ $ 8.4 ​ ​ $ 6.2 ​ ​ $ 14.1 ​ ​ $ 1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Millions, $ in Millions</t>
        </is>
      </c>
      <c r="B1" s="2" t="inlineStr">
        <is>
          <t>6 Months Ended</t>
        </is>
      </c>
    </row>
    <row r="2">
      <c r="B2" s="2" t="inlineStr">
        <is>
          <t>Jun. 30, 2024 USD ($)</t>
        </is>
      </c>
      <c r="C2" s="2" t="inlineStr">
        <is>
          <t>Jun. 30, 2023 USD ($)</t>
        </is>
      </c>
    </row>
    <row r="3">
      <c r="A3" s="3" t="inlineStr">
        <is>
          <t>Cash flows from operating activities</t>
        </is>
      </c>
      <c r="B3" s="4" t="inlineStr">
        <is>
          <t xml:space="preserve"> </t>
        </is>
      </c>
      <c r="C3" s="4" t="inlineStr">
        <is>
          <t xml:space="preserve"> </t>
        </is>
      </c>
    </row>
    <row r="4">
      <c r="A4" s="4" t="inlineStr">
        <is>
          <t>Net income</t>
        </is>
      </c>
      <c r="B4" s="5" t="n">
        <v>224</v>
      </c>
      <c r="C4" s="5" t="n">
        <v>341</v>
      </c>
    </row>
    <row r="5">
      <c r="A5" s="3" t="inlineStr">
        <is>
          <t>Adjustments to reconcile net income to net cash provided by operating activities:</t>
        </is>
      </c>
      <c r="B5" s="4" t="inlineStr">
        <is>
          <t xml:space="preserve"> </t>
        </is>
      </c>
      <c r="C5" s="4" t="inlineStr">
        <is>
          <t xml:space="preserve"> </t>
        </is>
      </c>
    </row>
    <row r="6">
      <c r="A6" s="4" t="inlineStr">
        <is>
          <t>Interest revenue</t>
        </is>
      </c>
      <c r="B6" s="7" t="n">
        <v>-3.1</v>
      </c>
      <c r="C6" s="4" t="inlineStr">
        <is>
          <t xml:space="preserve"> </t>
        </is>
      </c>
    </row>
    <row r="7">
      <c r="A7" s="4" t="inlineStr">
        <is>
          <t>Other interest income</t>
        </is>
      </c>
      <c r="B7" s="7" t="n">
        <v>-0.6</v>
      </c>
      <c r="C7" s="4" t="inlineStr">
        <is>
          <t xml:space="preserve"> </t>
        </is>
      </c>
    </row>
    <row r="8">
      <c r="A8" s="4" t="inlineStr">
        <is>
          <t>Depletion and depreciation</t>
        </is>
      </c>
      <c r="B8" s="7" t="n">
        <v>111.1</v>
      </c>
      <c r="C8" s="7" t="n">
        <v>136.1</v>
      </c>
    </row>
    <row r="9">
      <c r="A9" s="4" t="inlineStr">
        <is>
          <t>Share-based compensation expenses</t>
        </is>
      </c>
      <c r="B9" s="7" t="n">
        <v>2.9</v>
      </c>
      <c r="C9" s="7" t="n">
        <v>3.2</v>
      </c>
    </row>
    <row r="10">
      <c r="A10" s="4" t="inlineStr">
        <is>
          <t>Gain on disposal of royalty interests</t>
        </is>
      </c>
      <c r="B10" s="7" t="n">
        <v>-0.3</v>
      </c>
      <c r="C10" s="7" t="n">
        <v>-3.7</v>
      </c>
    </row>
    <row r="11">
      <c r="A11" s="4" t="inlineStr">
        <is>
          <t>Unrealized foreign exchange loss (gain)</t>
        </is>
      </c>
      <c r="B11" s="7" t="n">
        <v>7.8</v>
      </c>
      <c r="C11" s="7" t="n">
        <v>-3.5</v>
      </c>
    </row>
    <row r="12">
      <c r="A12" s="4" t="inlineStr">
        <is>
          <t>Deferred income tax expense</t>
        </is>
      </c>
      <c r="B12" s="7" t="n">
        <v>56.3</v>
      </c>
      <c r="C12" s="7" t="n">
        <v>15.1</v>
      </c>
    </row>
    <row r="13">
      <c r="A13" s="4" t="inlineStr">
        <is>
          <t>Other non-cash items</t>
        </is>
      </c>
      <c r="B13" s="7" t="n">
        <v>-0.3</v>
      </c>
      <c r="C13" s="8" t="n">
        <v>-2</v>
      </c>
    </row>
    <row r="14">
      <c r="A14" s="4" t="inlineStr">
        <is>
          <t>Acquisition of gold bullion</t>
        </is>
      </c>
      <c r="B14" s="7" t="n">
        <v>-32.4</v>
      </c>
      <c r="C14" s="7" t="n">
        <v>-25.2</v>
      </c>
    </row>
    <row r="15">
      <c r="A15" s="4" t="inlineStr">
        <is>
          <t>Proceeds from sale of gold bullion</t>
        </is>
      </c>
      <c r="B15" s="7" t="n">
        <v>16.6</v>
      </c>
      <c r="C15" s="7" t="n">
        <v>18.6</v>
      </c>
    </row>
    <row r="16">
      <c r="A16" s="4" t="inlineStr">
        <is>
          <t>Changes in other assets</t>
        </is>
      </c>
      <c r="B16" s="7" t="n">
        <v>-17.4</v>
      </c>
      <c r="C16" s="4" t="inlineStr">
        <is>
          <t xml:space="preserve"> </t>
        </is>
      </c>
    </row>
    <row r="17">
      <c r="A17" s="4" t="inlineStr">
        <is>
          <t>Operating cash flows before changes in non-cash working capital</t>
        </is>
      </c>
      <c r="B17" s="7" t="n">
        <v>364.6</v>
      </c>
      <c r="C17" s="7" t="n">
        <v>479.6</v>
      </c>
    </row>
    <row r="18">
      <c r="A18" s="3" t="inlineStr">
        <is>
          <t>Changes in non-cash working capital:</t>
        </is>
      </c>
      <c r="B18" s="4" t="inlineStr">
        <is>
          <t xml:space="preserve"> </t>
        </is>
      </c>
      <c r="C18" s="4" t="inlineStr">
        <is>
          <t xml:space="preserve"> </t>
        </is>
      </c>
    </row>
    <row r="19">
      <c r="A19" s="4" t="inlineStr">
        <is>
          <t>Increase in receivables</t>
        </is>
      </c>
      <c r="B19" s="7" t="n">
        <v>-9.9</v>
      </c>
      <c r="C19" s="7" t="n">
        <v>-8.699999999999999</v>
      </c>
    </row>
    <row r="20">
      <c r="A20" s="4" t="inlineStr">
        <is>
          <t>Decrease (increase) in prepaid expenses and other</t>
        </is>
      </c>
      <c r="B20" s="7" t="n">
        <v>2.5</v>
      </c>
      <c r="C20" s="8" t="n">
        <v>-4</v>
      </c>
    </row>
    <row r="21">
      <c r="A21" s="4" t="inlineStr">
        <is>
          <t>Increase in current liabilities</t>
        </is>
      </c>
      <c r="B21" s="7" t="n">
        <v>15.7</v>
      </c>
      <c r="C21" s="7" t="n">
        <v>4.8</v>
      </c>
    </row>
    <row r="22">
      <c r="A22" s="4" t="inlineStr">
        <is>
          <t>Net cash provided by operating activities</t>
        </is>
      </c>
      <c r="B22" s="7" t="n">
        <v>372.9</v>
      </c>
      <c r="C22" s="7" t="n">
        <v>471.7</v>
      </c>
    </row>
    <row r="23">
      <c r="A23" s="3" t="inlineStr">
        <is>
          <t>Cash flows used in investing activities</t>
        </is>
      </c>
      <c r="B23" s="4" t="inlineStr">
        <is>
          <t xml:space="preserve"> </t>
        </is>
      </c>
      <c r="C23" s="4" t="inlineStr">
        <is>
          <t xml:space="preserve"> </t>
        </is>
      </c>
    </row>
    <row r="24">
      <c r="A24" s="4" t="inlineStr">
        <is>
          <t>Acquisition of royalty, stream and working interests</t>
        </is>
      </c>
      <c r="B24" s="7" t="n">
        <v>-163.1</v>
      </c>
      <c r="C24" s="7" t="n">
        <v>-270.8</v>
      </c>
    </row>
    <row r="25">
      <c r="A25" s="4" t="inlineStr">
        <is>
          <t>Advances of loans receivable</t>
        </is>
      </c>
      <c r="B25" s="7" t="n">
        <v>-83.5</v>
      </c>
      <c r="C25" s="4" t="inlineStr">
        <is>
          <t xml:space="preserve"> </t>
        </is>
      </c>
    </row>
    <row r="26">
      <c r="A26" s="4" t="inlineStr">
        <is>
          <t>Acquisition of investments</t>
        </is>
      </c>
      <c r="B26" s="8" t="n">
        <v>-11</v>
      </c>
      <c r="C26" s="7" t="n">
        <v>-0.5</v>
      </c>
    </row>
    <row r="27">
      <c r="A27" s="4" t="inlineStr">
        <is>
          <t>Proceeds from repayment of loan receivable</t>
        </is>
      </c>
      <c r="B27" s="7" t="n">
        <v>18.9</v>
      </c>
      <c r="C27" s="4" t="inlineStr">
        <is>
          <t xml:space="preserve"> </t>
        </is>
      </c>
    </row>
    <row r="28">
      <c r="A28" s="4" t="inlineStr">
        <is>
          <t>Proceeds from sale of royalty interests</t>
        </is>
      </c>
      <c r="B28" s="7" t="n">
        <v>11.2</v>
      </c>
      <c r="C28" s="8" t="n">
        <v>7</v>
      </c>
    </row>
    <row r="29">
      <c r="A29" s="4" t="inlineStr">
        <is>
          <t>Proceeds from sale of investments</t>
        </is>
      </c>
      <c r="B29" s="7" t="n">
        <v>1.1</v>
      </c>
      <c r="C29" s="7" t="n">
        <v>1.9</v>
      </c>
    </row>
    <row r="30">
      <c r="A30" s="4" t="inlineStr">
        <is>
          <t>Acquisition of energy well equipment</t>
        </is>
      </c>
      <c r="B30" s="7" t="n">
        <v>-0.7</v>
      </c>
      <c r="C30" s="7" t="n">
        <v>-0.8</v>
      </c>
    </row>
    <row r="31">
      <c r="A31" s="4" t="inlineStr">
        <is>
          <t>Acquisition of property and equipment</t>
        </is>
      </c>
      <c r="B31" s="7" t="n">
        <v>-0.1</v>
      </c>
      <c r="C31" s="4" t="inlineStr">
        <is>
          <t xml:space="preserve"> </t>
        </is>
      </c>
    </row>
    <row r="32">
      <c r="A32" s="4" t="inlineStr">
        <is>
          <t>Net cash used in investing activities</t>
        </is>
      </c>
      <c r="B32" s="7" t="n">
        <v>-227.2</v>
      </c>
      <c r="C32" s="7" t="n">
        <v>-263.2</v>
      </c>
    </row>
    <row r="33">
      <c r="A33" s="3" t="inlineStr">
        <is>
          <t>Cash flows used in financing activities</t>
        </is>
      </c>
      <c r="B33" s="4" t="inlineStr">
        <is>
          <t xml:space="preserve"> </t>
        </is>
      </c>
      <c r="C33" s="4" t="inlineStr">
        <is>
          <t xml:space="preserve"> </t>
        </is>
      </c>
    </row>
    <row r="34">
      <c r="A34" s="4" t="inlineStr">
        <is>
          <t>Payment of dividends</t>
        </is>
      </c>
      <c r="B34" s="7" t="n">
        <v>-119.2</v>
      </c>
      <c r="C34" s="7" t="n">
        <v>-116.4</v>
      </c>
    </row>
    <row r="35">
      <c r="A35" s="4" t="inlineStr">
        <is>
          <t>Proceeds from exercise of stock options</t>
        </is>
      </c>
      <c r="B35" s="7" t="n">
        <v>2.7</v>
      </c>
      <c r="C35" s="7" t="n">
        <v>2.9</v>
      </c>
    </row>
    <row r="36">
      <c r="A36" s="4" t="inlineStr">
        <is>
          <t>Revolving credit facility amendment costs</t>
        </is>
      </c>
      <c r="B36" s="7" t="n">
        <v>-0.8</v>
      </c>
      <c r="C36" s="4" t="inlineStr">
        <is>
          <t xml:space="preserve"> </t>
        </is>
      </c>
    </row>
    <row r="37">
      <c r="A37" s="4" t="inlineStr">
        <is>
          <t>Net cash used in financing activities</t>
        </is>
      </c>
      <c r="B37" s="7" t="n">
        <v>-117.3</v>
      </c>
      <c r="C37" s="7" t="n">
        <v>-113.5</v>
      </c>
    </row>
    <row r="38">
      <c r="A38" s="4" t="inlineStr">
        <is>
          <t>Effect of exchange rate changes on cash and cash equivalents</t>
        </is>
      </c>
      <c r="B38" s="7" t="n">
        <v>-11.3</v>
      </c>
      <c r="C38" s="7" t="n">
        <v>3.6</v>
      </c>
    </row>
    <row r="39">
      <c r="A39" s="4" t="inlineStr">
        <is>
          <t>Net change in cash and cash equivalents</t>
        </is>
      </c>
      <c r="B39" s="7" t="n">
        <v>17.1</v>
      </c>
      <c r="C39" s="7" t="n">
        <v>98.59999999999999</v>
      </c>
    </row>
    <row r="40">
      <c r="A40" s="4" t="inlineStr">
        <is>
          <t>Cash and cash equivalents at beginning of period</t>
        </is>
      </c>
      <c r="B40" s="7" t="n">
        <v>1421.9</v>
      </c>
      <c r="C40" s="7" t="n">
        <v>1196.5</v>
      </c>
    </row>
    <row r="41">
      <c r="A41" s="4" t="inlineStr">
        <is>
          <t>Cash and cash equivalents at end of period</t>
        </is>
      </c>
      <c r="B41" s="8" t="n">
        <v>1439</v>
      </c>
      <c r="C41" s="7" t="n">
        <v>1295.1</v>
      </c>
    </row>
    <row r="42">
      <c r="A42" s="3" t="inlineStr">
        <is>
          <t>Supplemental cash flow information:</t>
        </is>
      </c>
      <c r="B42" s="4" t="inlineStr">
        <is>
          <t xml:space="preserve"> </t>
        </is>
      </c>
      <c r="C42" s="4" t="inlineStr">
        <is>
          <t xml:space="preserve"> </t>
        </is>
      </c>
    </row>
    <row r="43">
      <c r="A43" s="4" t="inlineStr">
        <is>
          <t>Income taxes paid</t>
        </is>
      </c>
      <c r="B43" s="7" t="n">
        <v>42.5</v>
      </c>
      <c r="C43" s="7" t="n">
        <v>50.9</v>
      </c>
    </row>
    <row r="44">
      <c r="A44" s="4" t="inlineStr">
        <is>
          <t>Dividend income received</t>
        </is>
      </c>
      <c r="B44" s="7" t="n">
        <v>4.2</v>
      </c>
      <c r="C44" s="7" t="n">
        <v>5.6</v>
      </c>
    </row>
    <row r="45">
      <c r="A45" s="4" t="inlineStr">
        <is>
          <t>Interest and standby fees paid</t>
        </is>
      </c>
      <c r="B45" s="5" t="n">
        <v>1</v>
      </c>
      <c r="C45" s="6" t="n">
        <v>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Expenses (Tables)</t>
        </is>
      </c>
      <c r="B1" s="2" t="inlineStr">
        <is>
          <t>6 Months Ended</t>
        </is>
      </c>
    </row>
    <row r="2">
      <c r="B2" s="2" t="inlineStr">
        <is>
          <t>Jun. 30, 2024</t>
        </is>
      </c>
    </row>
    <row r="3">
      <c r="A3" s="3" t="inlineStr">
        <is>
          <t>Share-Based Compensation Expenses</t>
        </is>
      </c>
      <c r="B3" s="4" t="inlineStr">
        <is>
          <t xml:space="preserve"> </t>
        </is>
      </c>
    </row>
    <row r="4">
      <c r="A4" s="4" t="inlineStr">
        <is>
          <t>Schedule of share-based compensation expenses</t>
        </is>
      </c>
      <c r="B4" s="4" t="inlineStr">
        <is>
          <t>​ ​ ​ ​ ​ ​ ​ ​ ​ ​ ​ ​ ​ ​ ​ ​ ​ ​ ​ For the three months ended ​ ​ For the six months ended ​ ​ June 30, ​ ​ June 30, ​ ​ 2024 2023 2024 2023 Stock options and restricted share units ​ $ 1.5 ​ $ 1.7 ​ ​ $ 2.9 ​ ​ $ 3.2 ​ Deferred share units ​ 0.3 ​ 0.7 ​ ​ 1.7 ​ ​ 2.4 ​ ​ ​ $ 1.8 ​ $ 2.4 ​ ​ $ 4.6 ​ ​ $ 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Disclosures (Tables)</t>
        </is>
      </c>
      <c r="B1" s="2" t="inlineStr">
        <is>
          <t>6 Months Ended</t>
        </is>
      </c>
    </row>
    <row r="2">
      <c r="B2" s="2" t="inlineStr">
        <is>
          <t>Jun. 30, 2024</t>
        </is>
      </c>
    </row>
    <row r="3">
      <c r="A3" s="3" t="inlineStr">
        <is>
          <t>Related Party Disclosures</t>
        </is>
      </c>
      <c r="B3" s="4" t="inlineStr">
        <is>
          <t xml:space="preserve"> </t>
        </is>
      </c>
    </row>
    <row r="4">
      <c r="A4" s="4" t="inlineStr">
        <is>
          <t>Schedule of compensation for key management personnel</t>
        </is>
      </c>
      <c r="B4" s="4" t="inlineStr">
        <is>
          <t>​ ​ ​ ​ ​ ​ ​ ​ ​ ​ ​ ​ ​ ​ ​ ​ ​ ​ ​ For the three months ended ​ ​ For the six months ended ​ ​ June 30, ​ ​ June 30, ​ ​ 2024 2023 2024 2023 Short-term benefits (1) ​ $ 0.9 ​ $ 0.9 ​ ​ $ 1.9 ​ ​ $ 1.8 ​ Share-based payments (2) ​ 1.5 ​ 1.3 ​ ​ 4.1 ​ ​ 3.9 ​ ​ ​ $ 2.4 ​ $ 2.2 ​ ​ $ 6.0 ​ ​ $ 5.7 ​ 1. Includes salary, benefits and short-term accrued incentives/other bonuses earned in the period. 2. Represents the expense of stock options and RSUs and mark-to-market charges on DSUs during the peri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and Expenses (Tables)</t>
        </is>
      </c>
      <c r="B1" s="2" t="inlineStr">
        <is>
          <t>6 Months Ended</t>
        </is>
      </c>
    </row>
    <row r="2">
      <c r="B2" s="2" t="inlineStr">
        <is>
          <t>Jun. 30, 2024</t>
        </is>
      </c>
    </row>
    <row r="3">
      <c r="A3" s="3" t="inlineStr">
        <is>
          <t>Finance Income and Expenses</t>
        </is>
      </c>
      <c r="B3" s="4" t="inlineStr">
        <is>
          <t xml:space="preserve"> </t>
        </is>
      </c>
    </row>
    <row r="4">
      <c r="A4" s="4" t="inlineStr">
        <is>
          <t>Schedule of finance income and expenses</t>
        </is>
      </c>
      <c r="B4" s="4" t="inlineStr">
        <is>
          <t>​ ​ ​ ​ ​ ​ ​ ​ ​ ​ ​ ​ ​ ​ ​ ​ ​ ​ ​ ​ ​ ​ For the three months ended ​ ​ For the six months ended ​ ​ ​ ​ June 30, ​ ​ June 30, ​ ​ 2024 2023 ​ 2024 2023 ​ Finance income ​ ​ ​ ​ ​ ​ ​ ​ ​ ​ ​ ​ ​ ​ ​ Interest ​ ​ $ 16.2 ​ ​ $ 10.0 ​ ​ $ 32.2 ​ ​ $ 20.5 ​ ​ ​ ​ $ 16.2 ​ ​ $ 10.0 ​ ​ $ 32.2 ​ ​ $ 20.5 ​ Finance expenses ​ ​ ​ ​ ​ ​ ​ ​ ​ ​ ​ ​ ​ ​ ​ Standby charges ​ ​ $ 0.5 ​ ​ $ 0.6 ​ ​ $ 1.0 ​ ​ $ 1.2 ​ Amortization of debt issue costs ​ ​ 0.1 ​ ​ 0.1 ​ ​ 0.2 ​ ​ 0.2 ​ ​ ​ ​ $ 0.6 ​ ​ $ 0.7 ​ ​ $ 1.2 ​ ​ $ 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Jun. 30, 2024</t>
        </is>
      </c>
    </row>
    <row r="3">
      <c r="A3" s="3" t="inlineStr">
        <is>
          <t>Income Taxes</t>
        </is>
      </c>
      <c r="B3" s="4" t="inlineStr">
        <is>
          <t xml:space="preserve"> </t>
        </is>
      </c>
    </row>
    <row r="4">
      <c r="A4" s="4" t="inlineStr">
        <is>
          <t>Schedule of income tax expense</t>
        </is>
      </c>
      <c r="B4" s="4" t="inlineStr">
        <is>
          <t>​ ​ ​ ​ ​ ​ ​ ​ ​ ​ ​ ​ ​ ​ ​ ​ ​ ​ ​ For the three months ended ​ ​ For the six months ended ​ ​ June 30, ​ ​ June 30, ​ 2024 ​ 2023 2024 2023 Current income tax expense ​ $ 44.4 ​ $ 20.0 ​ ​ $ 66.5 ​ ​ $ 39.5 ​ Deferred income tax expense ​ ​ 50.9 ​ ​ 7.0 ​ ​ ​ 56.3 ​ ​ ​ 15.1 ​ Income tax expense ​ $ 95.3 ​ $ 27.0 ​ ​ $ 122.8 ​ ​ $ 5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4</t>
        </is>
      </c>
    </row>
    <row r="3">
      <c r="A3" s="3" t="inlineStr">
        <is>
          <t>Shareholders' Equity</t>
        </is>
      </c>
      <c r="B3" s="4" t="inlineStr">
        <is>
          <t xml:space="preserve"> </t>
        </is>
      </c>
    </row>
    <row r="4">
      <c r="A4" s="4" t="inlineStr">
        <is>
          <t>Schedule of changes in share capital</t>
        </is>
      </c>
      <c r="B4" s="4" t="inlineStr">
        <is>
          <t>​ ​ ​ ​ ​ ​ ​ ​ ​ ​ ​ ​ Number ​ ​ ​ ​ ​ of shares Amount Balance at January 1, 2023 ​ 191,892,691 ​ $ 5,695.3 ​ Exercise of stock options ​ ​ 61,000 ​ ​ 3.8 ​ Dividend reinvestment plan ​ ​ 221,351 ​ ​ 29.1 ​ Balance at December 31, 2023 ​ ​ 192,175,042 ​ $ 5,728.2 ​ ​ ​ ​ ​ ​ ​ ​ ​ Balance at January 1, 2024 ​ ​ 192,175,042 ​ $ 5,728.2 ​ Exercise of stock options ​ ​ 69,432 ​ ​ 3.5 ​ Vesting of restricted share units ​ ​ 16,640 ​ ​ 2.4 ​ Dividend reinvestment plan ​ ​ 165,583 ​ ​ 19.8 ​ Balance at June 30, 2024 ​ ​ 192,426,697 ​ $ 5,753.9 ​</t>
        </is>
      </c>
    </row>
    <row r="5">
      <c r="A5" s="4" t="inlineStr">
        <is>
          <t>Schedule of dividends paid</t>
        </is>
      </c>
      <c r="B5" s="4" t="inlineStr">
        <is>
          <t>​ ​ ​ ​ ​ ​ ​ ​ ​ ​ ​ ​ ​ ​ ​ ​ ​ ​ ​ For the three months ended ​ ​ For the six months ended ​ ​ June 30, ​ ​ June 30, ​ 2024 2023 2024 2023 Cash dividends ​ $ 60.3 ​ $ 58.6 ​ ​ $ 119.2 ​ ​ $ 116.4 ​ DRIP dividends ​ 9.3 ​ 6.9 ​ ​ 19.8 ​ ​ 14.5 ​ ​ ​ $ 69.6 ​ $ 65.5 ​ ​ $ 139.0 ​ ​ $ 130.9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6 Months Ended</t>
        </is>
      </c>
    </row>
    <row r="2">
      <c r="B2" s="2" t="inlineStr">
        <is>
          <t>Jun. 30, 2024</t>
        </is>
      </c>
    </row>
    <row r="3">
      <c r="A3" s="3" t="inlineStr">
        <is>
          <t>Earnings per Share ("EPS")</t>
        </is>
      </c>
      <c r="B3" s="4" t="inlineStr">
        <is>
          <t xml:space="preserve"> </t>
        </is>
      </c>
    </row>
    <row r="4">
      <c r="A4" s="4" t="inlineStr">
        <is>
          <t>Schedule of basic and diluted EPS</t>
        </is>
      </c>
      <c r="B4" s="4" t="inlineStr">
        <is>
          <t>​ ​ ​ ​ ​ ​ ​ ​ ​ ​ ​ ​ ​ ​ ​ ​ ​ ​ ​ ​ ​ ​ ​ ​ ​ For the three months ended June 30, ​ ​ 2024 ​ 2023 ​ ​ ​ Shares ​ Per Share ​ ​ Shares ​ Per Share ​ ​ ​ Net income ​ (in millions) ​ ​ Amount ​ Net income ​ (in millions) ​ ​ Amount Basic earnings per share ​ ​ $ 79.5 192.3 ​ ​ $ 0.41 ​ ​ $ 184.5 191.9 ​ ​ $ 0.96 ​ Effect of dilutive securities ​ ​ — 0.2 ​ ​ — ​ ​ — 0.3 ​ ​ — ​ Diluted earnings per share ​ ​ $ 79.5 192.5 ​ ​ $ 0.41 ​ ​ $ 184.5 192.2 ​ ​ $ 0.96 ​ ​ ​ ​ ​ ​ ​ ​ ​ ​ ​ ​ ​ ​ ​ ​ ​ ​ ​ ​ ​ ​ ​ ​ ​ ​ For the six months ended June 30, ​ ​ 2024 ​ 2023 ​ ​ ​ Shares ​ Per Share ​ ​ Shares ​ Per Share ​ ​ ​ Net income ​ (in millions) ​ ​ Amount ​ Net income ​ (in millions) ​ ​ Amount Basic earnings per share ​ ​ $ 224.0 192.2 ​ ​ $ 1.17 ​ ​ $ 341.0 191.9 ​ ​ $ 1.78 ​ Effect of dilutive securities ​ ​ — 0.2 ​ ​ (0.01) ​ ​ — 0.3 ​ ​ (0.01) ​ Diluted earnings per share ​ ​ $ 224.0 192.4 ​ ​ $ 1.16 ​ ​ $ 341.0 192.2 ​ ​ $ 1.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t>
        </is>
      </c>
      <c r="B3" s="4" t="inlineStr">
        <is>
          <t xml:space="preserve"> </t>
        </is>
      </c>
    </row>
    <row r="4">
      <c r="A4" s="4" t="inlineStr">
        <is>
          <t>Schedule of reportable segments for purposes of assessing performance</t>
        </is>
      </c>
      <c r="B4" s="4" t="inlineStr">
        <is>
          <t>​ ​ ​ ​ ​ ​ ​ ​ ​ ​ ​ ​ ​ ​ ​ ​ ​ ​ ​ ​ ​ ​ ​ ​ For the three months ended June 30, ​ ​ ​ 2024 ​ 2023 ​ ​ ​ Mining ​ Energy ​ Total ​ ​ Mining ​ Energy ​ Total ​ Revenue ​ ​ ​ ​ ​ ​ ​ ​ ​ ​ ​ ​ ​ ​ ​ ​ ​ ​ ​ ​ Revenue from royalty, streams and working interests ​ $ 206.7 ​ $ 50.9 ​ $ 257.6 ​ ​ $ 274.4 ​ $ 55.5 ​ $ 329.9 ​ Interest revenue ​ ​ 2.2 ​ ​ — ​ ​ 2.2 ​ ​ ​ — ​ ​ — ​ ​ — ​ Other interest income ​ ​ 0.3 ​ ​ — ​ ​ 0.3 ​ ​ ​ — ​ ​ — ​ ​ — ​ Total Revenue ​ $ 209.2 ​ $ 50.9 ​ $ 260.1 ​ ​ $ 274.4 ​ $ 55.5 ​ $ 329.9 ​ ​ ​ ​ ​ ​ ​ ​ ​ ​ ​ ​ ​ ​ ​ ​ ​ ​ ​ ​ ​ ​ Expenses ​ ​ ​ ​ ​ ​ ​ ​ ​ ​ ​ ​ ​ ​ ​ ​ ​ ​ ​ ​ Costs of sales ​ $ 26.6 ​ $ 2.5 ​ $ 29.1 ​ ​ $ 43.8 ​ $ 3.3 ​ $ 47.1 ​ Depletion and depreciation ​ ​ 38.2 ​ ​ 13.7 ​ ​ 51.9 ​ ​ ​ 56.6 ​ ​ 18.3 ​ ​ 74.9 ​ Segment gross profit ​ $ 144.4 ​ $ 34.7 ​ $ 179.1 ​ ​ $ 174.0 ​ $ 33.9 ​ $ 207.9 ​ ​ ​ ​ ​ ​ ​ ​ ​ ​ ​ ​ ​ ​ ​ ​ ​ ​ ​ ​ ​ ​ ​ ​ ​ For the six months ended June 30, ​ ​ ​ 2024 ​ 2023 ​ ​ Mining Energy Total ​ Mining Energy Total Revenue ​ ​ ​ ​ ​ ​ ​ ​ ​ ​ ​ ​ ​ ​ ​ ​ ​ ​ ​ ​ Revenue from royalty, streams and working interests ​ $ 418.5 ​ $ 94.7 ​ $ 513.2 ​ ​ $ 501.7 ​ $ 104.5 ​ $ 606.2 ​ Interest revenue ​ ​ 3.1 ​ ​ — ​ ​ 3.1 ​ ​ ​ — ​ ​ — ​ ​ — ​ Other interest income ​ ​ 0.6 ​ ​ — ​ ​ 0.6 ​ ​ ​ — ​ ​ — ​ ​ — ​ Total Revenue ​ $ 422.2 ​ $ 94.7 ​ $ 516.9 ​ ​ $ 501.7 ​ $ 104.5 ​ $ 606.2 ​ ​ ​ ​ ​ ​ ​ ​ ​ ​ ​ ​ ​ ​ ​ ​ ​ ​ ​ ​ ​ ​ Expenses ​ ​ ​ ​ ​ ​ ​ ​ ​ ​ ​ ​ ​ ​ ​ ​ ​ ​ ​ ​ Costs of sales ​ $ 57.2 ​ $ 5.5 ​ $ 62.7 ​ ​ $ 79.2 ​ $ 6.1 ​ $ 85.3 ​ Depletion and depreciation ​ ​ 79.5 ​ ​ 30.4 ​ ​ 109.9 ​ ​ ​ 103.4 ​ ​ 32.4 ​ ​ 135.8 ​ Segment gross profit ​ $ 285.5 ​ $ 58.8 ​ $ 344.3 ​ ​ $ 319.1 ​ $ 66.0 ​ $ 385.1 ​</t>
        </is>
      </c>
    </row>
    <row r="5">
      <c r="A5" s="4" t="inlineStr">
        <is>
          <t>Schedule of geographical revenue and royalty, stream and working interests information</t>
        </is>
      </c>
      <c r="B5" s="4" t="inlineStr">
        <is>
          <t>​ ​ ​ ​ ​ ​ ​ ​ ​ ​ ​ ​ ​ ​ ​ ​ ​ ​ ​ ​ ​ ​ For the three months ended ​ ​ For the six months ended ​ ​ ​ ​ June 30, ​ ​ June 30, ​ ​ ​ ​ 2024 ​ ​ 2023 ​ ​ 2024 ​ ​ 2023 ​ Total segment gross profit ​ $ 179.1 ​ ​ $ 207.9 ​ ​ $ 344.3 ​ ​ $ 385.1 ​ ​ ​ ​ ​ ​ ​ ​ ​ ​ ​ ​ ​ ​ ​ ​ ​ ​ ​ ​ Other operating expenses (income) ​ ​ ​ ​ ​ ​ ​ ​ ​ ​ ​ ​ ​ ​ ​ ​ ​ General and administrative expenses ​ $ 8.4 ​ ​ $ 6.2 ​ ​ $ 14.1 ​ ​ $ 12.4 ​ ​ Share-based compensation expense ​ ​ 1.8 ​ ​ ​ 2.4 ​ ​ ​ 4.6 ​ ​ ​ 5.6 ​ ​ Gain on disposal of royalty interests ​ ​ — ​ ​ ​ — ​ ​ ​ (0.3) ​ ​ ​ (3.7) ​ ​ Gain on sale of gold bullion ​ ​ (1.1) ​ ​ ​ (1.4) ​ ​ ​ (2.5) ​ ​ ​ (2.1) ​ ​ Depreciation ​ ​ 1.0 ​ ​ ​ 0.2 ​ ​ ​ 1.1 ​ ​ ​ 0.3 ​ ​ Foreign exchange loss (gain) and other expenses (income) ​ ​ 9.8 ​ ​ ​ (1.7) ​ ​ ​ 11.4 ​ ​ ​ (3.9) ​ ​ Income before finance items and income taxes ​ $ 159.2 ​ ​ $ 202.2 ​ ​ $ 315.9 ​ ​ $ 376.5 ​ ​ ​ ​ ​ ​ ​ ​ ​ ​ ​ ​ ​ ​ ​ ​ ​ ​ ​ ​ Finance items ​ ​ ​ ​ ​ ​ ​ ​ ​ ​ ​ ​ ​ ​ ​ ​ ​ Finance income ​ $ 16.2 ​ ​ $ 10.0 ​ ​ $ 32.2 ​ ​ $ 20.5 ​ ​ Finance expenses ​ ​ (0.6) ​ ​ ​ (0.7) ​ ​ ​ (1.2) ​ ​ ​ (1.4) ​ ​ Net income before income taxes ​ $ 174.8 ​ ​ $ 211.5 ​ ​ $ 346.9 ​ ​ $ 395.6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4</t>
        </is>
      </c>
    </row>
    <row r="3">
      <c r="A3" s="4" t="inlineStr">
        <is>
          <t>Recurring Basis</t>
        </is>
      </c>
      <c r="B3" s="4" t="inlineStr">
        <is>
          <t xml:space="preserve"> </t>
        </is>
      </c>
    </row>
    <row r="4">
      <c r="A4" s="3" t="inlineStr">
        <is>
          <t>Fair value measurements</t>
        </is>
      </c>
      <c r="B4" s="4" t="inlineStr">
        <is>
          <t xml:space="preserve"> </t>
        </is>
      </c>
    </row>
    <row r="5">
      <c r="A5" s="4" t="inlineStr">
        <is>
          <t>Schedule of Assets and Liabilities Measured at Fair Value</t>
        </is>
      </c>
      <c r="B5" s="4" t="inlineStr">
        <is>
          <t>​ ​ ​ ​ ​ ​ ​ ​ ​ ​ ​ ​ ​ ​ ​ ​ ​ Quoted prices in Significant other Significant ​ ​ ​ active markets for ​ observable ​ unobservable ​ ​ ​ ​ ​ identical assets ​ inputs ​ inputs ​ ​ Aggregate As at June 30, 2024 ​ (Level 1) ​ (Level 2) ​ (Level 3) ​ ​ fair value Equity investments ​ $ 263.0 ​ $ — ​ $ 4.5 ​ ​ $ 267.5 ​ Warrants ​ — ​ 10.5 ​ — ​ ​ 10.5 ​ Receivables from provisional concentrate sales ​ ​ — ​ ​ 4.6 ​ ​ — ​ ​ ​ 4.6 ​ ​ ​ $ 263.0 ​ $ 15.1 ​ $ 4.5 ​ ​ $ 282.6 ​ ​ ​ ​ ​ ​ ​ ​ ​ ​ ​ ​ ​ ​ ​ ​ ​ ​ Quoted prices in Significant other Significant ​ ​ ​ active markets for ​ observable ​ unobservable ​ ​ ​ ​ ​ identical assets ​ inputs ​ inputs ​ ​ Aggregate As at December 31, 2023 ​ (Level 1) ​ (Level 2) ​ (Level 3) ​ ​ fair value Equity investments ​ $ 241.8 ​ $ — ​ $ 4.6 ​ ​ $ 246.4 ​ Skeena Convertible Debenture ​ ​ — ​ ​ — ​ ​ 24.8 ​ ​ ​ 24.8 ​ Warrants ​ — ​ 8.1 ​ — ​ ​ 8.1 ​ Receivables from provisional concentrate sales ​ ​ — ​ ​ 5.7 ​ ​ — ​ ​ ​ 5.7 ​ ​ ​ $ 241.8 ​ $ 13.8 ​ $ 29.4 ​ ​ $ 28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Tables)</t>
        </is>
      </c>
      <c r="B1" s="2" t="inlineStr">
        <is>
          <t>6 Months Ended</t>
        </is>
      </c>
    </row>
    <row r="2">
      <c r="B2" s="2" t="inlineStr">
        <is>
          <t>Jun. 30, 2024</t>
        </is>
      </c>
    </row>
    <row r="3">
      <c r="A3" s="3" t="inlineStr">
        <is>
          <t>Commitments</t>
        </is>
      </c>
      <c r="B3" s="4" t="inlineStr">
        <is>
          <t xml:space="preserve"> </t>
        </is>
      </c>
    </row>
    <row r="4">
      <c r="A4" s="4" t="inlineStr">
        <is>
          <t>Schedule of company's commitment to pay for metals pursuant to the agreement</t>
        </is>
      </c>
      <c r="B4" s="4" t="inlineStr">
        <is>
          <t xml:space="preserve">​ ​ ​ ​ ​ ​ ​ ​ ​ ​ ​ ​ ​ ​ ​ ​ ​ ​ ​ ​ ​ ​ ​ ​ Attributable payable ​ ​ ​ ​ ​ ​ ​ ​ ​ ​ ​ ​ ​ ​ ​ production to be purchased ​ Per ounce cash payment (1),(2) ​ Term of ​ Date of Interest Gold Silver PGM Gold Silver PGM agreement (3) contract Antamina — % 22.5 % (4) — % ​ n/a ​ ​ 5 % (5) ​ n/a 40 years ​ 7-Oct-15 ​ Antapaccay — % (6) — % (7) — % 20 % (8) ​ 20 % (9) ​ n/a 40 years ​ 10-Feb-16 ​ Candelaria 68 % (10) 68 % (10) — % $ 400 ​ $ 4.00 ​ ​ n/a 40 years ​ 6-Oct-14 ​ Cobre Panama Fixed Payment Stream — % (11) — % (12) — % $ 418 (13) $ 6.27 (14) ​ n/a 40 years ​ 19-Jan-18 ​ Cobre Panama Floating Payment Stream ​ — % (15) — % (16) — % ​ 20 % (17) ​ 20 % (18) ​ n/a 40 years ​ 19-Jan-18 ​ Condestable ​ — % (19) — % (20) — % ​ 20 % (21) ​ 20 % (22) ​ n/a 40 years ​ 27-Mar-24 ​ Guadalupe-Palmarejo 50 % — % — % $ 800 ​ ​ n/a ​ ​ n/a 40 years ​ 2-Oct-14 ​ Karma 4.875 % — % — % 20 % (23) ​ n/a ​ ​ n/a 40 years ​ 11-Aug-14 ​ Sabodala — % (24) — % — % 20 % (25) ​ n/a ​ ​ n/a 40 years ​ 25-Sep-20 ​ MWS 25 % — % — % $ 400 ​ ​ n/a ​ ​ n/a 40 years (26) 2-Mar-12 ​ Sudbury (27) 50 % — % 50 % $ 400 ​ ​ n/a ​ $ 400 40 years ​ 15-Jul-08 ​ Tocantinzinho 12.5 % (28) — % — % ​ 20 % (29) ​ n/a ​ ​ n/a 40 years ​ 18-Jul-22 ​ Cooke 4 7.0 % — % — % $ 400 ​ ​ n/a ​ ​ n/a 40 years ​ 5-Nov-09 ​ ​ 1 Subject to an annual inflationary adjustment except for Antamina, Antapaccay, Guadalupe-Palmarejo, Karma, and Sabodala. 2 Should the prevailing market price for gold be lower than this amount, the per ounce cash payment will be reduced to the prevailing market price. 3 Subject to successive extensions. 4 Subject to a fixed payability of 90% . Percentage decreases to 15% after 86 million ounces of silver has been delivered under the agreement. 5 Purchase price is 5% of the average silver price at the time of delivery. 6 Gold deliveries are referenced to copper in concentrate shipped with 300 ounces of gold delivered for each 1,000 tonnes of copper in concentrate shipped, until 630,000 ounces of gold has been delivered. Thereafter, percentage is 30% of gold shipped. 7 Silver deliveries are referenced to copper in concentrate shipped with 4,700 ounces of silver delivered for each 1,000 tonnes of copper in concentrate shipped, until 10.0 million ounces of silver has been delivered. Thereafter, percentage is 30% of silver shipped. 8 Purchase price is 20% of the spot price of gold until 750,000 ounces of gold have been delivered, thereafter the purchase price is 30% of the spot price of gold. 9 Purchase price is 20% of the spot price of silver until 12.8 million ounces of silver have been delivered, thereafter the purchase price is 30% of the spot price of silver. 10 Percentage decreases to 40% after 720,000 ounces of gold and 12.0 million ounces of silver have been delivered under the agreement. 11 Gold deliveries are indexed to copper in concentrate produced from the project. 120 ounces of gold per every 1 million pounds of copper produced until 808,000 ounces of gold delivered. Thereafter, 81 ounces of gold per 1 million pounds of copper produced until 1,716,188 ounces of gold delivered. Thereafter, 63.4% of the gold in concentrate. 12 Silver deliveries are indexed to copper in concentrate produced from the project. 1,376 ounces of silver per every 1 million pounds of copper produced until 9,842,000 ounces of silver delivered. Thereafter 1,776 ounces of silver per 1 million pounds of copper produced until 29,731,000 ounces of silver delivered. Thereafter, 62.1% of the silver in concentrate. 13 After 1,341,000 ounces of gold delivered, purchase price is the greater of 50% of spot and $418.27 per ounce, subject to annual inflationary adjustment. As the mill throughput for 30 consecutive days commensurate with annual capacity of 58 million tonnes per annum was not reached by January 1, 2019, Franco-Nevada received a reduction of the applicable fixed gold price of $100 per ounce until the end of Q2 2023. 14 After 21,510,000 ounces of silver delivered, purchase price is the greater of 50% of spot and $6.27 per ounce, subject to an annual inflationary adjustment. 15 Gold deliveries are indexed to copper in concentrate produced from the project. 30 ounces of gold per every 1 million pounds of copper produced until 202,000 ounces of gold delivered. Thereafter 20.25 ounces of gold per 1 million pounds of copper produced until 429,047 ounces of gold delivered. Thereafter, 15.85% of the gold in concentrate. 16 Silver deliveries are indexed to copper in concentrate produced from the project. 344 ounces of silver per every 1 million pounds of copper produced until 2,460,500 ounces of silver delivered. Thereafter, 444 ounces of silver per 1 million pounds of copper produced until 7,432,750 ounces of silver delivered. Thereafter 15.53% of the silver in concentrate. 17 After 604,000 ounces of gold delivered, purchase price is 50% of the spot price of gold. As the mill throughput for 30 consecutive days commensurate with annual capacity of 58 million tonnes per annum was not reached by January 1, 2019, Franco-Nevada received a reduction of the applicable floating gold price of $100 per ounce until the end of Q2 2023. 18 After 9,618,000 ounces of silver delivered, purchase price is 50% of the spot price of silver. 19 Gold deliveries are fixed at 8,760 ounces per annum from January 1, 2021 to December 31, 2025. Thereafter, 63% of the gold in concentrate until a cumulative total of 87,600 ounces of gold delivered. Thereafter, 37.5% of the gold in concentrate. 20 Silver deliveries are fixed at 291,000 ounces per annum from January 1, 2021 to December 31, 2025. Thereafter, 63% of the silver in concentrate until a cumulative total of 2,910,000 ounces of silver delivered. Thereafter, 37.5% of the silver in concentrate. 21 Purchase price is 20% of the spot price of gold at the time of delivery. 22 Purchase price is 20% of the spot price of silver at the time of delivery. 23 Purchase price is 20% of the average gold price at the time of delivery. 24 Based on amended agreement with an effective date of September 1, 2020, gold deliveries are fixed at 783.33 ounces per month until 105,750 ounces of gold is delivered. Thereafter, percentage is 6% of gold production (subject to reconciliation after fixed delivery period to determine if Franco-Nevada would have received more or less than 105,750 ounces of gold under the original 6% variable stream for such period, entitling the operator to a credit for an over-delivery applied against future stream deliveries or a one-time additional delivery to Franco-Nevada for an under-delivery). 25 Purchase price is 20% of prevailing market price at the time of delivery. 26 Agreement is capped at 312,500 ounces of gold. 27 The Company is committed to purchase 50% of the precious metals contained in ore from the properties. Payment is based on gold equivalent ounces. For McCreedy West, effective June 1, 2021, purchase price per gold equivalent ounce is determined based on the monthly average gold spot price: (i) when the gold spot price is less than $800 per ounce, the purchase price is the prevailing monthly average gold spot price; (ii) when the gold spot price is greater than $800 per ounce but less than $1,333 per ounce, the purchase price is $800 per ounce; (iii) when the gold spot price is greater than $1,333 per ounce but less than $2,000 per ounce, the purchase price is 60% of the prevailing monthly average gold spot price; and (iv) when the gold spot price is greater than $2,000 , the purchase price is $1,200 per ounce. 28 Percentage decreased to 7.5% after 300,000 ounces of gold have been delivered under the agreement. 29 Purchase price is 20% of the spot price of gold at the time of deliver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ingencies (Tables)</t>
        </is>
      </c>
      <c r="B1" s="2" t="inlineStr">
        <is>
          <t>6 Months Ended</t>
        </is>
      </c>
    </row>
    <row r="2">
      <c r="B2" s="2" t="inlineStr">
        <is>
          <t>Jun. 30, 2024</t>
        </is>
      </c>
    </row>
    <row r="3">
      <c r="A3" s="3" t="inlineStr">
        <is>
          <t>Contingencies</t>
        </is>
      </c>
      <c r="B3" s="4" t="inlineStr">
        <is>
          <t xml:space="preserve"> </t>
        </is>
      </c>
    </row>
    <row r="4">
      <c r="A4" s="4" t="inlineStr">
        <is>
          <t>Summary of the various CRA audit and reassessment matters</t>
        </is>
      </c>
      <c r="B4" s="4" t="inlineStr">
        <is>
          <t>​ ​ ​ CRA Position Taxation Years Reassessed Potential Exposure for Tax, Interest and Penalties (in millions) Transfer Pricing (Mexico) ​ Transfer pricing provisions in the Act apply such that a majority of the income earned by the Company’s Mexican subsidiary should be included in the income of the Company and subject to tax in Canada. ​ 2013-2016 For 2013-2016: Tax: $21.8 (C $29.9 ) Transfer pricing penalties: $8.8 (C $12.0 ) Interest and other penalties: $15.9 (C $21.8 ) ​ The amounts set forth above do not include any potential relief under the Canada-Mexico tax treaty. ​ The Company’s Mexican subsidiary ceased operations after 2016 and no reassessments for this issue are expected for subsequent years. ​ Transfer Pricing (Barbados) ​ Transfer pricing provisions in the Act apply such that a majority of the income relating to certain precious metal streams earned by the Company’s Barbadian subsidiary should be included in the income of the Company and subject to tax in Canada. ​ 2014-2018 ​ 2019 (proposed) For 2014-2018, 2019 (proposed): Tax: $80.9 (C $110.7 ) Transfer pricing penalties: $12.8 (C $17.6 ) for 2014-2017; $17.8 (C $24.4 ) for 2018-2019 under review Interest and other penalties: $33.0 (C $45.3 ) ​ If the CRA were to reassess the 2020-2023 taxation years on the same basis: Tax: $234.6 (C $321.1 ) Transfer pricing penalties: $ 88.7 (C $121.4 ) Interest and other penalties: $44.3 (C $60.7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0" customWidth="1" min="3" max="3"/>
    <col width="37" customWidth="1" min="4" max="4"/>
    <col width="28" customWidth="1" min="5" max="5"/>
    <col width="13" customWidth="1" min="6" max="6"/>
  </cols>
  <sheetData>
    <row r="1">
      <c r="A1" s="1" t="inlineStr">
        <is>
          <t>Condensed Consolidated Statements of Changes in Shareholders Equity - USD ($) $ in Millions</t>
        </is>
      </c>
      <c r="B1" s="2" t="inlineStr">
        <is>
          <t>Share capital</t>
        </is>
      </c>
      <c r="C1" s="2" t="inlineStr">
        <is>
          <t>Contributed surplus</t>
        </is>
      </c>
      <c r="D1" s="2" t="inlineStr">
        <is>
          <t>Accumulated other comprehensive loss</t>
        </is>
      </c>
      <c r="E1" s="2" t="inlineStr">
        <is>
          <t>Retained earnings (deficit)</t>
        </is>
      </c>
      <c r="F1" s="2" t="inlineStr">
        <is>
          <t>Total</t>
        </is>
      </c>
    </row>
    <row r="2">
      <c r="A2" s="4" t="inlineStr">
        <is>
          <t>Balance at beginning of period at Dec. 31, 2022</t>
        </is>
      </c>
      <c r="B2" s="6" t="n">
        <v>5695.3</v>
      </c>
      <c r="C2" s="6" t="n">
        <v>15.6</v>
      </c>
      <c r="D2" s="6" t="n">
        <v>-233.7</v>
      </c>
      <c r="E2" s="6" t="n">
        <v>940.4</v>
      </c>
      <c r="F2" s="6" t="n">
        <v>6417.6</v>
      </c>
    </row>
    <row r="3">
      <c r="A3" s="4" t="inlineStr">
        <is>
          <t>Net income</t>
        </is>
      </c>
      <c r="B3" s="4" t="inlineStr">
        <is>
          <t xml:space="preserve"> </t>
        </is>
      </c>
      <c r="C3" s="4" t="inlineStr">
        <is>
          <t xml:space="preserve"> </t>
        </is>
      </c>
      <c r="D3" s="4" t="inlineStr">
        <is>
          <t xml:space="preserve"> </t>
        </is>
      </c>
      <c r="E3" s="8" t="n">
        <v>341</v>
      </c>
      <c r="F3" s="8" t="n">
        <v>341</v>
      </c>
    </row>
    <row r="4">
      <c r="A4" s="4" t="inlineStr">
        <is>
          <t>Other comprehensive income (loss), net of taxes</t>
        </is>
      </c>
      <c r="B4" s="4" t="inlineStr">
        <is>
          <t xml:space="preserve"> </t>
        </is>
      </c>
      <c r="C4" s="4" t="inlineStr">
        <is>
          <t xml:space="preserve"> </t>
        </is>
      </c>
      <c r="D4" s="7" t="n">
        <v>30.9</v>
      </c>
      <c r="E4" s="4" t="inlineStr">
        <is>
          <t xml:space="preserve"> </t>
        </is>
      </c>
      <c r="F4" s="7" t="n">
        <v>30.9</v>
      </c>
    </row>
    <row r="5">
      <c r="A5" s="4" t="inlineStr">
        <is>
          <t>Total comprehensive income</t>
        </is>
      </c>
      <c r="B5" s="4" t="inlineStr">
        <is>
          <t xml:space="preserve"> </t>
        </is>
      </c>
      <c r="C5" s="4" t="inlineStr">
        <is>
          <t xml:space="preserve"> </t>
        </is>
      </c>
      <c r="D5" s="4" t="inlineStr">
        <is>
          <t xml:space="preserve"> </t>
        </is>
      </c>
      <c r="E5" s="4" t="inlineStr">
        <is>
          <t xml:space="preserve"> </t>
        </is>
      </c>
      <c r="F5" s="7" t="n">
        <v>371.9</v>
      </c>
    </row>
    <row r="6">
      <c r="A6" s="4" t="inlineStr">
        <is>
          <t>Exercise of stock options</t>
        </is>
      </c>
      <c r="B6" s="7" t="n">
        <v>3.8</v>
      </c>
      <c r="C6" s="7" t="n">
        <v>-0.9</v>
      </c>
      <c r="D6" s="4" t="inlineStr">
        <is>
          <t xml:space="preserve"> </t>
        </is>
      </c>
      <c r="E6" s="4" t="inlineStr">
        <is>
          <t xml:space="preserve"> </t>
        </is>
      </c>
      <c r="F6" s="7" t="n">
        <v>2.9</v>
      </c>
    </row>
    <row r="7">
      <c r="A7" s="4" t="inlineStr">
        <is>
          <t>Share-based payments</t>
        </is>
      </c>
      <c r="B7" s="4" t="inlineStr">
        <is>
          <t xml:space="preserve"> </t>
        </is>
      </c>
      <c r="C7" s="7" t="n">
        <v>3.5</v>
      </c>
      <c r="D7" s="4" t="inlineStr">
        <is>
          <t xml:space="preserve"> </t>
        </is>
      </c>
      <c r="E7" s="4" t="inlineStr">
        <is>
          <t xml:space="preserve"> </t>
        </is>
      </c>
      <c r="F7" s="7" t="n">
        <v>3.5</v>
      </c>
    </row>
    <row r="8">
      <c r="A8" s="4" t="inlineStr">
        <is>
          <t>Transfer of gain (loss) on disposal of equity investments at FVTOCI</t>
        </is>
      </c>
      <c r="B8" s="4" t="inlineStr">
        <is>
          <t xml:space="preserve"> </t>
        </is>
      </c>
      <c r="C8" s="4" t="inlineStr">
        <is>
          <t xml:space="preserve"> </t>
        </is>
      </c>
      <c r="D8" s="7" t="n">
        <v>-0.4</v>
      </c>
      <c r="E8" s="7" t="n">
        <v>0.4</v>
      </c>
      <c r="F8" s="4" t="inlineStr">
        <is>
          <t xml:space="preserve"> </t>
        </is>
      </c>
    </row>
    <row r="9">
      <c r="A9" s="4" t="inlineStr">
        <is>
          <t>Dividend reinvestment plan</t>
        </is>
      </c>
      <c r="B9" s="7" t="n">
        <v>14.5</v>
      </c>
      <c r="C9" s="4" t="inlineStr">
        <is>
          <t xml:space="preserve"> </t>
        </is>
      </c>
      <c r="D9" s="4" t="inlineStr">
        <is>
          <t xml:space="preserve"> </t>
        </is>
      </c>
      <c r="E9" s="4" t="inlineStr">
        <is>
          <t xml:space="preserve"> </t>
        </is>
      </c>
      <c r="F9" s="7" t="n">
        <v>14.5</v>
      </c>
    </row>
    <row r="10">
      <c r="A10" s="4" t="inlineStr">
        <is>
          <t>Dividends declared</t>
        </is>
      </c>
      <c r="B10" s="4" t="inlineStr">
        <is>
          <t xml:space="preserve"> </t>
        </is>
      </c>
      <c r="C10" s="4" t="inlineStr">
        <is>
          <t xml:space="preserve"> </t>
        </is>
      </c>
      <c r="D10" s="4" t="inlineStr">
        <is>
          <t xml:space="preserve"> </t>
        </is>
      </c>
      <c r="E10" s="7" t="n">
        <v>-130.9</v>
      </c>
      <c r="F10" s="7" t="n">
        <v>-130.9</v>
      </c>
    </row>
    <row r="11">
      <c r="A11" s="4" t="inlineStr">
        <is>
          <t>Balance at end of period at Jun. 30, 2023</t>
        </is>
      </c>
      <c r="B11" s="7" t="n">
        <v>5713.6</v>
      </c>
      <c r="C11" s="7" t="n">
        <v>18.2</v>
      </c>
      <c r="D11" s="7" t="n">
        <v>-203.2</v>
      </c>
      <c r="E11" s="7" t="n">
        <v>1150.9</v>
      </c>
      <c r="F11" s="7" t="n">
        <v>6679.5</v>
      </c>
    </row>
    <row r="12">
      <c r="A12" s="4" t="inlineStr">
        <is>
          <t>Balance at beginning of period at Dec. 31, 2022</t>
        </is>
      </c>
      <c r="B12" s="7" t="n">
        <v>5695.3</v>
      </c>
      <c r="C12" s="7" t="n">
        <v>15.6</v>
      </c>
      <c r="D12" s="7" t="n">
        <v>-233.7</v>
      </c>
      <c r="E12" s="7" t="n">
        <v>940.4</v>
      </c>
      <c r="F12" s="7" t="n">
        <v>6417.6</v>
      </c>
    </row>
    <row r="13">
      <c r="A13" s="4" t="inlineStr">
        <is>
          <t>Exercise of stock options</t>
        </is>
      </c>
      <c r="B13" s="7" t="n">
        <v>3.8</v>
      </c>
      <c r="C13" s="4" t="inlineStr">
        <is>
          <t xml:space="preserve"> </t>
        </is>
      </c>
      <c r="D13" s="4" t="inlineStr">
        <is>
          <t xml:space="preserve"> </t>
        </is>
      </c>
      <c r="E13" s="4" t="inlineStr">
        <is>
          <t xml:space="preserve"> </t>
        </is>
      </c>
      <c r="F13" s="4" t="inlineStr">
        <is>
          <t xml:space="preserve"> </t>
        </is>
      </c>
    </row>
    <row r="14">
      <c r="A14" s="4" t="inlineStr">
        <is>
          <t>Dividend reinvestment plan</t>
        </is>
      </c>
      <c r="B14" s="7" t="n">
        <v>29.1</v>
      </c>
      <c r="C14" s="4" t="inlineStr">
        <is>
          <t xml:space="preserve"> </t>
        </is>
      </c>
      <c r="D14" s="4" t="inlineStr">
        <is>
          <t xml:space="preserve"> </t>
        </is>
      </c>
      <c r="E14" s="4" t="inlineStr">
        <is>
          <t xml:space="preserve"> </t>
        </is>
      </c>
      <c r="F14" s="4" t="inlineStr">
        <is>
          <t xml:space="preserve"> </t>
        </is>
      </c>
    </row>
    <row r="15">
      <c r="A15" s="4" t="inlineStr">
        <is>
          <t>Balance at end of period at Dec. 31, 2023</t>
        </is>
      </c>
      <c r="B15" s="7" t="n">
        <v>5728.2</v>
      </c>
      <c r="C15" s="7" t="n">
        <v>20.6</v>
      </c>
      <c r="D15" s="8" t="n">
        <v>-192</v>
      </c>
      <c r="E15" s="7" t="n">
        <v>212.3</v>
      </c>
      <c r="F15" s="7" t="n">
        <v>5769.1</v>
      </c>
    </row>
    <row r="16">
      <c r="A16" s="4" t="inlineStr">
        <is>
          <t>Net income</t>
        </is>
      </c>
      <c r="B16" s="4" t="inlineStr">
        <is>
          <t xml:space="preserve"> </t>
        </is>
      </c>
      <c r="C16" s="4" t="inlineStr">
        <is>
          <t xml:space="preserve"> </t>
        </is>
      </c>
      <c r="D16" s="4" t="inlineStr">
        <is>
          <t xml:space="preserve"> </t>
        </is>
      </c>
      <c r="E16" s="8" t="n">
        <v>224</v>
      </c>
      <c r="F16" s="8" t="n">
        <v>224</v>
      </c>
    </row>
    <row r="17">
      <c r="A17" s="4" t="inlineStr">
        <is>
          <t>Other comprehensive income (loss), net of taxes</t>
        </is>
      </c>
      <c r="B17" s="4" t="inlineStr">
        <is>
          <t xml:space="preserve"> </t>
        </is>
      </c>
      <c r="C17" s="4" t="inlineStr">
        <is>
          <t xml:space="preserve"> </t>
        </is>
      </c>
      <c r="D17" s="7" t="n">
        <v>-34.3</v>
      </c>
      <c r="E17" s="4" t="inlineStr">
        <is>
          <t xml:space="preserve"> </t>
        </is>
      </c>
      <c r="F17" s="7" t="n">
        <v>-34.3</v>
      </c>
    </row>
    <row r="18">
      <c r="A18" s="4" t="inlineStr">
        <is>
          <t>Total comprehensive income</t>
        </is>
      </c>
      <c r="B18" s="4" t="inlineStr">
        <is>
          <t xml:space="preserve"> </t>
        </is>
      </c>
      <c r="C18" s="4" t="inlineStr">
        <is>
          <t xml:space="preserve"> </t>
        </is>
      </c>
      <c r="D18" s="4" t="inlineStr">
        <is>
          <t xml:space="preserve"> </t>
        </is>
      </c>
      <c r="E18" s="4" t="inlineStr">
        <is>
          <t xml:space="preserve"> </t>
        </is>
      </c>
      <c r="F18" s="7" t="n">
        <v>189.7</v>
      </c>
    </row>
    <row r="19">
      <c r="A19" s="4" t="inlineStr">
        <is>
          <t>Exercise of stock options</t>
        </is>
      </c>
      <c r="B19" s="7" t="n">
        <v>3.5</v>
      </c>
      <c r="C19" s="7" t="n">
        <v>-0.8</v>
      </c>
      <c r="D19" s="4" t="inlineStr">
        <is>
          <t xml:space="preserve"> </t>
        </is>
      </c>
      <c r="E19" s="4" t="inlineStr">
        <is>
          <t xml:space="preserve"> </t>
        </is>
      </c>
      <c r="F19" s="7" t="n">
        <v>2.7</v>
      </c>
    </row>
    <row r="20">
      <c r="A20" s="4" t="inlineStr">
        <is>
          <t>Share-based payments</t>
        </is>
      </c>
      <c r="B20" s="4" t="inlineStr">
        <is>
          <t xml:space="preserve"> </t>
        </is>
      </c>
      <c r="C20" s="7" t="n">
        <v>2.9</v>
      </c>
      <c r="D20" s="4" t="inlineStr">
        <is>
          <t xml:space="preserve"> </t>
        </is>
      </c>
      <c r="E20" s="4" t="inlineStr">
        <is>
          <t xml:space="preserve"> </t>
        </is>
      </c>
      <c r="F20" s="7" t="n">
        <v>2.9</v>
      </c>
    </row>
    <row r="21">
      <c r="A21" s="4" t="inlineStr">
        <is>
          <t>Vesting of restricted share units</t>
        </is>
      </c>
      <c r="B21" s="7" t="n">
        <v>2.4</v>
      </c>
      <c r="C21" s="7" t="n">
        <v>-2.4</v>
      </c>
      <c r="D21" s="4" t="inlineStr">
        <is>
          <t xml:space="preserve"> </t>
        </is>
      </c>
      <c r="E21" s="4" t="inlineStr">
        <is>
          <t xml:space="preserve"> </t>
        </is>
      </c>
      <c r="F21" s="4" t="inlineStr">
        <is>
          <t xml:space="preserve"> </t>
        </is>
      </c>
    </row>
    <row r="22">
      <c r="A22" s="4" t="inlineStr">
        <is>
          <t>Transfer of gain (loss) on disposal of equity investments at FVTOCI</t>
        </is>
      </c>
      <c r="B22" s="4" t="inlineStr">
        <is>
          <t xml:space="preserve"> </t>
        </is>
      </c>
      <c r="C22" s="4" t="inlineStr">
        <is>
          <t xml:space="preserve"> </t>
        </is>
      </c>
      <c r="D22" s="7" t="n">
        <v>3.3</v>
      </c>
      <c r="E22" s="7" t="n">
        <v>-3.3</v>
      </c>
      <c r="F22" s="4" t="inlineStr">
        <is>
          <t xml:space="preserve"> </t>
        </is>
      </c>
    </row>
    <row r="23">
      <c r="A23" s="4" t="inlineStr">
        <is>
          <t>Dividend reinvestment plan</t>
        </is>
      </c>
      <c r="B23" s="7" t="n">
        <v>19.8</v>
      </c>
      <c r="C23" s="4" t="inlineStr">
        <is>
          <t xml:space="preserve"> </t>
        </is>
      </c>
      <c r="D23" s="4" t="inlineStr">
        <is>
          <t xml:space="preserve"> </t>
        </is>
      </c>
      <c r="E23" s="4" t="inlineStr">
        <is>
          <t xml:space="preserve"> </t>
        </is>
      </c>
      <c r="F23" s="7" t="n">
        <v>19.8</v>
      </c>
    </row>
    <row r="24">
      <c r="A24" s="4" t="inlineStr">
        <is>
          <t>Dividends declared</t>
        </is>
      </c>
      <c r="B24" s="4" t="inlineStr">
        <is>
          <t xml:space="preserve"> </t>
        </is>
      </c>
      <c r="C24" s="4" t="inlineStr">
        <is>
          <t xml:space="preserve"> </t>
        </is>
      </c>
      <c r="D24" s="4" t="inlineStr">
        <is>
          <t xml:space="preserve"> </t>
        </is>
      </c>
      <c r="E24" s="8" t="n">
        <v>-139</v>
      </c>
      <c r="F24" s="8" t="n">
        <v>-139</v>
      </c>
    </row>
    <row r="25">
      <c r="A25" s="4" t="inlineStr">
        <is>
          <t>Balance at end of period at Jun. 30, 2024</t>
        </is>
      </c>
      <c r="B25" s="6" t="n">
        <v>5753.9</v>
      </c>
      <c r="C25" s="6" t="n">
        <v>20.3</v>
      </c>
      <c r="D25" s="5" t="n">
        <v>-223</v>
      </c>
      <c r="E25" s="5" t="n">
        <v>294</v>
      </c>
      <c r="F25" s="6" t="n">
        <v>584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I125"/>
  <sheetViews>
    <sheetView workbookViewId="0">
      <selection activeCell="A1" sqref="A1"/>
    </sheetView>
  </sheetViews>
  <sheetFormatPr baseColWidth="8" defaultRowHeight="15"/>
  <cols>
    <col width="80" customWidth="1" min="1" max="1"/>
    <col width="29" customWidth="1" min="2" max="2"/>
    <col width="16" customWidth="1" min="3" max="3"/>
    <col width="30" customWidth="1" min="4" max="4"/>
    <col width="22" customWidth="1" min="5" max="5"/>
    <col width="25" customWidth="1" min="6" max="6"/>
    <col width="22" customWidth="1" min="7" max="7"/>
    <col width="22" customWidth="1" min="8" max="8"/>
    <col width="22" customWidth="1" min="9" max="9"/>
    <col width="21" customWidth="1" min="10" max="10"/>
    <col width="22" customWidth="1" min="11" max="11"/>
    <col width="29" customWidth="1" min="12" max="12"/>
    <col width="40" customWidth="1" min="13" max="13"/>
    <col width="22" customWidth="1" min="14" max="14"/>
    <col width="22" customWidth="1" min="15" max="15"/>
    <col width="14" customWidth="1" min="16" max="16"/>
    <col width="14" customWidth="1" min="17" max="17"/>
    <col width="25" customWidth="1" min="18" max="18"/>
    <col width="14" customWidth="1" min="19" max="19"/>
    <col width="22" customWidth="1" min="20" max="20"/>
    <col width="22" customWidth="1" min="21" max="21"/>
    <col width="22" customWidth="1" min="22" max="22"/>
    <col width="22" customWidth="1" min="23" max="23"/>
    <col width="22" customWidth="1" min="24" max="24"/>
    <col width="22" customWidth="1" min="25" max="25"/>
    <col width="14" customWidth="1" min="26" max="26"/>
    <col width="22" customWidth="1" min="27" max="27"/>
    <col width="21" customWidth="1" min="28" max="28"/>
    <col width="22" customWidth="1" min="29" max="29"/>
    <col width="22" customWidth="1" min="30" max="30"/>
    <col width="22" customWidth="1" min="31" max="31"/>
    <col width="22" customWidth="1" min="32" max="32"/>
    <col width="14" customWidth="1" min="33" max="33"/>
    <col width="22" customWidth="1" min="34" max="34"/>
    <col width="22" customWidth="1" min="35" max="35"/>
  </cols>
  <sheetData>
    <row r="1">
      <c r="A1" s="1" t="inlineStr">
        <is>
          <t>Acquisitions and Other Transactions - Other acquisitions (Details) $ / shares in Units, $ in Thousands, $ in Millions, $ in Millions</t>
        </is>
      </c>
      <c r="AA1" s="2" t="inlineStr">
        <is>
          <t>1 Months Ended</t>
        </is>
      </c>
      <c r="AC1" s="2" t="inlineStr">
        <is>
          <t>3 Months Ended</t>
        </is>
      </c>
      <c r="AE1" s="2" t="inlineStr">
        <is>
          <t>6 Months Ended</t>
        </is>
      </c>
    </row>
    <row r="2">
      <c r="B2" s="2" t="inlineStr">
        <is>
          <t>Aug. 13, 2024 USD ($) shares</t>
        </is>
      </c>
      <c r="C2" s="2" t="inlineStr">
        <is>
          <t>Jul. 31, 2024 D</t>
        </is>
      </c>
      <c r="D2" s="2" t="inlineStr">
        <is>
          <t>Jul. 15, 2024 USD ($) item oz</t>
        </is>
      </c>
      <c r="E2" s="2" t="inlineStr">
        <is>
          <t>Jul. 12, 2024 USD ($)</t>
        </is>
      </c>
      <c r="F2" s="2" t="inlineStr">
        <is>
          <t>Jul. 12, 2024 $ / shares</t>
        </is>
      </c>
      <c r="G2" s="2" t="inlineStr">
        <is>
          <t>Jun. 26, 2024 USD ($)</t>
        </is>
      </c>
      <c r="H2" s="2" t="inlineStr">
        <is>
          <t>Jun. 26, 2024 CAD ($)</t>
        </is>
      </c>
      <c r="I2" s="2" t="inlineStr">
        <is>
          <t>Jun. 19, 2024 USD ($)</t>
        </is>
      </c>
      <c r="J2" s="2" t="inlineStr">
        <is>
          <t>May 13, 2024 USD ($)</t>
        </is>
      </c>
      <c r="K2" s="2" t="inlineStr">
        <is>
          <t>Apr. 19, 2024 USD ($)</t>
        </is>
      </c>
      <c r="L2" s="2" t="inlineStr">
        <is>
          <t>Apr. 15, 2024 USD ($) shares</t>
        </is>
      </c>
      <c r="M2" s="2" t="inlineStr">
        <is>
          <t>Apr. 15, 2024 CAD ($) $ / shares shares</t>
        </is>
      </c>
      <c r="N2" s="2" t="inlineStr">
        <is>
          <t>Apr. 01, 2024 USD ($)</t>
        </is>
      </c>
      <c r="O2" s="2" t="inlineStr">
        <is>
          <t>Apr. 01, 2024 AUD ($)</t>
        </is>
      </c>
      <c r="P2" s="2" t="inlineStr">
        <is>
          <t>Mar. 30, 2024</t>
        </is>
      </c>
      <c r="Q2" s="2" t="inlineStr">
        <is>
          <t>Mar. 29, 2024</t>
        </is>
      </c>
      <c r="R2" s="2" t="inlineStr">
        <is>
          <t>Mar. 27, 2024 USD ($) oz</t>
        </is>
      </c>
      <c r="S2" s="2" t="inlineStr">
        <is>
          <t>Mar. 26, 2024</t>
        </is>
      </c>
      <c r="T2" s="2" t="inlineStr">
        <is>
          <t>Mar. 21, 2024 USD ($)</t>
        </is>
      </c>
      <c r="U2" s="2" t="inlineStr">
        <is>
          <t>Jan. 19, 2024 USD ($)</t>
        </is>
      </c>
      <c r="V2" s="2" t="inlineStr">
        <is>
          <t>Jan. 03, 2024 USD ($)</t>
        </is>
      </c>
      <c r="W2" s="2" t="inlineStr">
        <is>
          <t>Jan. 02, 2024 USD ($)</t>
        </is>
      </c>
      <c r="X2" s="2" t="inlineStr">
        <is>
          <t>Dec. 18, 2023 USD ($)</t>
        </is>
      </c>
      <c r="Y2" s="2" t="inlineStr">
        <is>
          <t>Dec. 18, 2023 CAD ($)</t>
        </is>
      </c>
      <c r="Z2" s="2" t="inlineStr">
        <is>
          <t>Jul. 18, 2022</t>
        </is>
      </c>
      <c r="AA2" s="2" t="inlineStr">
        <is>
          <t>Nov. 30, 2023 USD ($)</t>
        </is>
      </c>
      <c r="AB2" s="2" t="inlineStr">
        <is>
          <t>Aug. 31, 2023 $ / oz</t>
        </is>
      </c>
      <c r="AC2" s="2" t="inlineStr">
        <is>
          <t>Jun. 30, 2024 USD ($)</t>
        </is>
      </c>
      <c r="AD2" s="2" t="inlineStr">
        <is>
          <t>Jun. 30, 2023 USD ($)</t>
        </is>
      </c>
      <c r="AE2" s="2" t="inlineStr">
        <is>
          <t>Jun. 30, 2024 USD ($)</t>
        </is>
      </c>
      <c r="AF2" s="2" t="inlineStr">
        <is>
          <t>Jun. 30, 2023 USD ($)</t>
        </is>
      </c>
      <c r="AG2" s="2" t="inlineStr">
        <is>
          <t>Apr. 18, 2024</t>
        </is>
      </c>
      <c r="AH2" s="2" t="inlineStr">
        <is>
          <t>Jan. 29, 2024 USD ($)</t>
        </is>
      </c>
      <c r="AI2" s="2" t="inlineStr">
        <is>
          <t>Dec. 31, 2023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Payments to acquire gross production royal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85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75700</v>
      </c>
      <c r="AD5" s="4" t="inlineStr">
        <is>
          <t xml:space="preserve"> </t>
        </is>
      </c>
      <c r="AE5" s="5" t="n">
        <v>75700</v>
      </c>
      <c r="AF5" s="4" t="inlineStr">
        <is>
          <t xml:space="preserve"> </t>
        </is>
      </c>
      <c r="AG5" s="4" t="inlineStr">
        <is>
          <t xml:space="preserve"> </t>
        </is>
      </c>
      <c r="AH5" s="4" t="inlineStr">
        <is>
          <t xml:space="preserve"> </t>
        </is>
      </c>
      <c r="AI5" s="5" t="n">
        <v>24800</v>
      </c>
    </row>
    <row r="6">
      <c r="A6" s="4" t="inlineStr">
        <is>
          <t>Amount adva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18700</v>
      </c>
      <c r="Y6" s="5" t="n">
        <v>25</v>
      </c>
      <c r="Z6" s="4" t="inlineStr">
        <is>
          <t xml:space="preserve"> </t>
        </is>
      </c>
      <c r="AA6" s="4" t="inlineStr">
        <is>
          <t xml:space="preserve"> </t>
        </is>
      </c>
      <c r="AB6" s="4" t="inlineStr">
        <is>
          <t xml:space="preserve"> </t>
        </is>
      </c>
      <c r="AC6" s="4" t="inlineStr">
        <is>
          <t xml:space="preserve"> </t>
        </is>
      </c>
      <c r="AD6" s="4" t="inlineStr">
        <is>
          <t xml:space="preserve"> </t>
        </is>
      </c>
      <c r="AE6" s="8" t="n">
        <v>83500</v>
      </c>
      <c r="AF6" s="4" t="inlineStr">
        <is>
          <t xml:space="preserve"> </t>
        </is>
      </c>
      <c r="AG6" s="4" t="inlineStr">
        <is>
          <t xml:space="preserve"> </t>
        </is>
      </c>
      <c r="AH6" s="4" t="inlineStr">
        <is>
          <t xml:space="preserve"> </t>
        </is>
      </c>
      <c r="AI6" s="4" t="inlineStr">
        <is>
          <t xml:space="preserve"> </t>
        </is>
      </c>
    </row>
    <row r="7">
      <c r="A7" s="4" t="inlineStr">
        <is>
          <t>Proceeds from sale of royalty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8" t="n">
        <v>11200</v>
      </c>
      <c r="AF7" s="5" t="n">
        <v>7000</v>
      </c>
      <c r="AG7" s="4" t="inlineStr">
        <is>
          <t xml:space="preserve"> </t>
        </is>
      </c>
      <c r="AH7" s="4" t="inlineStr">
        <is>
          <t xml:space="preserve"> </t>
        </is>
      </c>
      <c r="AI7" s="4" t="inlineStr">
        <is>
          <t xml:space="preserve"> </t>
        </is>
      </c>
    </row>
    <row r="8">
      <c r="A8" s="4" t="inlineStr">
        <is>
          <t>Loan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Amount adv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8" t="n">
        <v>0</v>
      </c>
      <c r="AF10" s="4" t="inlineStr">
        <is>
          <t xml:space="preserve"> </t>
        </is>
      </c>
      <c r="AG10" s="4" t="inlineStr">
        <is>
          <t xml:space="preserve"> </t>
        </is>
      </c>
      <c r="AH10" s="4" t="inlineStr">
        <is>
          <t xml:space="preserve"> </t>
        </is>
      </c>
      <c r="AI10" s="4" t="inlineStr">
        <is>
          <t xml:space="preserve"> </t>
        </is>
      </c>
    </row>
    <row r="11">
      <c r="A11" s="4" t="inlineStr">
        <is>
          <t>EMX Royalty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Interest rate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P3M</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Prepayment that can be made out of principal amount outstanding without penal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EMX Royalty Corporation | 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5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SolGold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1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Skeena Convertible Deb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Amount repaid</t>
        </is>
      </c>
      <c r="B24" s="4" t="inlineStr">
        <is>
          <t xml:space="preserve"> </t>
        </is>
      </c>
      <c r="C24" s="4" t="inlineStr">
        <is>
          <t xml:space="preserve"> </t>
        </is>
      </c>
      <c r="D24" s="4" t="inlineStr">
        <is>
          <t xml:space="preserve"> </t>
        </is>
      </c>
      <c r="E24" s="4" t="inlineStr">
        <is>
          <t xml:space="preserve"> </t>
        </is>
      </c>
      <c r="F24" s="4" t="inlineStr">
        <is>
          <t xml:space="preserve"> </t>
        </is>
      </c>
      <c r="G24" s="5" t="n">
        <v>18900</v>
      </c>
      <c r="H24" s="6" t="n">
        <v>25.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Yanacocha Gold Mine | Acquisition of Royal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Number of common shares | shares</t>
        </is>
      </c>
      <c r="B27" s="8" t="n">
        <v>11853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Period prior to closing for contingent consideration payable | D</t>
        </is>
      </c>
      <c r="B28" s="4" t="inlineStr">
        <is>
          <t xml:space="preserve"> </t>
        </is>
      </c>
      <c r="C28" s="8" t="n">
        <v>2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Percentage of NSR on existing royalty</t>
        </is>
      </c>
      <c r="B29" s="11" t="n">
        <v>0.0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Contingent consideration recognised as of acquisition date</t>
        </is>
      </c>
      <c r="B30" s="5" t="n">
        <v>1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Total contributions made</t>
        </is>
      </c>
      <c r="B31" s="5" t="n">
        <v>21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SolGold | Acquisition of gold stre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Buy back percentage of net smelter return</t>
        </is>
      </c>
      <c r="B34" s="4" t="inlineStr">
        <is>
          <t xml:space="preserve"> </t>
        </is>
      </c>
      <c r="C34" s="4" t="inlineStr">
        <is>
          <t xml:space="preserve"> </t>
        </is>
      </c>
      <c r="D34" s="10" t="n">
        <v>0.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Maximum contribution towards acquisition</t>
        </is>
      </c>
      <c r="B35" s="4" t="inlineStr">
        <is>
          <t xml:space="preserve"> </t>
        </is>
      </c>
      <c r="C35" s="4" t="inlineStr">
        <is>
          <t xml:space="preserve"> </t>
        </is>
      </c>
      <c r="D35" s="5" t="n">
        <v>7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Pre- construction funding</t>
        </is>
      </c>
      <c r="B36" s="4" t="inlineStr">
        <is>
          <t xml:space="preserve"> </t>
        </is>
      </c>
      <c r="C36" s="4" t="inlineStr">
        <is>
          <t xml:space="preserve"> </t>
        </is>
      </c>
      <c r="D36" s="5" t="n">
        <v>1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Number of payments for pre- construction funding | item</t>
        </is>
      </c>
      <c r="B37" s="4" t="inlineStr">
        <is>
          <t xml:space="preserve"> </t>
        </is>
      </c>
      <c r="C37" s="4" t="inlineStr">
        <is>
          <t xml:space="preserve"> </t>
        </is>
      </c>
      <c r="D37" s="8" t="n">
        <v>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Number of additional staged deposits payable | item</t>
        </is>
      </c>
      <c r="B38" s="4" t="inlineStr">
        <is>
          <t xml:space="preserve"> </t>
        </is>
      </c>
      <c r="C38" s="4" t="inlineStr">
        <is>
          <t xml:space="preserve"> </t>
        </is>
      </c>
      <c r="D38" s="8" t="n">
        <v>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Amount payable towards construction</t>
        </is>
      </c>
      <c r="B39" s="4" t="inlineStr">
        <is>
          <t xml:space="preserve"> </t>
        </is>
      </c>
      <c r="C39" s="4" t="inlineStr">
        <is>
          <t xml:space="preserve"> </t>
        </is>
      </c>
      <c r="D39" s="5" t="n">
        <v>6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Percentage of gold produced to be delivered until the threshold is met</t>
        </is>
      </c>
      <c r="B40" s="4" t="inlineStr">
        <is>
          <t xml:space="preserve"> </t>
        </is>
      </c>
      <c r="C40" s="4" t="inlineStr">
        <is>
          <t xml:space="preserve"> </t>
        </is>
      </c>
      <c r="D40" s="10" t="n">
        <v>0.1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Deliveries of ounces of gold | oz</t>
        </is>
      </c>
      <c r="B41" s="4" t="inlineStr">
        <is>
          <t xml:space="preserve"> </t>
        </is>
      </c>
      <c r="C41" s="4" t="inlineStr">
        <is>
          <t xml:space="preserve"> </t>
        </is>
      </c>
      <c r="D41" s="8" t="n">
        <v>52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Percentage of gold produced for the remaining mine life</t>
        </is>
      </c>
      <c r="B42" s="4" t="inlineStr">
        <is>
          <t xml:space="preserve"> </t>
        </is>
      </c>
      <c r="C42" s="4" t="inlineStr">
        <is>
          <t xml:space="preserve"> </t>
        </is>
      </c>
      <c r="D42" s="11" t="n">
        <v>0.0840000000000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Percentage of spot gold price receivable</t>
        </is>
      </c>
      <c r="B43" s="4" t="inlineStr">
        <is>
          <t xml:space="preserve"> </t>
        </is>
      </c>
      <c r="C43" s="4" t="inlineStr">
        <is>
          <t xml:space="preserve"> </t>
        </is>
      </c>
      <c r="D43" s="10" t="n">
        <v>0.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Period for completion under option to buy-down</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Terms of arrangement of joint acquisitions (years)</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SolGold | Osisko | Acquisition of gold stre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3" t="inlineStr">
        <is>
          <t>Disclosure of detailed information about business combin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Ownership percentage</t>
        </is>
      </c>
      <c r="B48" s="4" t="inlineStr">
        <is>
          <t xml:space="preserve"> </t>
        </is>
      </c>
      <c r="C48" s="4" t="inlineStr">
        <is>
          <t xml:space="preserve"> </t>
        </is>
      </c>
      <c r="D48" s="10" t="n">
        <v>0.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Maximum contribution towards acquisition</t>
        </is>
      </c>
      <c r="B49" s="4" t="inlineStr">
        <is>
          <t xml:space="preserve"> </t>
        </is>
      </c>
      <c r="C49" s="4" t="inlineStr">
        <is>
          <t xml:space="preserve"> </t>
        </is>
      </c>
      <c r="D49" s="5" t="n">
        <v>22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Pre- construction funding</t>
        </is>
      </c>
      <c r="B50" s="4" t="inlineStr">
        <is>
          <t xml:space="preserve"> </t>
        </is>
      </c>
      <c r="C50" s="4" t="inlineStr">
        <is>
          <t xml:space="preserve"> </t>
        </is>
      </c>
      <c r="D50" s="8" t="n">
        <v>3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Amount payable towards construction</t>
        </is>
      </c>
      <c r="B51" s="4" t="inlineStr">
        <is>
          <t xml:space="preserve"> </t>
        </is>
      </c>
      <c r="C51" s="4" t="inlineStr">
        <is>
          <t xml:space="preserve"> </t>
        </is>
      </c>
      <c r="D51" s="5" t="n">
        <v>19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SolGold | Change in control within three years from closing | Acquisition of gold strea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3" t="inlineStr">
        <is>
          <t>Disclosure of detailed information about business combin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Period for completion under option to buy-down</t>
        </is>
      </c>
      <c r="B54" s="4" t="inlineStr">
        <is>
          <t xml:space="preserve"> </t>
        </is>
      </c>
      <c r="C54" s="4" t="inlineStr">
        <is>
          <t xml:space="preserve"> </t>
        </is>
      </c>
      <c r="D54" s="4" t="inlineStr">
        <is>
          <t>3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Option to buy back of NSR (as a percent)</t>
        </is>
      </c>
      <c r="B55" s="4" t="inlineStr">
        <is>
          <t xml:space="preserve"> </t>
        </is>
      </c>
      <c r="C55" s="4" t="inlineStr">
        <is>
          <t xml:space="preserve"> </t>
        </is>
      </c>
      <c r="D55" s="10" t="n">
        <v>0.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SolGold | Change in control within two years from closing | Acquisition of gold strea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3" t="inlineStr">
        <is>
          <t>Disclosure of detailed information about business combin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Period for completion under option to buy-down</t>
        </is>
      </c>
      <c r="B58" s="4" t="inlineStr">
        <is>
          <t xml:space="preserve"> </t>
        </is>
      </c>
      <c r="C58" s="4" t="inlineStr">
        <is>
          <t xml:space="preserve"> </t>
        </is>
      </c>
      <c r="D58" s="4" t="inlineStr">
        <is>
          <t>2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Option to buy back of NSR (as a percent)</t>
        </is>
      </c>
      <c r="B59" s="4" t="inlineStr">
        <is>
          <t xml:space="preserve"> </t>
        </is>
      </c>
      <c r="C59" s="4" t="inlineStr">
        <is>
          <t xml:space="preserve"> </t>
        </is>
      </c>
      <c r="D59" s="11" t="n">
        <v>0.333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SolGold | Franco-Nevada (Barbados) Corporation | Acquisition of gold strea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Ownership percentage</t>
        </is>
      </c>
      <c r="B62" s="4" t="inlineStr">
        <is>
          <t xml:space="preserve"> </t>
        </is>
      </c>
      <c r="C62" s="4" t="inlineStr">
        <is>
          <t xml:space="preserve"> </t>
        </is>
      </c>
      <c r="D62" s="10" t="n">
        <v>0.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Maximum contribution towards acquisition</t>
        </is>
      </c>
      <c r="B63" s="4" t="inlineStr">
        <is>
          <t xml:space="preserve"> </t>
        </is>
      </c>
      <c r="C63" s="4" t="inlineStr">
        <is>
          <t xml:space="preserve"> </t>
        </is>
      </c>
      <c r="D63" s="5" t="n">
        <v>525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Pre- construction funding</t>
        </is>
      </c>
      <c r="B64" s="4" t="inlineStr">
        <is>
          <t xml:space="preserve"> </t>
        </is>
      </c>
      <c r="C64" s="4" t="inlineStr">
        <is>
          <t xml:space="preserve"> </t>
        </is>
      </c>
      <c r="D64" s="8" t="n">
        <v>7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Upfront deposit</t>
        </is>
      </c>
      <c r="B65" s="4" t="inlineStr">
        <is>
          <t xml:space="preserve"> </t>
        </is>
      </c>
      <c r="C65" s="4" t="inlineStr">
        <is>
          <t xml:space="preserve"> </t>
        </is>
      </c>
      <c r="D65" s="8" t="n">
        <v>234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Amount payable upon completion of development milestone deposit</t>
        </is>
      </c>
      <c r="B66" s="4" t="inlineStr">
        <is>
          <t xml:space="preserve"> </t>
        </is>
      </c>
      <c r="C66" s="4" t="inlineStr">
        <is>
          <t xml:space="preserve"> </t>
        </is>
      </c>
      <c r="D66" s="8" t="n">
        <v>233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Amount payable towards construction</t>
        </is>
      </c>
      <c r="B67" s="4" t="inlineStr">
        <is>
          <t xml:space="preserve"> </t>
        </is>
      </c>
      <c r="C67" s="4" t="inlineStr">
        <is>
          <t xml:space="preserve"> </t>
        </is>
      </c>
      <c r="D67" s="5" t="n">
        <v>455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Scottie Resources Cor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3" t="inlineStr">
        <is>
          <t>Disclosure of detailed information about business combin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Percentage of gross production royalty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0" t="n">
        <v>0.02</v>
      </c>
      <c r="M70" s="10" t="n">
        <v>0.02</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Payments to acquire gross production royal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5900</v>
      </c>
      <c r="M71" s="6" t="n">
        <v>8.1</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Number of shares acquire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8" t="n">
        <v>5422994</v>
      </c>
      <c r="M72" s="8" t="n">
        <v>5422994</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Price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9" t="n">
        <v>0.18</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Payments to acquire equity investment designated at FVTOCI</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700</v>
      </c>
      <c r="M74" s="5" t="n">
        <v>1</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Sgula Royalty - Cte d'Ivoi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3" t="inlineStr">
        <is>
          <t>Disclosure of detailed information about business combin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Buy back percentage of net smelter retur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11" t="n">
        <v>0.006</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Percentage of NS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11" t="n">
        <v>0.006</v>
      </c>
      <c r="Q78" s="11" t="n">
        <v>0.012</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Proceeds from sale of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6500</v>
      </c>
      <c r="O79" s="5" t="n">
        <v>1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Condestable Gold and Silver Stream Acquisition, Peru</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3" t="inlineStr">
        <is>
          <t>Disclosure of detailed information about business combin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Additional up-front depos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1000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Total combined depos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175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Condestable Gold and Silver Stream Acquisition, Peru Variable Phase 1 Deliveries of Strea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3" t="inlineStr">
        <is>
          <t>Disclosure of detailed information about business combin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Percentage of gold and silver contained in concentrate receiv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10" t="n">
        <v>0.63</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Maximum ounces of gold receivable | oz</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8" t="n">
        <v>87600</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Maximum ounces of silver receivable | oz</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8" t="n">
        <v>29100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Condestable Gold and Silver Stream Acquisition, Peru, Fixed Phase 2 Deliveries of Strea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3" t="inlineStr">
        <is>
          <t>Disclosure of detailed information about business combin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Percentage of gold and silver contained in concentrate receiv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11" t="n">
        <v>0.375</v>
      </c>
      <c r="S91" s="10" t="n">
        <v>0.25</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Caserones Royalty, Chi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3" t="inlineStr">
        <is>
          <t>Disclosure of detailed information about business combin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Percentage of NS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12" t="n">
        <v>0.00517</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Proceeds from sale of royalty intere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4700</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Royalty on Pascua-Lama Mine - Chi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3" t="inlineStr">
        <is>
          <t>Disclosure of detailed information about business combin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Payments to acquire gross production royal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5" t="n">
        <v>6700</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Gold price per ounce | $ / oz</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8" t="n">
        <v>800</v>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Percentage of NSR (Gol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12" t="n">
        <v>0.02941</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Percentage of NSR (Copp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12" t="n">
        <v>0.00588</v>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Natural Gas Royalty Interests in Haynesvil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3" t="inlineStr">
        <is>
          <t>Disclosure of detailed information about business combin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Payments to acquire gross production royal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5" t="n">
        <v>112500</v>
      </c>
      <c r="X104" s="4" t="inlineStr">
        <is>
          <t xml:space="preserve"> </t>
        </is>
      </c>
      <c r="Y104" s="4" t="inlineStr">
        <is>
          <t xml:space="preserve"> </t>
        </is>
      </c>
      <c r="Z104" s="4" t="inlineStr">
        <is>
          <t xml:space="preserve"> </t>
        </is>
      </c>
      <c r="AA104" s="5" t="n">
        <v>12500</v>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Purchas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5" t="n">
        <v>125000</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Mineral Rights With Continental Resources In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3" t="inlineStr">
        <is>
          <t>Disclosure of detailed information about business combin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Cumulative Investment In Royalty Acquisition Ventu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8" t="n">
        <v>469300</v>
      </c>
      <c r="AD108" s="4" t="inlineStr">
        <is>
          <t xml:space="preserve"> </t>
        </is>
      </c>
      <c r="AE108" s="8" t="n">
        <v>469300</v>
      </c>
      <c r="AF108" s="4" t="inlineStr">
        <is>
          <t xml:space="preserve"> </t>
        </is>
      </c>
      <c r="AG108" s="4" t="inlineStr">
        <is>
          <t xml:space="preserve"> </t>
        </is>
      </c>
      <c r="AH108" s="4" t="inlineStr">
        <is>
          <t xml:space="preserve"> </t>
        </is>
      </c>
      <c r="AI108" s="4" t="inlineStr">
        <is>
          <t xml:space="preserve"> </t>
        </is>
      </c>
    </row>
    <row r="109">
      <c r="A109" s="4" t="inlineStr">
        <is>
          <t>Total cumulative invest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8" t="n">
        <v>50700</v>
      </c>
      <c r="AD109" s="4" t="inlineStr">
        <is>
          <t xml:space="preserve"> </t>
        </is>
      </c>
      <c r="AE109" s="8" t="n">
        <v>50700</v>
      </c>
      <c r="AF109" s="4" t="inlineStr">
        <is>
          <t xml:space="preserve"> </t>
        </is>
      </c>
      <c r="AG109" s="4" t="inlineStr">
        <is>
          <t xml:space="preserve"> </t>
        </is>
      </c>
      <c r="AH109" s="4" t="inlineStr">
        <is>
          <t xml:space="preserve"> </t>
        </is>
      </c>
      <c r="AI109" s="4" t="inlineStr">
        <is>
          <t xml:space="preserve"> </t>
        </is>
      </c>
    </row>
    <row r="110">
      <c r="A110" s="4" t="inlineStr">
        <is>
          <t>Total contributions mad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5" t="n">
        <v>5300</v>
      </c>
      <c r="AD110" s="5" t="n">
        <v>3500</v>
      </c>
      <c r="AE110" s="5" t="n">
        <v>19100</v>
      </c>
      <c r="AF110" s="5" t="n">
        <v>5900</v>
      </c>
      <c r="AG110" s="4" t="inlineStr">
        <is>
          <t xml:space="preserve"> </t>
        </is>
      </c>
      <c r="AH110" s="4" t="inlineStr">
        <is>
          <t xml:space="preserve"> </t>
        </is>
      </c>
      <c r="AI110" s="4" t="inlineStr">
        <is>
          <t xml:space="preserve"> </t>
        </is>
      </c>
    </row>
    <row r="111">
      <c r="A111" s="4" t="inlineStr">
        <is>
          <t>G Mining Ventures Corp, Tocantinzinho Project, Brazi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3" t="inlineStr">
        <is>
          <t>Disclosure of detailed information about business combin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Notion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33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5" t="n">
        <v>42000</v>
      </c>
      <c r="AI113" s="4" t="inlineStr">
        <is>
          <t xml:space="preserve"> </t>
        </is>
      </c>
    </row>
    <row r="114">
      <c r="A114" s="4" t="inlineStr">
        <is>
          <t>Term of the lo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6 years</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Applicable margi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11" t="n">
        <v>0.0575</v>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G Mining Ventures Corp, Tocantinzinho Project, Brazil | Major Acquisi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3" t="inlineStr">
        <is>
          <t>Disclosure of detailed information about business combin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Total cost of shares acquired</t>
        </is>
      </c>
      <c r="B118" s="4" t="inlineStr">
        <is>
          <t xml:space="preserve"> </t>
        </is>
      </c>
      <c r="C118" s="4" t="inlineStr">
        <is>
          <t xml:space="preserve"> </t>
        </is>
      </c>
      <c r="D118" s="4" t="inlineStr">
        <is>
          <t xml:space="preserve"> </t>
        </is>
      </c>
      <c r="E118" s="5" t="n">
        <v>25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Price per share | $ / shares</t>
        </is>
      </c>
      <c r="B119" s="4" t="inlineStr">
        <is>
          <t xml:space="preserve"> </t>
        </is>
      </c>
      <c r="C119" s="4" t="inlineStr">
        <is>
          <t xml:space="preserve"> </t>
        </is>
      </c>
      <c r="D119" s="4" t="inlineStr">
        <is>
          <t xml:space="preserve"> </t>
        </is>
      </c>
      <c r="E119" s="4" t="inlineStr">
        <is>
          <t xml:space="preserve"> </t>
        </is>
      </c>
      <c r="F119" s="13" t="n">
        <v>2.279</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G Mining Ventures Corp, Tocantinzinho Project, Brazil | G Mining Ventures Term Loa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3" t="inlineStr">
        <is>
          <t>Disclosure of detailed information about business combina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Notion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8" t="n">
        <v>330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5" t="n">
        <v>42000</v>
      </c>
      <c r="AI122" s="4" t="inlineStr">
        <is>
          <t xml:space="preserve"> </t>
        </is>
      </c>
    </row>
    <row r="123">
      <c r="A123" s="4" t="inlineStr">
        <is>
          <t>Amount advanc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7500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Term of the lo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6 years</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Applicable margi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11" t="n">
        <v>0.0475</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11" t="n">
        <v>0.0575</v>
      </c>
      <c r="AH125" s="4" t="inlineStr">
        <is>
          <t xml:space="preserve"> </t>
        </is>
      </c>
      <c r="AI125" s="4" t="inlineStr">
        <is>
          <t xml:space="preserve"> </t>
        </is>
      </c>
    </row>
  </sheetData>
  <mergeCells count="9">
    <mergeCell ref="A1:A2"/>
    <mergeCell ref="E1:F1"/>
    <mergeCell ref="G1:H1"/>
    <mergeCell ref="L1:M1"/>
    <mergeCell ref="N1:O1"/>
    <mergeCell ref="X1:Y1"/>
    <mergeCell ref="AA1:AB1"/>
    <mergeCell ref="AC1:AD1"/>
    <mergeCell ref="AE1:A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Jun. 30, 2024</t>
        </is>
      </c>
      <c r="C1" s="2" t="inlineStr">
        <is>
          <t>Dec. 31, 2023</t>
        </is>
      </c>
      <c r="D1" s="2" t="inlineStr">
        <is>
          <t>Jun. 30, 2023</t>
        </is>
      </c>
      <c r="E1" s="2" t="inlineStr">
        <is>
          <t>Dec. 31, 2022</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deposits</t>
        </is>
      </c>
      <c r="B3" s="5" t="n">
        <v>519</v>
      </c>
      <c r="C3" s="6" t="n">
        <v>571.4</v>
      </c>
      <c r="D3" s="4" t="inlineStr">
        <is>
          <t xml:space="preserve"> </t>
        </is>
      </c>
      <c r="E3" s="4" t="inlineStr">
        <is>
          <t xml:space="preserve"> </t>
        </is>
      </c>
    </row>
    <row r="4">
      <c r="A4" s="4" t="inlineStr">
        <is>
          <t>Term deposits</t>
        </is>
      </c>
      <c r="B4" s="8" t="n">
        <v>920</v>
      </c>
      <c r="C4" s="7" t="n">
        <v>850.5</v>
      </c>
      <c r="D4" s="4" t="inlineStr">
        <is>
          <t xml:space="preserve"> </t>
        </is>
      </c>
      <c r="E4" s="4" t="inlineStr">
        <is>
          <t xml:space="preserve"> </t>
        </is>
      </c>
    </row>
    <row r="5">
      <c r="A5" s="4" t="inlineStr">
        <is>
          <t>Cash and cash equivalents</t>
        </is>
      </c>
      <c r="B5" s="5" t="n">
        <v>1439</v>
      </c>
      <c r="C5" s="6" t="n">
        <v>1421.9</v>
      </c>
      <c r="D5" s="6" t="n">
        <v>1295.1</v>
      </c>
      <c r="E5" s="6" t="n">
        <v>119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 width="22" customWidth="1" min="5" max="5"/>
    <col width="22" customWidth="1" min="6" max="6"/>
    <col width="22" customWidth="1" min="7" max="7"/>
    <col width="22" customWidth="1" min="8" max="8"/>
  </cols>
  <sheetData>
    <row r="1">
      <c r="A1" s="1" t="inlineStr">
        <is>
          <t>Investments (Details) $ / shares in Units, $ in Millions</t>
        </is>
      </c>
      <c r="D1" s="2" t="inlineStr">
        <is>
          <t>3 Months Ended</t>
        </is>
      </c>
      <c r="F1" s="2" t="inlineStr">
        <is>
          <t>6 Months Ended</t>
        </is>
      </c>
    </row>
    <row r="2">
      <c r="B2" s="2" t="inlineStr">
        <is>
          <t>Jul. 12, 2024 USD ($) $ / shares</t>
        </is>
      </c>
      <c r="C2" s="2" t="inlineStr">
        <is>
          <t>Jul. 12, 2024 $ / shares</t>
        </is>
      </c>
      <c r="D2" s="2" t="inlineStr">
        <is>
          <t>Jun. 30, 2024 USD ($)</t>
        </is>
      </c>
      <c r="E2" s="2" t="inlineStr">
        <is>
          <t>Jun. 30, 2023 USD ($)</t>
        </is>
      </c>
      <c r="F2" s="2" t="inlineStr">
        <is>
          <t>Jun. 30, 2024 USD ($)</t>
        </is>
      </c>
      <c r="G2" s="2" t="inlineStr">
        <is>
          <t>Jun. 30, 2023 USD ($)</t>
        </is>
      </c>
      <c r="H2" s="2" t="inlineStr">
        <is>
          <t>Dec. 31, 2023 USD ($)</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t>
        </is>
      </c>
      <c r="B4" s="4" t="inlineStr">
        <is>
          <t xml:space="preserve"> </t>
        </is>
      </c>
      <c r="C4" s="4" t="inlineStr">
        <is>
          <t xml:space="preserve"> </t>
        </is>
      </c>
      <c r="D4" s="5" t="n">
        <v>278</v>
      </c>
      <c r="E4" s="4" t="inlineStr">
        <is>
          <t xml:space="preserve"> </t>
        </is>
      </c>
      <c r="F4" s="5" t="n">
        <v>278</v>
      </c>
      <c r="G4" s="4" t="inlineStr">
        <is>
          <t xml:space="preserve"> </t>
        </is>
      </c>
      <c r="H4" s="6" t="n">
        <v>254.5</v>
      </c>
    </row>
    <row r="5">
      <c r="A5" s="4" t="inlineStr">
        <is>
          <t>Equity method investments</t>
        </is>
      </c>
      <c r="B5" s="4" t="inlineStr">
        <is>
          <t xml:space="preserve"> </t>
        </is>
      </c>
      <c r="C5" s="4" t="inlineStr">
        <is>
          <t xml:space="preserve"> </t>
        </is>
      </c>
      <c r="D5" s="7" t="n">
        <v>267.5</v>
      </c>
      <c r="E5" s="4" t="inlineStr">
        <is>
          <t xml:space="preserve"> </t>
        </is>
      </c>
      <c r="F5" s="7" t="n">
        <v>267.5</v>
      </c>
      <c r="G5" s="4" t="inlineStr">
        <is>
          <t xml:space="preserve"> </t>
        </is>
      </c>
      <c r="H5" s="7" t="n">
        <v>246.4</v>
      </c>
    </row>
    <row r="6">
      <c r="A6" s="4" t="inlineStr">
        <is>
          <t>G Mining Ventures Corp, Tocantinzinho Project, Brazil | Major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ce per share | $ / shares</t>
        </is>
      </c>
      <c r="B8" s="4" t="inlineStr">
        <is>
          <t xml:space="preserve"> </t>
        </is>
      </c>
      <c r="C8" s="13" t="n">
        <v>2.27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subscription</t>
        </is>
      </c>
      <c r="B9" s="5" t="n">
        <v>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s</t>
        </is>
      </c>
      <c r="B12" s="4" t="inlineStr">
        <is>
          <t xml:space="preserve"> </t>
        </is>
      </c>
      <c r="C12" s="4" t="inlineStr">
        <is>
          <t xml:space="preserve"> </t>
        </is>
      </c>
      <c r="D12" s="7" t="n">
        <v>267.5</v>
      </c>
      <c r="E12" s="4" t="inlineStr">
        <is>
          <t xml:space="preserve"> </t>
        </is>
      </c>
      <c r="F12" s="7" t="n">
        <v>267.5</v>
      </c>
      <c r="G12" s="4" t="inlineStr">
        <is>
          <t xml:space="preserve"> </t>
        </is>
      </c>
      <c r="H12" s="7" t="n">
        <v>246.4</v>
      </c>
    </row>
    <row r="13">
      <c r="A13" s="4" t="inlineStr">
        <is>
          <t>Cost of equity investments disposed of</t>
        </is>
      </c>
      <c r="B13" s="4" t="inlineStr">
        <is>
          <t xml:space="preserve"> </t>
        </is>
      </c>
      <c r="C13" s="4" t="inlineStr">
        <is>
          <t xml:space="preserve"> </t>
        </is>
      </c>
      <c r="D13" s="4" t="inlineStr">
        <is>
          <t xml:space="preserve"> </t>
        </is>
      </c>
      <c r="E13" s="4" t="inlineStr">
        <is>
          <t xml:space="preserve"> </t>
        </is>
      </c>
      <c r="F13" s="7" t="n">
        <v>12.3</v>
      </c>
      <c r="G13" s="6" t="n">
        <v>1.3</v>
      </c>
      <c r="H13" s="4" t="inlineStr">
        <is>
          <t xml:space="preserve"> </t>
        </is>
      </c>
    </row>
    <row r="14">
      <c r="A14" s="4" t="inlineStr">
        <is>
          <t>Gross proceeds from disposal</t>
        </is>
      </c>
      <c r="B14" s="4" t="inlineStr">
        <is>
          <t xml:space="preserve"> </t>
        </is>
      </c>
      <c r="C14" s="4" t="inlineStr">
        <is>
          <t xml:space="preserve"> </t>
        </is>
      </c>
      <c r="D14" s="4" t="inlineStr">
        <is>
          <t xml:space="preserve"> </t>
        </is>
      </c>
      <c r="E14" s="4" t="inlineStr">
        <is>
          <t xml:space="preserve"> </t>
        </is>
      </c>
      <c r="F14" s="7" t="n">
        <v>8.5</v>
      </c>
      <c r="G14" s="7" t="n">
        <v>1.9</v>
      </c>
      <c r="H14" s="4" t="inlineStr">
        <is>
          <t xml:space="preserve"> </t>
        </is>
      </c>
    </row>
    <row r="15">
      <c r="A15" s="3" t="inlineStr">
        <is>
          <t>Unrealized gains (loss) on available-for-sale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 on changes in the fair value of equity investments at FVTOCI</t>
        </is>
      </c>
      <c r="B16" s="4" t="inlineStr">
        <is>
          <t xml:space="preserve"> </t>
        </is>
      </c>
      <c r="C16" s="4" t="inlineStr">
        <is>
          <t xml:space="preserve"> </t>
        </is>
      </c>
      <c r="D16" s="7" t="n">
        <v>17.8</v>
      </c>
      <c r="E16" s="6" t="n">
        <v>-6.6</v>
      </c>
      <c r="F16" s="7" t="n">
        <v>19.8</v>
      </c>
      <c r="G16" s="7" t="n">
        <v>1.2</v>
      </c>
      <c r="H16" s="4" t="inlineStr">
        <is>
          <t xml:space="preserve"> </t>
        </is>
      </c>
    </row>
    <row r="17">
      <c r="A17" s="4" t="inlineStr">
        <is>
          <t>Income tax (expense) recovery in other comprehensive income (loss)</t>
        </is>
      </c>
      <c r="B17" s="4" t="inlineStr">
        <is>
          <t xml:space="preserve"> </t>
        </is>
      </c>
      <c r="C17" s="4" t="inlineStr">
        <is>
          <t xml:space="preserve"> </t>
        </is>
      </c>
      <c r="D17" s="7" t="n">
        <v>-2.4</v>
      </c>
      <c r="E17" s="7" t="n">
        <v>0.8</v>
      </c>
      <c r="F17" s="7" t="n">
        <v>-2.6</v>
      </c>
      <c r="G17" s="7" t="n">
        <v>-0.2</v>
      </c>
      <c r="H17" s="4" t="inlineStr">
        <is>
          <t xml:space="preserve"> </t>
        </is>
      </c>
    </row>
    <row r="18">
      <c r="A18" s="4" t="inlineStr">
        <is>
          <t>Gain (loss) on changes in the fair value of equity investments at FVTOCI, net of income tax</t>
        </is>
      </c>
      <c r="B18" s="4" t="inlineStr">
        <is>
          <t xml:space="preserve"> </t>
        </is>
      </c>
      <c r="C18" s="4" t="inlineStr">
        <is>
          <t xml:space="preserve"> </t>
        </is>
      </c>
      <c r="D18" s="7" t="n">
        <v>15.4</v>
      </c>
      <c r="E18" s="6" t="n">
        <v>-5.8</v>
      </c>
      <c r="F18" s="7" t="n">
        <v>17.2</v>
      </c>
      <c r="G18" s="5" t="n">
        <v>1</v>
      </c>
      <c r="H18" s="4" t="inlineStr">
        <is>
          <t xml:space="preserve"> </t>
        </is>
      </c>
    </row>
    <row r="19">
      <c r="A19" s="4" t="inlineStr">
        <is>
          <t>Labrador Iron Ore Royalty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method investments</t>
        </is>
      </c>
      <c r="B21" s="4" t="inlineStr">
        <is>
          <t xml:space="preserve"> </t>
        </is>
      </c>
      <c r="C21" s="4" t="inlineStr">
        <is>
          <t xml:space="preserve"> </t>
        </is>
      </c>
      <c r="D21" s="7" t="n">
        <v>134.6</v>
      </c>
      <c r="E21" s="4" t="inlineStr">
        <is>
          <t xml:space="preserve"> </t>
        </is>
      </c>
      <c r="F21" s="7" t="n">
        <v>134.6</v>
      </c>
      <c r="G21" s="4" t="inlineStr">
        <is>
          <t xml:space="preserve"> </t>
        </is>
      </c>
      <c r="H21" s="7" t="n">
        <v>152.7</v>
      </c>
    </row>
    <row r="22">
      <c r="A22" s="4" t="inlineStr">
        <is>
          <t>G Mining V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method investments</t>
        </is>
      </c>
      <c r="B24" s="4" t="inlineStr">
        <is>
          <t xml:space="preserve"> </t>
        </is>
      </c>
      <c r="C24" s="4" t="inlineStr">
        <is>
          <t xml:space="preserve"> </t>
        </is>
      </c>
      <c r="D24" s="7" t="n">
        <v>77.09999999999999</v>
      </c>
      <c r="E24" s="4" t="inlineStr">
        <is>
          <t xml:space="preserve"> </t>
        </is>
      </c>
      <c r="F24" s="7" t="n">
        <v>77.09999999999999</v>
      </c>
      <c r="G24" s="4" t="inlineStr">
        <is>
          <t xml:space="preserve"> </t>
        </is>
      </c>
      <c r="H24" s="7" t="n">
        <v>47.6</v>
      </c>
    </row>
    <row r="25">
      <c r="A25" s="4" t="inlineStr">
        <is>
          <t>G Mining Ventures | G Mining Ventures Corp, Tocantinzinho Project, Brazi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ce per share | $ / shares</t>
        </is>
      </c>
      <c r="B27" s="13" t="n">
        <v>2.27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subscription</t>
        </is>
      </c>
      <c r="B28" s="5" t="n">
        <v>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method investments</t>
        </is>
      </c>
      <c r="B31" s="4" t="inlineStr">
        <is>
          <t xml:space="preserve"> </t>
        </is>
      </c>
      <c r="C31" s="4" t="inlineStr">
        <is>
          <t xml:space="preserve"> </t>
        </is>
      </c>
      <c r="D31" s="7" t="n">
        <v>55.8</v>
      </c>
      <c r="E31" s="4" t="inlineStr">
        <is>
          <t xml:space="preserve"> </t>
        </is>
      </c>
      <c r="F31" s="7" t="n">
        <v>55.8</v>
      </c>
      <c r="G31" s="4" t="inlineStr">
        <is>
          <t xml:space="preserve"> </t>
        </is>
      </c>
      <c r="H31" s="7" t="n">
        <v>46.1</v>
      </c>
    </row>
    <row r="32">
      <c r="A32" s="4"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ments</t>
        </is>
      </c>
      <c r="B34" s="4" t="inlineStr">
        <is>
          <t xml:space="preserve"> </t>
        </is>
      </c>
      <c r="C34" s="4" t="inlineStr">
        <is>
          <t xml:space="preserve"> </t>
        </is>
      </c>
      <c r="D34" s="6" t="n">
        <v>10.5</v>
      </c>
      <c r="E34" s="4" t="inlineStr">
        <is>
          <t xml:space="preserve"> </t>
        </is>
      </c>
      <c r="F34" s="6" t="n">
        <v>10.5</v>
      </c>
      <c r="G34" s="4" t="inlineStr">
        <is>
          <t xml:space="preserve"> </t>
        </is>
      </c>
      <c r="H34" s="6" t="n">
        <v>8.1</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Receivable - Other Information (Details) - USD ($) $ in Millions</t>
        </is>
      </c>
      <c r="B1" s="2" t="inlineStr">
        <is>
          <t>Jun. 30, 2024</t>
        </is>
      </c>
      <c r="C1" s="2" t="inlineStr">
        <is>
          <t>Dec. 31, 2023</t>
        </is>
      </c>
    </row>
    <row r="2">
      <c r="A2" s="3" t="inlineStr">
        <is>
          <t>Disclosure of financial assets [line items]</t>
        </is>
      </c>
      <c r="B2" s="4" t="inlineStr">
        <is>
          <t xml:space="preserve"> </t>
        </is>
      </c>
      <c r="C2" s="4" t="inlineStr">
        <is>
          <t xml:space="preserve"> </t>
        </is>
      </c>
    </row>
    <row r="3">
      <c r="A3" s="4" t="inlineStr">
        <is>
          <t>Loans receivable, net</t>
        </is>
      </c>
      <c r="B3" s="6" t="n">
        <v>85.90000000000001</v>
      </c>
      <c r="C3" s="6" t="n">
        <v>24.8</v>
      </c>
    </row>
    <row r="4">
      <c r="A4" s="4" t="inlineStr">
        <is>
          <t>Current</t>
        </is>
      </c>
      <c r="B4" s="7" t="n">
        <v>10.2</v>
      </c>
      <c r="C4" s="4" t="inlineStr">
        <is>
          <t xml:space="preserve"> </t>
        </is>
      </c>
    </row>
    <row r="5">
      <c r="A5" s="4" t="inlineStr">
        <is>
          <t>Non-Current</t>
        </is>
      </c>
      <c r="B5" s="7" t="n">
        <v>75.7</v>
      </c>
      <c r="C5" s="7" t="n">
        <v>24.8</v>
      </c>
    </row>
    <row r="6">
      <c r="A6" s="4" t="inlineStr">
        <is>
          <t>Loans receivable</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Financial assets</t>
        </is>
      </c>
      <c r="B8" s="7" t="n">
        <v>85.90000000000001</v>
      </c>
      <c r="C8" s="7" t="n">
        <v>24.8</v>
      </c>
    </row>
    <row r="9">
      <c r="A9" s="4" t="inlineStr">
        <is>
          <t>G Mining Ventures Term Loan</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inancial assets</t>
        </is>
      </c>
      <c r="B11" s="7" t="n">
        <v>75.7</v>
      </c>
      <c r="C11" s="4" t="inlineStr">
        <is>
          <t xml:space="preserve"> </t>
        </is>
      </c>
    </row>
    <row r="12">
      <c r="A12" s="4" t="inlineStr">
        <is>
          <t>SolGold Loan Facility</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Financial assets</t>
        </is>
      </c>
      <c r="B14" s="6" t="n">
        <v>10.2</v>
      </c>
      <c r="C14" s="4" t="inlineStr">
        <is>
          <t xml:space="preserve"> </t>
        </is>
      </c>
    </row>
    <row r="15">
      <c r="A15" s="4" t="inlineStr">
        <is>
          <t>Skeena Convertible Debenture</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Financial assets</t>
        </is>
      </c>
      <c r="B17" s="4" t="inlineStr">
        <is>
          <t xml:space="preserve"> </t>
        </is>
      </c>
      <c r="C17" s="6" t="n">
        <v>2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Loans Receivable - G Mining Ventures Term Loan (Details) - USD ($) $ in Millions</t>
        </is>
      </c>
      <c r="C1" s="2" t="inlineStr">
        <is>
          <t>3 Months Ended</t>
        </is>
      </c>
      <c r="D1" s="2" t="inlineStr">
        <is>
          <t>6 Months Ended</t>
        </is>
      </c>
    </row>
    <row r="2">
      <c r="B2" s="2" t="inlineStr">
        <is>
          <t>Jul. 18, 2022</t>
        </is>
      </c>
      <c r="C2" s="2" t="inlineStr">
        <is>
          <t>Jun. 30, 2024</t>
        </is>
      </c>
      <c r="D2" s="2" t="inlineStr">
        <is>
          <t>Jun. 30, 2024</t>
        </is>
      </c>
      <c r="E2" s="2" t="inlineStr">
        <is>
          <t>Apr. 19, 2024</t>
        </is>
      </c>
      <c r="F2" s="2" t="inlineStr">
        <is>
          <t>Jan. 29, 2024</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venue</t>
        </is>
      </c>
      <c r="B4" s="4" t="inlineStr">
        <is>
          <t xml:space="preserve"> </t>
        </is>
      </c>
      <c r="C4" s="6" t="n">
        <v>2.2</v>
      </c>
      <c r="D4" s="6" t="n">
        <v>3.1</v>
      </c>
      <c r="E4" s="4" t="inlineStr">
        <is>
          <t xml:space="preserve"> </t>
        </is>
      </c>
      <c r="F4" s="4" t="inlineStr">
        <is>
          <t xml:space="preserve"> </t>
        </is>
      </c>
    </row>
    <row r="5">
      <c r="A5" s="4" t="inlineStr">
        <is>
          <t>G Mining Ventures Corp, Tocantinzinho Project, Brazi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4" t="inlineStr">
        <is>
          <t xml:space="preserve"> </t>
        </is>
      </c>
      <c r="D7" s="4" t="inlineStr">
        <is>
          <t xml:space="preserve"> </t>
        </is>
      </c>
      <c r="E7" s="5" t="n">
        <v>33</v>
      </c>
      <c r="F7" s="5" t="n">
        <v>42</v>
      </c>
    </row>
    <row r="8">
      <c r="A8" s="4" t="inlineStr">
        <is>
          <t>Amount of funding</t>
        </is>
      </c>
      <c r="B8" s="4" t="inlineStr">
        <is>
          <t xml:space="preserve"> </t>
        </is>
      </c>
      <c r="C8" s="4" t="inlineStr">
        <is>
          <t xml:space="preserve"> </t>
        </is>
      </c>
      <c r="D8" s="4" t="inlineStr">
        <is>
          <t xml:space="preserve"> </t>
        </is>
      </c>
      <c r="E8" s="5" t="n">
        <v>75</v>
      </c>
      <c r="F8" s="4" t="inlineStr">
        <is>
          <t xml:space="preserve"> </t>
        </is>
      </c>
    </row>
    <row r="9">
      <c r="A9" s="4" t="inlineStr">
        <is>
          <t>Term of the loan</t>
        </is>
      </c>
      <c r="B9" s="4" t="inlineStr">
        <is>
          <t>6 years</t>
        </is>
      </c>
      <c r="C9" s="4" t="inlineStr">
        <is>
          <t xml:space="preserve"> </t>
        </is>
      </c>
      <c r="D9" s="4" t="inlineStr">
        <is>
          <t xml:space="preserve"> </t>
        </is>
      </c>
      <c r="E9" s="4" t="inlineStr">
        <is>
          <t xml:space="preserve"> </t>
        </is>
      </c>
      <c r="F9" s="4" t="inlineStr">
        <is>
          <t xml:space="preserve"> </t>
        </is>
      </c>
    </row>
    <row r="10">
      <c r="A10" s="4" t="inlineStr">
        <is>
          <t>Spread on variable rate (as a percent)</t>
        </is>
      </c>
      <c r="B10" s="11" t="n">
        <v>0.0575</v>
      </c>
      <c r="C10" s="4" t="inlineStr">
        <is>
          <t xml:space="preserve"> </t>
        </is>
      </c>
      <c r="D10" s="4" t="inlineStr">
        <is>
          <t xml:space="preserve"> </t>
        </is>
      </c>
      <c r="E10" s="4" t="inlineStr">
        <is>
          <t xml:space="preserve"> </t>
        </is>
      </c>
      <c r="F10" s="4" t="inlineStr">
        <is>
          <t xml:space="preserve"> </t>
        </is>
      </c>
    </row>
    <row r="11">
      <c r="A11" s="4" t="inlineStr">
        <is>
          <t>Interest rate after completion of test</t>
        </is>
      </c>
      <c r="B11" s="11" t="n">
        <v>0.0475</v>
      </c>
      <c r="C11" s="4" t="inlineStr">
        <is>
          <t xml:space="preserve"> </t>
        </is>
      </c>
      <c r="D11" s="4" t="inlineStr">
        <is>
          <t xml:space="preserve"> </t>
        </is>
      </c>
      <c r="E11" s="4" t="inlineStr">
        <is>
          <t xml:space="preserve"> </t>
        </is>
      </c>
      <c r="F11" s="4" t="inlineStr">
        <is>
          <t xml:space="preserve"> </t>
        </is>
      </c>
    </row>
    <row r="12">
      <c r="A12" s="4" t="inlineStr">
        <is>
          <t>Debt Instrument, Percentage Of Repayment Upon Maturity</t>
        </is>
      </c>
      <c r="B12" s="10" t="n">
        <v>0.25</v>
      </c>
      <c r="C12" s="4" t="inlineStr">
        <is>
          <t xml:space="preserve"> </t>
        </is>
      </c>
      <c r="D12" s="4" t="inlineStr">
        <is>
          <t xml:space="preserve"> </t>
        </is>
      </c>
      <c r="E12" s="4" t="inlineStr">
        <is>
          <t xml:space="preserve"> </t>
        </is>
      </c>
      <c r="F12" s="4" t="inlineStr">
        <is>
          <t xml:space="preserve"> </t>
        </is>
      </c>
    </row>
    <row r="13">
      <c r="A13" s="4" t="inlineStr">
        <is>
          <t>Percentage of fee on undrawn amounts</t>
        </is>
      </c>
      <c r="B13" s="10" t="n">
        <v>0.01</v>
      </c>
      <c r="C13" s="4" t="inlineStr">
        <is>
          <t xml:space="preserve"> </t>
        </is>
      </c>
      <c r="D13" s="4" t="inlineStr">
        <is>
          <t xml:space="preserve"> </t>
        </is>
      </c>
      <c r="E13" s="4" t="inlineStr">
        <is>
          <t xml:space="preserve"> </t>
        </is>
      </c>
      <c r="F13" s="4" t="inlineStr">
        <is>
          <t xml:space="preserve"> </t>
        </is>
      </c>
    </row>
    <row r="14">
      <c r="A14" s="4" t="inlineStr">
        <is>
          <t>Percentage of original issue discount</t>
        </is>
      </c>
      <c r="B14" s="10" t="n">
        <v>0.02</v>
      </c>
      <c r="C14" s="4" t="inlineStr">
        <is>
          <t xml:space="preserve"> </t>
        </is>
      </c>
      <c r="D14" s="4" t="inlineStr">
        <is>
          <t xml:space="preserve"> </t>
        </is>
      </c>
      <c r="E14" s="4" t="inlineStr">
        <is>
          <t xml:space="preserve"> </t>
        </is>
      </c>
      <c r="F14" s="4" t="inlineStr">
        <is>
          <t xml:space="preserve"> </t>
        </is>
      </c>
    </row>
    <row r="15">
      <c r="A15" s="4" t="inlineStr">
        <is>
          <t>Interest revenue</t>
        </is>
      </c>
      <c r="B15" s="4" t="inlineStr">
        <is>
          <t xml:space="preserve"> </t>
        </is>
      </c>
      <c r="C15" s="5" t="n">
        <v>2</v>
      </c>
      <c r="D15" s="6" t="n">
        <v>2.9</v>
      </c>
      <c r="E15" s="4" t="inlineStr">
        <is>
          <t xml:space="preserve"> </t>
        </is>
      </c>
      <c r="F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s>
  <sheetData>
    <row r="1">
      <c r="A1" s="1" t="inlineStr">
        <is>
          <t>Loans Receivable - SolGold Loan Facility (Details) $ in Millions, $ in Millions</t>
        </is>
      </c>
      <c r="F1" s="2" t="inlineStr">
        <is>
          <t>3 Months Ended</t>
        </is>
      </c>
      <c r="G1" s="2" t="inlineStr">
        <is>
          <t>6 Months Ended</t>
        </is>
      </c>
    </row>
    <row r="2">
      <c r="B2" s="2" t="inlineStr">
        <is>
          <t>Jul. 17, 2024 USD ($)</t>
        </is>
      </c>
      <c r="C2" s="2" t="inlineStr">
        <is>
          <t>May 13, 2024 USD ($)</t>
        </is>
      </c>
      <c r="D2" s="2" t="inlineStr">
        <is>
          <t>Dec. 18, 2023 USD ($)</t>
        </is>
      </c>
      <c r="E2" s="2" t="inlineStr">
        <is>
          <t>Dec. 18, 2023 CAD ($)</t>
        </is>
      </c>
      <c r="F2" s="2" t="inlineStr">
        <is>
          <t>Jun. 30, 2024 USD ($)</t>
        </is>
      </c>
      <c r="G2" s="2" t="inlineStr">
        <is>
          <t>Jun. 30, 2024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advances</t>
        </is>
      </c>
      <c r="B4" s="4" t="inlineStr">
        <is>
          <t xml:space="preserve"> </t>
        </is>
      </c>
      <c r="C4" s="4" t="inlineStr">
        <is>
          <t xml:space="preserve"> </t>
        </is>
      </c>
      <c r="D4" s="6" t="n">
        <v>18.7</v>
      </c>
      <c r="E4" s="5" t="n">
        <v>25</v>
      </c>
      <c r="F4" s="4" t="inlineStr">
        <is>
          <t xml:space="preserve"> </t>
        </is>
      </c>
      <c r="G4" s="6" t="n">
        <v>83.5</v>
      </c>
    </row>
    <row r="5">
      <c r="A5" s="4" t="inlineStr">
        <is>
          <t>Other interest income</t>
        </is>
      </c>
      <c r="B5" s="4" t="inlineStr">
        <is>
          <t xml:space="preserve"> </t>
        </is>
      </c>
      <c r="C5" s="4" t="inlineStr">
        <is>
          <t xml:space="preserve"> </t>
        </is>
      </c>
      <c r="D5" s="4" t="inlineStr">
        <is>
          <t xml:space="preserve"> </t>
        </is>
      </c>
      <c r="E5" s="4" t="inlineStr">
        <is>
          <t xml:space="preserve"> </t>
        </is>
      </c>
      <c r="F5" s="6" t="n">
        <v>-0.3</v>
      </c>
      <c r="G5" s="7" t="n">
        <v>-0.6</v>
      </c>
    </row>
    <row r="6">
      <c r="A6" s="4" t="inlineStr">
        <is>
          <t>Interest rate (in percent)</t>
        </is>
      </c>
      <c r="B6" s="4" t="inlineStr">
        <is>
          <t xml:space="preserve"> </t>
        </is>
      </c>
      <c r="C6" s="4" t="inlineStr">
        <is>
          <t xml:space="preserve"> </t>
        </is>
      </c>
      <c r="D6" s="10" t="n">
        <v>0.07000000000000001</v>
      </c>
      <c r="E6" s="10" t="n">
        <v>0.07000000000000001</v>
      </c>
      <c r="F6" s="4" t="inlineStr">
        <is>
          <t xml:space="preserve"> </t>
        </is>
      </c>
      <c r="G6" s="4" t="inlineStr">
        <is>
          <t xml:space="preserve"> </t>
        </is>
      </c>
    </row>
    <row r="7">
      <c r="A7" s="4" t="inlineStr">
        <is>
          <t>Loan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advances</t>
        </is>
      </c>
      <c r="B9" s="4" t="inlineStr">
        <is>
          <t xml:space="preserve"> </t>
        </is>
      </c>
      <c r="C9" s="4" t="inlineStr">
        <is>
          <t xml:space="preserve"> </t>
        </is>
      </c>
      <c r="D9" s="4" t="inlineStr">
        <is>
          <t xml:space="preserve"> </t>
        </is>
      </c>
      <c r="E9" s="4" t="inlineStr">
        <is>
          <t xml:space="preserve"> </t>
        </is>
      </c>
      <c r="F9" s="4" t="inlineStr">
        <is>
          <t xml:space="preserve"> </t>
        </is>
      </c>
      <c r="G9" s="8" t="n">
        <v>0</v>
      </c>
    </row>
    <row r="10">
      <c r="A10" s="4" t="inlineStr">
        <is>
          <t>SolGold Loan Facility | Loan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advances</t>
        </is>
      </c>
      <c r="B12" s="4" t="inlineStr">
        <is>
          <t xml:space="preserve"> </t>
        </is>
      </c>
      <c r="C12" s="5" t="n">
        <v>10</v>
      </c>
      <c r="D12" s="4" t="inlineStr">
        <is>
          <t xml:space="preserve"> </t>
        </is>
      </c>
      <c r="E12" s="4" t="inlineStr">
        <is>
          <t xml:space="preserve"> </t>
        </is>
      </c>
      <c r="F12" s="4" t="inlineStr">
        <is>
          <t xml:space="preserve"> </t>
        </is>
      </c>
      <c r="G12" s="4" t="inlineStr">
        <is>
          <t xml:space="preserve"> </t>
        </is>
      </c>
    </row>
    <row r="13">
      <c r="A13" s="4" t="inlineStr">
        <is>
          <t>Other interest income</t>
        </is>
      </c>
      <c r="B13" s="4" t="inlineStr">
        <is>
          <t xml:space="preserve"> </t>
        </is>
      </c>
      <c r="C13" s="4" t="inlineStr">
        <is>
          <t xml:space="preserve"> </t>
        </is>
      </c>
      <c r="D13" s="4" t="inlineStr">
        <is>
          <t xml:space="preserve"> </t>
        </is>
      </c>
      <c r="E13" s="4" t="inlineStr">
        <is>
          <t xml:space="preserve"> </t>
        </is>
      </c>
      <c r="F13" s="6" t="n">
        <v>0.2</v>
      </c>
      <c r="G13" s="6" t="n">
        <v>0.2</v>
      </c>
    </row>
    <row r="14">
      <c r="A14" s="4" t="inlineStr">
        <is>
          <t>Interest rate (in percent)</t>
        </is>
      </c>
      <c r="B14" s="4" t="inlineStr">
        <is>
          <t xml:space="preserve"> </t>
        </is>
      </c>
      <c r="C14" s="10" t="n">
        <v>0.12</v>
      </c>
      <c r="D14" s="4" t="inlineStr">
        <is>
          <t xml:space="preserve"> </t>
        </is>
      </c>
      <c r="E14" s="4" t="inlineStr">
        <is>
          <t xml:space="preserve"> </t>
        </is>
      </c>
      <c r="F14" s="4" t="inlineStr">
        <is>
          <t xml:space="preserve"> </t>
        </is>
      </c>
      <c r="G14" s="4" t="inlineStr">
        <is>
          <t xml:space="preserve"> </t>
        </is>
      </c>
    </row>
    <row r="15">
      <c r="A15" s="4" t="inlineStr">
        <is>
          <t>SolGold Loan Facility | Loans receivable | Funding of G Mining Ventures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repaid</t>
        </is>
      </c>
      <c r="B17" s="6" t="n">
        <v>10.2</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s>
  <sheetData>
    <row r="1">
      <c r="A1" s="1" t="inlineStr">
        <is>
          <t>Loans Receivable - Skeena Convertible Debenture (Details) $ / shares in Units, $ in Millions, $ in Millions</t>
        </is>
      </c>
      <c r="F1" s="2" t="inlineStr">
        <is>
          <t>3 Months Ended</t>
        </is>
      </c>
      <c r="G1" s="2" t="inlineStr">
        <is>
          <t>6 Months Ended</t>
        </is>
      </c>
    </row>
    <row r="2">
      <c r="B2" s="2" t="inlineStr">
        <is>
          <t>Jun. 26, 2024 USD ($)</t>
        </is>
      </c>
      <c r="C2" s="2" t="inlineStr">
        <is>
          <t>Jun. 26, 2024 CAD ($)</t>
        </is>
      </c>
      <c r="D2" s="2" t="inlineStr">
        <is>
          <t>Dec. 18, 2023 USD ($)</t>
        </is>
      </c>
      <c r="E2" s="2" t="inlineStr">
        <is>
          <t>Dec. 18, 2023 CAD ($) $ / shares</t>
        </is>
      </c>
      <c r="F2" s="2" t="inlineStr">
        <is>
          <t>Jun. 30, 2024 USD ($)</t>
        </is>
      </c>
      <c r="G2" s="2" t="inlineStr">
        <is>
          <t>Jun. 30, 2024 USD ($)</t>
        </is>
      </c>
    </row>
    <row r="3">
      <c r="A3" s="3" t="inlineStr">
        <is>
          <t>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advances</t>
        </is>
      </c>
      <c r="B4" s="4" t="inlineStr">
        <is>
          <t xml:space="preserve"> </t>
        </is>
      </c>
      <c r="C4" s="4" t="inlineStr">
        <is>
          <t xml:space="preserve"> </t>
        </is>
      </c>
      <c r="D4" s="6" t="n">
        <v>18.7</v>
      </c>
      <c r="E4" s="5" t="n">
        <v>25</v>
      </c>
      <c r="F4" s="4" t="inlineStr">
        <is>
          <t xml:space="preserve"> </t>
        </is>
      </c>
      <c r="G4" s="6" t="n">
        <v>83.5</v>
      </c>
    </row>
    <row r="5">
      <c r="A5" s="4" t="inlineStr">
        <is>
          <t>Interest rate (in percent)</t>
        </is>
      </c>
      <c r="B5" s="4" t="inlineStr">
        <is>
          <t xml:space="preserve"> </t>
        </is>
      </c>
      <c r="C5" s="4" t="inlineStr">
        <is>
          <t xml:space="preserve"> </t>
        </is>
      </c>
      <c r="D5" s="10" t="n">
        <v>0.07000000000000001</v>
      </c>
      <c r="E5" s="10" t="n">
        <v>0.07000000000000001</v>
      </c>
      <c r="F5" s="4" t="inlineStr">
        <is>
          <t xml:space="preserve"> </t>
        </is>
      </c>
      <c r="G5" s="4" t="inlineStr">
        <is>
          <t xml:space="preserve"> </t>
        </is>
      </c>
    </row>
    <row r="6">
      <c r="A6" s="4" t="inlineStr">
        <is>
          <t>Conversion price | $ / shares</t>
        </is>
      </c>
      <c r="B6" s="4" t="inlineStr">
        <is>
          <t xml:space="preserve"> </t>
        </is>
      </c>
      <c r="C6" s="4" t="inlineStr">
        <is>
          <t xml:space="preserve"> </t>
        </is>
      </c>
      <c r="D6" s="4" t="inlineStr">
        <is>
          <t xml:space="preserve"> </t>
        </is>
      </c>
      <c r="E6" s="9" t="n">
        <v>7.7</v>
      </c>
      <c r="F6" s="4" t="inlineStr">
        <is>
          <t xml:space="preserve"> </t>
        </is>
      </c>
      <c r="G6" s="4" t="inlineStr">
        <is>
          <t xml:space="preserve"> </t>
        </is>
      </c>
    </row>
    <row r="7">
      <c r="A7" s="4" t="inlineStr">
        <is>
          <t>Fair value of derivatives</t>
        </is>
      </c>
      <c r="B7" s="4" t="inlineStr">
        <is>
          <t xml:space="preserve"> </t>
        </is>
      </c>
      <c r="C7" s="4" t="inlineStr">
        <is>
          <t xml:space="preserve"> </t>
        </is>
      </c>
      <c r="D7" s="4" t="inlineStr">
        <is>
          <t xml:space="preserve"> </t>
        </is>
      </c>
      <c r="E7" s="4" t="inlineStr">
        <is>
          <t xml:space="preserve"> </t>
        </is>
      </c>
      <c r="F7" s="6" t="n">
        <v>5.2</v>
      </c>
      <c r="G7" s="7" t="n">
        <v>5.7</v>
      </c>
    </row>
    <row r="8">
      <c r="A8" s="4" t="inlineStr">
        <is>
          <t>Other interest income</t>
        </is>
      </c>
      <c r="B8" s="4" t="inlineStr">
        <is>
          <t xml:space="preserve"> </t>
        </is>
      </c>
      <c r="C8" s="4" t="inlineStr">
        <is>
          <t xml:space="preserve"> </t>
        </is>
      </c>
      <c r="D8" s="4" t="inlineStr">
        <is>
          <t xml:space="preserve"> </t>
        </is>
      </c>
      <c r="E8" s="4" t="inlineStr">
        <is>
          <t xml:space="preserve"> </t>
        </is>
      </c>
      <c r="F8" s="6" t="n">
        <v>0.3</v>
      </c>
      <c r="G8" s="7" t="n">
        <v>0.6</v>
      </c>
    </row>
    <row r="9">
      <c r="A9" s="4" t="inlineStr">
        <is>
          <t>Loan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advances</t>
        </is>
      </c>
      <c r="B11" s="4" t="inlineStr">
        <is>
          <t xml:space="preserve"> </t>
        </is>
      </c>
      <c r="C11" s="4" t="inlineStr">
        <is>
          <t xml:space="preserve"> </t>
        </is>
      </c>
      <c r="D11" s="4" t="inlineStr">
        <is>
          <t xml:space="preserve"> </t>
        </is>
      </c>
      <c r="E11" s="4" t="inlineStr">
        <is>
          <t xml:space="preserve"> </t>
        </is>
      </c>
      <c r="F11" s="4" t="inlineStr">
        <is>
          <t xml:space="preserve"> </t>
        </is>
      </c>
      <c r="G11" s="5" t="n">
        <v>0</v>
      </c>
    </row>
    <row r="12">
      <c r="A12" s="4" t="inlineStr">
        <is>
          <t>Skeena Convertible Deb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in percent)</t>
        </is>
      </c>
      <c r="B14" s="4" t="inlineStr">
        <is>
          <t xml:space="preserve"> </t>
        </is>
      </c>
      <c r="C14" s="4" t="inlineStr">
        <is>
          <t xml:space="preserve"> </t>
        </is>
      </c>
      <c r="D14" s="10" t="n">
        <v>0.07000000000000001</v>
      </c>
      <c r="E14" s="10" t="n">
        <v>0.07000000000000001</v>
      </c>
      <c r="F14" s="4" t="inlineStr">
        <is>
          <t xml:space="preserve"> </t>
        </is>
      </c>
      <c r="G14" s="4" t="inlineStr">
        <is>
          <t xml:space="preserve"> </t>
        </is>
      </c>
    </row>
    <row r="15">
      <c r="A15" s="4" t="inlineStr">
        <is>
          <t>Amount repaid</t>
        </is>
      </c>
      <c r="B15" s="6" t="n">
        <v>18.9</v>
      </c>
      <c r="C15" s="6" t="n">
        <v>25.9</v>
      </c>
      <c r="D15" s="4" t="inlineStr">
        <is>
          <t xml:space="preserve"> </t>
        </is>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Loans Receivable - EMX Term Loan (Details) $ in Millions, $ in Millions</t>
        </is>
      </c>
      <c r="E1" s="2" t="inlineStr">
        <is>
          <t>6 Months Ended</t>
        </is>
      </c>
    </row>
    <row r="2">
      <c r="B2" s="2" t="inlineStr">
        <is>
          <t>Aug. 09, 2024 USD ($)</t>
        </is>
      </c>
      <c r="C2" s="2" t="inlineStr">
        <is>
          <t>Dec. 18, 2023 USD ($)</t>
        </is>
      </c>
      <c r="D2" s="2" t="inlineStr">
        <is>
          <t>Dec. 18, 2023 CAD ($)</t>
        </is>
      </c>
      <c r="E2" s="2" t="inlineStr">
        <is>
          <t>Jun. 30, 2024 USD ($)</t>
        </is>
      </c>
      <c r="F2" s="2" t="inlineStr">
        <is>
          <t>Jun. 19, 2024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advances</t>
        </is>
      </c>
      <c r="B4" s="4" t="inlineStr">
        <is>
          <t xml:space="preserve"> </t>
        </is>
      </c>
      <c r="C4" s="6" t="n">
        <v>18.7</v>
      </c>
      <c r="D4" s="5" t="n">
        <v>25</v>
      </c>
      <c r="E4" s="6" t="n">
        <v>83.5</v>
      </c>
      <c r="F4" s="4" t="inlineStr">
        <is>
          <t xml:space="preserve"> </t>
        </is>
      </c>
    </row>
    <row r="5">
      <c r="A5" s="4" t="inlineStr">
        <is>
          <t>Loan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advances</t>
        </is>
      </c>
      <c r="B7" s="4" t="inlineStr">
        <is>
          <t xml:space="preserve"> </t>
        </is>
      </c>
      <c r="C7" s="4" t="inlineStr">
        <is>
          <t xml:space="preserve"> </t>
        </is>
      </c>
      <c r="D7" s="4" t="inlineStr">
        <is>
          <t xml:space="preserve"> </t>
        </is>
      </c>
      <c r="E7" s="8" t="n">
        <v>0</v>
      </c>
      <c r="F7" s="4" t="inlineStr">
        <is>
          <t xml:space="preserve"> </t>
        </is>
      </c>
    </row>
    <row r="8">
      <c r="A8" s="4" t="inlineStr">
        <is>
          <t>EMX Term Loan | Loans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financial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5" t="n">
        <v>35</v>
      </c>
    </row>
    <row r="11">
      <c r="A11" s="4" t="inlineStr">
        <is>
          <t>Principal amount</t>
        </is>
      </c>
      <c r="B11" s="4" t="inlineStr">
        <is>
          <t xml:space="preserve"> </t>
        </is>
      </c>
      <c r="C11" s="4" t="inlineStr">
        <is>
          <t xml:space="preserve"> </t>
        </is>
      </c>
      <c r="D11" s="4" t="inlineStr">
        <is>
          <t xml:space="preserve"> </t>
        </is>
      </c>
      <c r="E11" s="4" t="inlineStr">
        <is>
          <t xml:space="preserve"> </t>
        </is>
      </c>
      <c r="F11" s="5" t="n">
        <v>10</v>
      </c>
    </row>
    <row r="12">
      <c r="A12" s="4" t="inlineStr">
        <is>
          <t>Amount advances</t>
        </is>
      </c>
      <c r="B12" s="4" t="inlineStr">
        <is>
          <t xml:space="preserve"> </t>
        </is>
      </c>
      <c r="C12" s="4" t="inlineStr">
        <is>
          <t xml:space="preserve"> </t>
        </is>
      </c>
      <c r="D12" s="4" t="inlineStr">
        <is>
          <t xml:space="preserve"> </t>
        </is>
      </c>
      <c r="E12" s="5" t="n">
        <v>0</v>
      </c>
      <c r="F12" s="4" t="inlineStr">
        <is>
          <t xml:space="preserve"> </t>
        </is>
      </c>
    </row>
    <row r="13">
      <c r="A13" s="4" t="inlineStr">
        <is>
          <t>EMX Term Loan | Loans receivable | Funding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funded of the total funding commitment</t>
        </is>
      </c>
      <c r="B15" s="5" t="n">
        <v>35</v>
      </c>
      <c r="C15" s="4" t="inlineStr">
        <is>
          <t xml:space="preserve"> </t>
        </is>
      </c>
      <c r="D15" s="4" t="inlineStr">
        <is>
          <t xml:space="preserve"> </t>
        </is>
      </c>
      <c r="E15" s="4" t="inlineStr">
        <is>
          <t xml:space="preserve"> </t>
        </is>
      </c>
      <c r="F15" s="4" t="inlineStr">
        <is>
          <t xml:space="preserve"> </t>
        </is>
      </c>
    </row>
    <row r="16">
      <c r="A16" s="4" t="inlineStr">
        <is>
          <t>Funded amount as percentage of principal amount</t>
        </is>
      </c>
      <c r="B16" s="10" t="n">
        <v>0.01</v>
      </c>
      <c r="C16" s="4" t="inlineStr">
        <is>
          <t xml:space="preserve"> </t>
        </is>
      </c>
      <c r="D16" s="4" t="inlineStr">
        <is>
          <t xml:space="preserve"> </t>
        </is>
      </c>
      <c r="E16" s="4" t="inlineStr">
        <is>
          <t xml:space="preserve"> </t>
        </is>
      </c>
      <c r="F16" s="4" t="inlineStr">
        <is>
          <t xml:space="preserve"> </t>
        </is>
      </c>
    </row>
    <row r="17">
      <c r="A17" s="4" t="inlineStr">
        <is>
          <t>EMX Term Loan | Loans receivable | Botto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pplicable margin</t>
        </is>
      </c>
      <c r="B19" s="4" t="inlineStr">
        <is>
          <t xml:space="preserve"> </t>
        </is>
      </c>
      <c r="C19" s="4" t="inlineStr">
        <is>
          <t xml:space="preserve"> </t>
        </is>
      </c>
      <c r="D19" s="4" t="inlineStr">
        <is>
          <t xml:space="preserve"> </t>
        </is>
      </c>
      <c r="E19" s="4" t="inlineStr">
        <is>
          <t xml:space="preserve"> </t>
        </is>
      </c>
      <c r="F19" s="10" t="n">
        <v>0.03</v>
      </c>
    </row>
    <row r="20">
      <c r="A20" s="4" t="inlineStr">
        <is>
          <t>EMX Term Loan | Loans receivable | To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pplicable margin</t>
        </is>
      </c>
      <c r="B22" s="4" t="inlineStr">
        <is>
          <t xml:space="preserve"> </t>
        </is>
      </c>
      <c r="C22" s="4" t="inlineStr">
        <is>
          <t xml:space="preserve"> </t>
        </is>
      </c>
      <c r="D22" s="4" t="inlineStr">
        <is>
          <t xml:space="preserve"> </t>
        </is>
      </c>
      <c r="E22" s="4" t="inlineStr">
        <is>
          <t xml:space="preserve"> </t>
        </is>
      </c>
      <c r="F22" s="11" t="n">
        <v>0.042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ld Bullion, Prepaid Expenses and Other Current Assets (Details) - USD ($) $ in Millions</t>
        </is>
      </c>
      <c r="B1" s="2" t="inlineStr">
        <is>
          <t>Jun. 30, 2024</t>
        </is>
      </c>
      <c r="C1" s="2" t="inlineStr">
        <is>
          <t>Dec. 31, 2023</t>
        </is>
      </c>
    </row>
    <row r="2">
      <c r="A2" s="3" t="inlineStr">
        <is>
          <t>Gold Bullion, Prepaid Expenses and Other Current Assets</t>
        </is>
      </c>
      <c r="B2" s="4" t="inlineStr">
        <is>
          <t xml:space="preserve"> </t>
        </is>
      </c>
      <c r="C2" s="4" t="inlineStr">
        <is>
          <t xml:space="preserve"> </t>
        </is>
      </c>
    </row>
    <row r="3">
      <c r="A3" s="4" t="inlineStr">
        <is>
          <t>Gold bullion</t>
        </is>
      </c>
      <c r="B3" s="6" t="n">
        <v>69.90000000000001</v>
      </c>
      <c r="C3" s="6" t="n">
        <v>51.3</v>
      </c>
    </row>
    <row r="4">
      <c r="A4" s="4" t="inlineStr">
        <is>
          <t>Prepaid expenses</t>
        </is>
      </c>
      <c r="B4" s="7" t="n">
        <v>27.4</v>
      </c>
      <c r="C4" s="8" t="n">
        <v>30</v>
      </c>
    </row>
    <row r="5">
      <c r="A5" s="4" t="inlineStr">
        <is>
          <t>Stream ounces inventory</t>
        </is>
      </c>
      <c r="B5" s="7" t="n">
        <v>0.5</v>
      </c>
      <c r="C5" s="7" t="n">
        <v>0.5</v>
      </c>
    </row>
    <row r="6">
      <c r="A6" s="4" t="inlineStr">
        <is>
          <t>Debt issue costs</t>
        </is>
      </c>
      <c r="B6" s="7" t="n">
        <v>0.4</v>
      </c>
      <c r="C6" s="7" t="n">
        <v>0.6</v>
      </c>
    </row>
    <row r="7">
      <c r="A7" s="4" t="inlineStr">
        <is>
          <t>Gold bullion, prepaid expenses and other current assets</t>
        </is>
      </c>
      <c r="B7" s="6" t="n">
        <v>98.2</v>
      </c>
      <c r="C7" s="6" t="n">
        <v>82.4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oyalty, Stream and Working Interests - Royalties, Streams and Working Interests (Details) $ in Millions, $ in Millions</t>
        </is>
      </c>
      <c r="D1" s="2" t="inlineStr">
        <is>
          <t>12 Months Ended</t>
        </is>
      </c>
    </row>
    <row r="2">
      <c r="B2" s="2" t="inlineStr">
        <is>
          <t>Mar. 30, 2024 USD ($)</t>
        </is>
      </c>
      <c r="C2" s="2" t="inlineStr">
        <is>
          <t>Jan. 19, 2024 USD ($)</t>
        </is>
      </c>
      <c r="D2" s="2" t="inlineStr">
        <is>
          <t>Dec. 31, 2023 USD ($)</t>
        </is>
      </c>
      <c r="E2" s="2" t="inlineStr">
        <is>
          <t>Jun. 30, 2024 USD ($)</t>
        </is>
      </c>
      <c r="F2" s="2" t="inlineStr">
        <is>
          <t>Mar. 30, 2024 AUD ($)</t>
        </is>
      </c>
      <c r="G2" s="2" t="inlineStr">
        <is>
          <t>Dec. 31, 2022 USD ($)</t>
        </is>
      </c>
    </row>
    <row r="3">
      <c r="A3" s="3" t="inlineStr">
        <is>
          <t>Royalty, stream and work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stream and working interests, net</t>
        </is>
      </c>
      <c r="B4" s="4" t="inlineStr">
        <is>
          <t xml:space="preserve"> </t>
        </is>
      </c>
      <c r="C4" s="4" t="inlineStr">
        <is>
          <t xml:space="preserve"> </t>
        </is>
      </c>
      <c r="D4" s="6" t="n">
        <v>4027.1</v>
      </c>
      <c r="E4" s="6" t="n">
        <v>4031.1</v>
      </c>
      <c r="F4" s="4" t="inlineStr">
        <is>
          <t xml:space="preserve"> </t>
        </is>
      </c>
      <c r="G4" s="6" t="n">
        <v>4927.5</v>
      </c>
    </row>
    <row r="5">
      <c r="A5" s="4" t="inlineStr">
        <is>
          <t>Royalty, stream and working interest, net depletable</t>
        </is>
      </c>
      <c r="B5" s="4" t="inlineStr">
        <is>
          <t xml:space="preserve"> </t>
        </is>
      </c>
      <c r="C5" s="4" t="inlineStr">
        <is>
          <t xml:space="preserve"> </t>
        </is>
      </c>
      <c r="D5" s="7" t="n">
        <v>2990.9</v>
      </c>
      <c r="E5" s="7" t="n">
        <v>3059.1</v>
      </c>
      <c r="F5" s="4" t="inlineStr">
        <is>
          <t xml:space="preserve"> </t>
        </is>
      </c>
      <c r="G5" s="4" t="inlineStr">
        <is>
          <t xml:space="preserve"> </t>
        </is>
      </c>
    </row>
    <row r="6">
      <c r="A6" s="4" t="inlineStr">
        <is>
          <t>Royalty, stream and working interest, net non-depletable</t>
        </is>
      </c>
      <c r="B6" s="4" t="inlineStr">
        <is>
          <t xml:space="preserve"> </t>
        </is>
      </c>
      <c r="C6" s="4" t="inlineStr">
        <is>
          <t xml:space="preserve"> </t>
        </is>
      </c>
      <c r="D6" s="7" t="n">
        <v>1036.2</v>
      </c>
      <c r="E6" s="8" t="n">
        <v>972</v>
      </c>
      <c r="F6" s="4" t="inlineStr">
        <is>
          <t xml:space="preserve"> </t>
        </is>
      </c>
      <c r="G6" s="4" t="inlineStr">
        <is>
          <t xml:space="preserve"> </t>
        </is>
      </c>
    </row>
    <row r="7">
      <c r="A7" s="4" t="inlineStr">
        <is>
          <t>Impairment (charges) and reversals</t>
        </is>
      </c>
      <c r="B7" s="4" t="inlineStr">
        <is>
          <t xml:space="preserve"> </t>
        </is>
      </c>
      <c r="C7" s="4" t="inlineStr">
        <is>
          <t xml:space="preserve"> </t>
        </is>
      </c>
      <c r="D7" s="7" t="n">
        <v>1173.3</v>
      </c>
      <c r="E7" s="4" t="inlineStr">
        <is>
          <t xml:space="preserve"> </t>
        </is>
      </c>
      <c r="F7" s="4" t="inlineStr">
        <is>
          <t xml:space="preserve"> </t>
        </is>
      </c>
      <c r="G7" s="4" t="inlineStr">
        <is>
          <t xml:space="preserve"> </t>
        </is>
      </c>
    </row>
    <row r="8">
      <c r="A8" s="4" t="inlineStr">
        <is>
          <t>Sale of net smelter royalty</t>
        </is>
      </c>
      <c r="B8" s="4" t="inlineStr">
        <is>
          <t xml:space="preserve"> </t>
        </is>
      </c>
      <c r="C8" s="6" t="n">
        <v>4.7</v>
      </c>
      <c r="D8" s="4" t="inlineStr">
        <is>
          <t xml:space="preserve"> </t>
        </is>
      </c>
      <c r="E8" s="4" t="inlineStr">
        <is>
          <t xml:space="preserve"> </t>
        </is>
      </c>
      <c r="F8" s="4" t="inlineStr">
        <is>
          <t xml:space="preserve"> </t>
        </is>
      </c>
      <c r="G8" s="4" t="inlineStr">
        <is>
          <t xml:space="preserve"> </t>
        </is>
      </c>
    </row>
    <row r="9">
      <c r="A9" s="4" t="inlineStr">
        <is>
          <t>Fortuna Silver Min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oyalty, stream and work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 to buy back of NSR (as a percent)</t>
        </is>
      </c>
      <c r="B11" s="11" t="n">
        <v>0.006</v>
      </c>
      <c r="C11" s="4" t="inlineStr">
        <is>
          <t xml:space="preserve"> </t>
        </is>
      </c>
      <c r="D11" s="4" t="inlineStr">
        <is>
          <t xml:space="preserve"> </t>
        </is>
      </c>
      <c r="E11" s="4" t="inlineStr">
        <is>
          <t xml:space="preserve"> </t>
        </is>
      </c>
      <c r="F11" s="11" t="n">
        <v>0.006</v>
      </c>
      <c r="G11" s="4" t="inlineStr">
        <is>
          <t xml:space="preserve"> </t>
        </is>
      </c>
    </row>
    <row r="12">
      <c r="A12" s="4" t="inlineStr">
        <is>
          <t>Percentage of NSR</t>
        </is>
      </c>
      <c r="B12" s="11" t="n">
        <v>0.0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paid for options to buy-back royalty</t>
        </is>
      </c>
      <c r="B13" s="6" t="n">
        <v>6.5</v>
      </c>
      <c r="C13" s="4" t="inlineStr">
        <is>
          <t xml:space="preserve"> </t>
        </is>
      </c>
      <c r="D13" s="4" t="inlineStr">
        <is>
          <t xml:space="preserve"> </t>
        </is>
      </c>
      <c r="E13" s="4" t="inlineStr">
        <is>
          <t xml:space="preserve"> </t>
        </is>
      </c>
      <c r="F13" s="5" t="n">
        <v>10</v>
      </c>
      <c r="G13" s="4" t="inlineStr">
        <is>
          <t xml:space="preserve"> </t>
        </is>
      </c>
    </row>
    <row r="14">
      <c r="A14" s="4" t="inlineStr">
        <is>
          <t>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oyalty, stream and work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oyalty, stream and working interests, net</t>
        </is>
      </c>
      <c r="B16" s="4" t="inlineStr">
        <is>
          <t xml:space="preserve"> </t>
        </is>
      </c>
      <c r="C16" s="4" t="inlineStr">
        <is>
          <t xml:space="preserve"> </t>
        </is>
      </c>
      <c r="D16" s="7" t="n">
        <v>9088.5</v>
      </c>
      <c r="E16" s="7" t="n">
        <v>9181.200000000001</v>
      </c>
      <c r="F16" s="4" t="inlineStr">
        <is>
          <t xml:space="preserve"> </t>
        </is>
      </c>
      <c r="G16" s="4" t="inlineStr">
        <is>
          <t xml:space="preserve"> </t>
        </is>
      </c>
    </row>
    <row r="17">
      <c r="A17" s="4" t="inlineStr">
        <is>
          <t>Accumulated Deple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oyalty, stream and work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oyalty, stream and working interests, net</t>
        </is>
      </c>
      <c r="B19" s="4" t="inlineStr">
        <is>
          <t xml:space="preserve"> </t>
        </is>
      </c>
      <c r="C19" s="4" t="inlineStr">
        <is>
          <t xml:space="preserve"> </t>
        </is>
      </c>
      <c r="D19" s="7" t="n">
        <v>-3888.1</v>
      </c>
      <c r="E19" s="7" t="n">
        <v>-5150.1</v>
      </c>
      <c r="F19" s="4" t="inlineStr">
        <is>
          <t xml:space="preserve"> </t>
        </is>
      </c>
      <c r="G19" s="4" t="inlineStr">
        <is>
          <t xml:space="preserve"> </t>
        </is>
      </c>
    </row>
    <row r="20">
      <c r="A20" s="4" t="inlineStr">
        <is>
          <t>Impairment (losses) revers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oyalty, stream and work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oyalty, stream and working interests, net</t>
        </is>
      </c>
      <c r="B22" s="4" t="inlineStr">
        <is>
          <t xml:space="preserve"> </t>
        </is>
      </c>
      <c r="C22" s="4" t="inlineStr">
        <is>
          <t xml:space="preserve"> </t>
        </is>
      </c>
      <c r="D22" s="7" t="n">
        <v>-1173.3</v>
      </c>
      <c r="E22" s="4" t="inlineStr">
        <is>
          <t xml:space="preserve"> </t>
        </is>
      </c>
      <c r="F22" s="4" t="inlineStr">
        <is>
          <t xml:space="preserve"> </t>
        </is>
      </c>
      <c r="G22" s="4" t="inlineStr">
        <is>
          <t xml:space="preserve"> </t>
        </is>
      </c>
    </row>
    <row r="23">
      <c r="A23" s="4" t="inlineStr">
        <is>
          <t>Mining Royal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oyalty, stream and work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oyalty, stream and working interests, net</t>
        </is>
      </c>
      <c r="B25" s="4" t="inlineStr">
        <is>
          <t xml:space="preserve"> </t>
        </is>
      </c>
      <c r="C25" s="4" t="inlineStr">
        <is>
          <t xml:space="preserve"> </t>
        </is>
      </c>
      <c r="D25" s="7" t="n">
        <v>948.7</v>
      </c>
      <c r="E25" s="7" t="n">
        <v>942.2</v>
      </c>
      <c r="F25" s="4" t="inlineStr">
        <is>
          <t xml:space="preserve"> </t>
        </is>
      </c>
      <c r="G25" s="7" t="n">
        <v>865.8</v>
      </c>
    </row>
    <row r="26">
      <c r="A26" s="4" t="inlineStr">
        <is>
          <t>Mining Royalties |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oyalty, stream and work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oyalty, stream and working interests, net</t>
        </is>
      </c>
      <c r="B28" s="4" t="inlineStr">
        <is>
          <t xml:space="preserve"> </t>
        </is>
      </c>
      <c r="C28" s="4" t="inlineStr">
        <is>
          <t xml:space="preserve"> </t>
        </is>
      </c>
      <c r="D28" s="7" t="n">
        <v>1709.7</v>
      </c>
      <c r="E28" s="7" t="n">
        <v>1717.5</v>
      </c>
      <c r="F28" s="4" t="inlineStr">
        <is>
          <t xml:space="preserve"> </t>
        </is>
      </c>
      <c r="G28" s="4" t="inlineStr">
        <is>
          <t xml:space="preserve"> </t>
        </is>
      </c>
    </row>
    <row r="29">
      <c r="A29" s="4" t="inlineStr">
        <is>
          <t>Mining Royalties | Accumulated Deple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oyalty, stream and work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oyalty, stream and working interests, net</t>
        </is>
      </c>
      <c r="B31" s="4" t="inlineStr">
        <is>
          <t xml:space="preserve"> </t>
        </is>
      </c>
      <c r="C31" s="4" t="inlineStr">
        <is>
          <t xml:space="preserve"> </t>
        </is>
      </c>
      <c r="D31" s="8" t="n">
        <v>-761</v>
      </c>
      <c r="E31" s="7" t="n">
        <v>-775.3</v>
      </c>
      <c r="F31" s="4" t="inlineStr">
        <is>
          <t xml:space="preserve"> </t>
        </is>
      </c>
      <c r="G31" s="4" t="inlineStr">
        <is>
          <t xml:space="preserve"> </t>
        </is>
      </c>
    </row>
    <row r="32">
      <c r="A32" s="4" t="inlineStr">
        <is>
          <t>Strea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oyalty, stream and work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oyalty, stream and working interests, net</t>
        </is>
      </c>
      <c r="B34" s="4" t="inlineStr">
        <is>
          <t xml:space="preserve"> </t>
        </is>
      </c>
      <c r="C34" s="4" t="inlineStr">
        <is>
          <t xml:space="preserve"> </t>
        </is>
      </c>
      <c r="D34" s="8" t="n">
        <v>1359</v>
      </c>
      <c r="E34" s="7" t="n">
        <v>1310.8</v>
      </c>
      <c r="F34" s="4" t="inlineStr">
        <is>
          <t xml:space="preserve"> </t>
        </is>
      </c>
      <c r="G34" s="7" t="n">
        <v>2447.4</v>
      </c>
    </row>
    <row r="35">
      <c r="A35" s="4" t="inlineStr">
        <is>
          <t>Impairment (charges) and reversals</t>
        </is>
      </c>
      <c r="B35" s="4" t="inlineStr">
        <is>
          <t xml:space="preserve"> </t>
        </is>
      </c>
      <c r="C35" s="4" t="inlineStr">
        <is>
          <t xml:space="preserve"> </t>
        </is>
      </c>
      <c r="D35" s="7" t="n">
        <v>1169.2</v>
      </c>
      <c r="E35" s="4" t="inlineStr">
        <is>
          <t xml:space="preserve"> </t>
        </is>
      </c>
      <c r="F35" s="4" t="inlineStr">
        <is>
          <t xml:space="preserve"> </t>
        </is>
      </c>
      <c r="G35" s="4" t="inlineStr">
        <is>
          <t xml:space="preserve"> </t>
        </is>
      </c>
    </row>
    <row r="36">
      <c r="A36" s="4" t="inlineStr">
        <is>
          <t>Streams |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oyalty, stream and work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oyalty, stream and working interests, net</t>
        </is>
      </c>
      <c r="B38" s="4" t="inlineStr">
        <is>
          <t xml:space="preserve"> </t>
        </is>
      </c>
      <c r="C38" s="4" t="inlineStr">
        <is>
          <t xml:space="preserve"> </t>
        </is>
      </c>
      <c r="D38" s="7" t="n">
        <v>4763.6</v>
      </c>
      <c r="E38" s="7" t="n">
        <v>4774.3</v>
      </c>
      <c r="F38" s="4" t="inlineStr">
        <is>
          <t xml:space="preserve"> </t>
        </is>
      </c>
      <c r="G38" s="4" t="inlineStr">
        <is>
          <t xml:space="preserve"> </t>
        </is>
      </c>
    </row>
    <row r="39">
      <c r="A39" s="4" t="inlineStr">
        <is>
          <t>Streams | Accumulated Deple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oyalty, stream and work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oyalty, stream and working interests, net</t>
        </is>
      </c>
      <c r="B41" s="4" t="inlineStr">
        <is>
          <t xml:space="preserve"> </t>
        </is>
      </c>
      <c r="C41" s="4" t="inlineStr">
        <is>
          <t xml:space="preserve"> </t>
        </is>
      </c>
      <c r="D41" s="7" t="n">
        <v>-2235.4</v>
      </c>
      <c r="E41" s="7" t="n">
        <v>-3463.5</v>
      </c>
      <c r="F41" s="4" t="inlineStr">
        <is>
          <t xml:space="preserve"> </t>
        </is>
      </c>
      <c r="G41" s="4" t="inlineStr">
        <is>
          <t xml:space="preserve"> </t>
        </is>
      </c>
    </row>
    <row r="42">
      <c r="A42" s="4" t="inlineStr">
        <is>
          <t>Streams | Impairment (losses) reversal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oyalty, stream and work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oyalty, stream and working interests, net</t>
        </is>
      </c>
      <c r="B44" s="4" t="inlineStr">
        <is>
          <t xml:space="preserve"> </t>
        </is>
      </c>
      <c r="C44" s="4" t="inlineStr">
        <is>
          <t xml:space="preserve"> </t>
        </is>
      </c>
      <c r="D44" s="7" t="n">
        <v>-1169.2</v>
      </c>
      <c r="E44" s="4" t="inlineStr">
        <is>
          <t xml:space="preserve"> </t>
        </is>
      </c>
      <c r="F44" s="4" t="inlineStr">
        <is>
          <t xml:space="preserve"> </t>
        </is>
      </c>
      <c r="G44" s="4" t="inlineStr">
        <is>
          <t xml:space="preserve"> </t>
        </is>
      </c>
    </row>
    <row r="45">
      <c r="A45" s="4" t="inlineStr">
        <is>
          <t>Energ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oyalty, stream and work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oyalty, stream and working interests, net</t>
        </is>
      </c>
      <c r="B47" s="4" t="inlineStr">
        <is>
          <t xml:space="preserve"> </t>
        </is>
      </c>
      <c r="C47" s="4" t="inlineStr">
        <is>
          <t xml:space="preserve"> </t>
        </is>
      </c>
      <c r="D47" s="7" t="n">
        <v>1146.4</v>
      </c>
      <c r="E47" s="8" t="n">
        <v>1238</v>
      </c>
      <c r="F47" s="4" t="inlineStr">
        <is>
          <t xml:space="preserve"> </t>
        </is>
      </c>
      <c r="G47" s="7" t="n">
        <v>1181.5</v>
      </c>
    </row>
    <row r="48">
      <c r="A48" s="4" t="inlineStr">
        <is>
          <t>Impairment (charges) and reversals</t>
        </is>
      </c>
      <c r="B48" s="4" t="inlineStr">
        <is>
          <t xml:space="preserve"> </t>
        </is>
      </c>
      <c r="C48" s="4" t="inlineStr">
        <is>
          <t xml:space="preserve"> </t>
        </is>
      </c>
      <c r="D48" s="7" t="n">
        <v>4.1</v>
      </c>
      <c r="E48" s="4" t="inlineStr">
        <is>
          <t xml:space="preserve"> </t>
        </is>
      </c>
      <c r="F48" s="4" t="inlineStr">
        <is>
          <t xml:space="preserve"> </t>
        </is>
      </c>
      <c r="G48" s="4" t="inlineStr">
        <is>
          <t xml:space="preserve"> </t>
        </is>
      </c>
    </row>
    <row r="49">
      <c r="A49" s="4" t="inlineStr">
        <is>
          <t>Energy | Co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oyalty, stream and work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oyalty, stream and working interests, net</t>
        </is>
      </c>
      <c r="B51" s="4" t="inlineStr">
        <is>
          <t xml:space="preserve"> </t>
        </is>
      </c>
      <c r="C51" s="4" t="inlineStr">
        <is>
          <t xml:space="preserve"> </t>
        </is>
      </c>
      <c r="D51" s="8" t="n">
        <v>1976</v>
      </c>
      <c r="E51" s="7" t="n">
        <v>2084.5</v>
      </c>
      <c r="F51" s="4" t="inlineStr">
        <is>
          <t xml:space="preserve"> </t>
        </is>
      </c>
      <c r="G51" s="4" t="inlineStr">
        <is>
          <t xml:space="preserve"> </t>
        </is>
      </c>
    </row>
    <row r="52">
      <c r="A52" s="4" t="inlineStr">
        <is>
          <t>Energy | Accumulated Deple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oyalty, stream and working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oyalty, stream and working interests, net</t>
        </is>
      </c>
      <c r="B54" s="4" t="inlineStr">
        <is>
          <t xml:space="preserve"> </t>
        </is>
      </c>
      <c r="C54" s="4" t="inlineStr">
        <is>
          <t xml:space="preserve"> </t>
        </is>
      </c>
      <c r="D54" s="7" t="n">
        <v>-825.5</v>
      </c>
      <c r="E54" s="7" t="n">
        <v>-846.5</v>
      </c>
      <c r="F54" s="4" t="inlineStr">
        <is>
          <t xml:space="preserve"> </t>
        </is>
      </c>
      <c r="G54" s="4" t="inlineStr">
        <is>
          <t xml:space="preserve"> </t>
        </is>
      </c>
    </row>
    <row r="55">
      <c r="A55" s="4" t="inlineStr">
        <is>
          <t>Energy | Impairment (losses) reversal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oyalty, stream and working intere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oyalty, stream and working interests, net</t>
        </is>
      </c>
      <c r="B57" s="4" t="inlineStr">
        <is>
          <t xml:space="preserve"> </t>
        </is>
      </c>
      <c r="C57" s="4" t="inlineStr">
        <is>
          <t xml:space="preserve"> </t>
        </is>
      </c>
      <c r="D57" s="7" t="n">
        <v>-4.1</v>
      </c>
      <c r="E57" s="4" t="inlineStr">
        <is>
          <t xml:space="preserve"> </t>
        </is>
      </c>
      <c r="F57" s="4" t="inlineStr">
        <is>
          <t xml:space="preserve"> </t>
        </is>
      </c>
      <c r="G57" s="4" t="inlineStr">
        <is>
          <t xml:space="preserve"> </t>
        </is>
      </c>
    </row>
    <row r="58">
      <c r="A58" s="4" t="inlineStr">
        <is>
          <t>Advanc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oyalty, stream and working intere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oyalty, stream and working interests, net</t>
        </is>
      </c>
      <c r="B60" s="4" t="inlineStr">
        <is>
          <t xml:space="preserve"> </t>
        </is>
      </c>
      <c r="C60" s="4" t="inlineStr">
        <is>
          <t xml:space="preserve"> </t>
        </is>
      </c>
      <c r="D60" s="8" t="n">
        <v>396</v>
      </c>
      <c r="E60" s="7" t="n">
        <v>359.5</v>
      </c>
      <c r="F60" s="4" t="inlineStr">
        <is>
          <t xml:space="preserve"> </t>
        </is>
      </c>
      <c r="G60" s="8" t="n">
        <v>371</v>
      </c>
    </row>
    <row r="61">
      <c r="A61" s="4" t="inlineStr">
        <is>
          <t>Advanced | C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oyalty, stream and working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oyalty, stream and working interests, net</t>
        </is>
      </c>
      <c r="B63" s="4" t="inlineStr">
        <is>
          <t xml:space="preserve"> </t>
        </is>
      </c>
      <c r="C63" s="4" t="inlineStr">
        <is>
          <t xml:space="preserve"> </t>
        </is>
      </c>
      <c r="D63" s="7" t="n">
        <v>444.5</v>
      </c>
      <c r="E63" s="7" t="n">
        <v>406.1</v>
      </c>
      <c r="F63" s="4" t="inlineStr">
        <is>
          <t xml:space="preserve"> </t>
        </is>
      </c>
      <c r="G63" s="4" t="inlineStr">
        <is>
          <t xml:space="preserve"> </t>
        </is>
      </c>
    </row>
    <row r="64">
      <c r="A64" s="4" t="inlineStr">
        <is>
          <t>Advanced | Accumulated Deple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oyalty, stream and working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oyalty, stream and working interests, net</t>
        </is>
      </c>
      <c r="B66" s="4" t="inlineStr">
        <is>
          <t xml:space="preserve"> </t>
        </is>
      </c>
      <c r="C66" s="4" t="inlineStr">
        <is>
          <t xml:space="preserve"> </t>
        </is>
      </c>
      <c r="D66" s="7" t="n">
        <v>-48.5</v>
      </c>
      <c r="E66" s="7" t="n">
        <v>-46.6</v>
      </c>
      <c r="F66" s="4" t="inlineStr">
        <is>
          <t xml:space="preserve"> </t>
        </is>
      </c>
      <c r="G66" s="4" t="inlineStr">
        <is>
          <t xml:space="preserve"> </t>
        </is>
      </c>
    </row>
    <row r="67">
      <c r="A67" s="4" t="inlineStr">
        <is>
          <t>Explo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oyalty, stream and working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oyalty, stream and working interests, net</t>
        </is>
      </c>
      <c r="B69" s="4" t="inlineStr">
        <is>
          <t xml:space="preserve"> </t>
        </is>
      </c>
      <c r="C69" s="4" t="inlineStr">
        <is>
          <t xml:space="preserve"> </t>
        </is>
      </c>
      <c r="D69" s="8" t="n">
        <v>177</v>
      </c>
      <c r="E69" s="7" t="n">
        <v>180.6</v>
      </c>
      <c r="F69" s="4" t="inlineStr">
        <is>
          <t xml:space="preserve"> </t>
        </is>
      </c>
      <c r="G69" s="6" t="n">
        <v>61.8</v>
      </c>
    </row>
    <row r="70">
      <c r="A70" s="4" t="inlineStr">
        <is>
          <t>Exploration | Co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oyalty, stream and working intere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oyalty, stream and working interests, net</t>
        </is>
      </c>
      <c r="B72" s="4" t="inlineStr">
        <is>
          <t xml:space="preserve"> </t>
        </is>
      </c>
      <c r="C72" s="4" t="inlineStr">
        <is>
          <t xml:space="preserve"> </t>
        </is>
      </c>
      <c r="D72" s="7" t="n">
        <v>194.7</v>
      </c>
      <c r="E72" s="7" t="n">
        <v>198.8</v>
      </c>
      <c r="F72" s="4" t="inlineStr">
        <is>
          <t xml:space="preserve"> </t>
        </is>
      </c>
      <c r="G72" s="4" t="inlineStr">
        <is>
          <t xml:space="preserve"> </t>
        </is>
      </c>
    </row>
    <row r="73">
      <c r="A73" s="4" t="inlineStr">
        <is>
          <t>Exploration | Accumulated Deple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oyalty, stream and working intere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oyalty, stream and working interests, net</t>
        </is>
      </c>
      <c r="B75" s="4" t="inlineStr">
        <is>
          <t xml:space="preserve"> </t>
        </is>
      </c>
      <c r="C75" s="4" t="inlineStr">
        <is>
          <t xml:space="preserve"> </t>
        </is>
      </c>
      <c r="D75" s="6" t="n">
        <v>-17.7</v>
      </c>
      <c r="E75" s="6" t="n">
        <v>-18.2</v>
      </c>
      <c r="F75" s="4" t="inlineStr">
        <is>
          <t xml:space="preserve"> </t>
        </is>
      </c>
      <c r="G7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4</t>
        </is>
      </c>
    </row>
    <row r="3">
      <c r="A3" s="3" t="inlineStr">
        <is>
          <t>Corporate Information</t>
        </is>
      </c>
      <c r="B3" s="4" t="inlineStr">
        <is>
          <t xml:space="preserve"> </t>
        </is>
      </c>
    </row>
    <row r="4">
      <c r="A4" s="4" t="inlineStr">
        <is>
          <t>Corporate Information</t>
        </is>
      </c>
      <c r="B4" s="4" t="inlineStr">
        <is>
          <t>Note 1 - Corporate Information Franco-Nevada Corporation (“Franco-Nevada” or the “Company”) is incorporated under the Canada Business Corporations Act. The Company’s shares are listed on the Toronto Stock Exchange and the New York Stock Exchange and the Company is domiciled in Canada. The Company’s head and registered office is located at 199 Bay Street, Suite 2000, Commerce Court West, Toronto, Ontario, Canada.</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oyalty, Stream and Working Interests - Rollforward (Details) - USD ($) $ in Millions</t>
        </is>
      </c>
      <c r="B1" s="2" t="inlineStr">
        <is>
          <t>6 Months Ended</t>
        </is>
      </c>
      <c r="C1" s="2" t="inlineStr">
        <is>
          <t>12 Months Ended</t>
        </is>
      </c>
    </row>
    <row r="2">
      <c r="B2" s="2" t="inlineStr">
        <is>
          <t>Jun. 30, 2024</t>
        </is>
      </c>
      <c r="C2" s="2" t="inlineStr">
        <is>
          <t>Dec. 31, 2023</t>
        </is>
      </c>
    </row>
    <row r="3">
      <c r="A3" s="3" t="inlineStr">
        <is>
          <t>Royalty, stream and working interests</t>
        </is>
      </c>
      <c r="B3" s="4" t="inlineStr">
        <is>
          <t xml:space="preserve"> </t>
        </is>
      </c>
      <c r="C3" s="4" t="inlineStr">
        <is>
          <t xml:space="preserve"> </t>
        </is>
      </c>
    </row>
    <row r="4">
      <c r="A4" s="4" t="inlineStr">
        <is>
          <t>Balance at beginning of period</t>
        </is>
      </c>
      <c r="B4" s="6" t="n">
        <v>4027.1</v>
      </c>
      <c r="C4" s="6" t="n">
        <v>4927.5</v>
      </c>
    </row>
    <row r="5">
      <c r="A5" s="4" t="inlineStr">
        <is>
          <t>Additions</t>
        </is>
      </c>
      <c r="B5" s="7" t="n">
        <v>165.5</v>
      </c>
      <c r="C5" s="7" t="n">
        <v>519.6</v>
      </c>
    </row>
    <row r="6">
      <c r="A6" s="4" t="inlineStr">
        <is>
          <t>Disposal</t>
        </is>
      </c>
      <c r="B6" s="7" t="n">
        <v>-10.8</v>
      </c>
      <c r="C6" s="7" t="n">
        <v>-3.3</v>
      </c>
    </row>
    <row r="7">
      <c r="A7" s="4" t="inlineStr">
        <is>
          <t>Impairment losses</t>
        </is>
      </c>
      <c r="B7" s="4" t="inlineStr">
        <is>
          <t xml:space="preserve"> </t>
        </is>
      </c>
      <c r="C7" s="7" t="n">
        <v>-1173.3</v>
      </c>
    </row>
    <row r="8">
      <c r="A8" s="4" t="inlineStr">
        <is>
          <t>Depletion</t>
        </is>
      </c>
      <c r="B8" s="7" t="n">
        <v>-109.9</v>
      </c>
      <c r="C8" s="7" t="n">
        <v>-270.7</v>
      </c>
    </row>
    <row r="9">
      <c r="A9" s="4" t="inlineStr">
        <is>
          <t>Impact of foreign exchange</t>
        </is>
      </c>
      <c r="B9" s="7" t="n">
        <v>-40.8</v>
      </c>
      <c r="C9" s="7" t="n">
        <v>27.3</v>
      </c>
    </row>
    <row r="10">
      <c r="A10" s="4" t="inlineStr">
        <is>
          <t>Balance at end of period</t>
        </is>
      </c>
      <c r="B10" s="7" t="n">
        <v>4031.1</v>
      </c>
      <c r="C10" s="7" t="n">
        <v>4027.1</v>
      </c>
    </row>
    <row r="11">
      <c r="A11" s="4" t="inlineStr">
        <is>
          <t>Mining Royalties</t>
        </is>
      </c>
      <c r="B11" s="4" t="inlineStr">
        <is>
          <t xml:space="preserve"> </t>
        </is>
      </c>
      <c r="C11" s="4" t="inlineStr">
        <is>
          <t xml:space="preserve"> </t>
        </is>
      </c>
    </row>
    <row r="12">
      <c r="A12" s="3" t="inlineStr">
        <is>
          <t>Royalty, stream and working interests</t>
        </is>
      </c>
      <c r="B12" s="4" t="inlineStr">
        <is>
          <t xml:space="preserve"> </t>
        </is>
      </c>
      <c r="C12" s="4" t="inlineStr">
        <is>
          <t xml:space="preserve"> </t>
        </is>
      </c>
    </row>
    <row r="13">
      <c r="A13" s="4" t="inlineStr">
        <is>
          <t>Balance at beginning of period</t>
        </is>
      </c>
      <c r="B13" s="7" t="n">
        <v>948.7</v>
      </c>
      <c r="C13" s="7" t="n">
        <v>865.8</v>
      </c>
    </row>
    <row r="14">
      <c r="A14" s="4" t="inlineStr">
        <is>
          <t>Additions</t>
        </is>
      </c>
      <c r="B14" s="4" t="inlineStr">
        <is>
          <t xml:space="preserve"> </t>
        </is>
      </c>
      <c r="C14" s="7" t="n">
        <v>37.7</v>
      </c>
    </row>
    <row r="15">
      <c r="A15" s="4" t="inlineStr">
        <is>
          <t>Disposal</t>
        </is>
      </c>
      <c r="B15" s="7" t="n">
        <v>-10.8</v>
      </c>
      <c r="C15" s="4" t="inlineStr">
        <is>
          <t xml:space="preserve"> </t>
        </is>
      </c>
    </row>
    <row r="16">
      <c r="A16" s="4" t="inlineStr">
        <is>
          <t>Transfers</t>
        </is>
      </c>
      <c r="B16" s="7" t="n">
        <v>44.8</v>
      </c>
      <c r="C16" s="7" t="n">
        <v>71.3</v>
      </c>
    </row>
    <row r="17">
      <c r="A17" s="4" t="inlineStr">
        <is>
          <t>Depletion</t>
        </is>
      </c>
      <c r="B17" s="7" t="n">
        <v>-20.5</v>
      </c>
      <c r="C17" s="7" t="n">
        <v>-40.2</v>
      </c>
    </row>
    <row r="18">
      <c r="A18" s="4" t="inlineStr">
        <is>
          <t>Impact of foreign exchange</t>
        </is>
      </c>
      <c r="B18" s="8" t="n">
        <v>-20</v>
      </c>
      <c r="C18" s="7" t="n">
        <v>14.1</v>
      </c>
    </row>
    <row r="19">
      <c r="A19" s="4" t="inlineStr">
        <is>
          <t>Balance at end of period</t>
        </is>
      </c>
      <c r="B19" s="7" t="n">
        <v>942.2</v>
      </c>
      <c r="C19" s="7" t="n">
        <v>948.7</v>
      </c>
    </row>
    <row r="20">
      <c r="A20" s="4" t="inlineStr">
        <is>
          <t>Streams</t>
        </is>
      </c>
      <c r="B20" s="4" t="inlineStr">
        <is>
          <t xml:space="preserve"> </t>
        </is>
      </c>
      <c r="C20" s="4" t="inlineStr">
        <is>
          <t xml:space="preserve"> </t>
        </is>
      </c>
    </row>
    <row r="21">
      <c r="A21" s="3" t="inlineStr">
        <is>
          <t>Royalty, stream and working interests</t>
        </is>
      </c>
      <c r="B21" s="4" t="inlineStr">
        <is>
          <t xml:space="preserve"> </t>
        </is>
      </c>
      <c r="C21" s="4" t="inlineStr">
        <is>
          <t xml:space="preserve"> </t>
        </is>
      </c>
    </row>
    <row r="22">
      <c r="A22" s="4" t="inlineStr">
        <is>
          <t>Balance at beginning of period</t>
        </is>
      </c>
      <c r="B22" s="8" t="n">
        <v>1359</v>
      </c>
      <c r="C22" s="7" t="n">
        <v>2447.4</v>
      </c>
    </row>
    <row r="23">
      <c r="A23" s="4" t="inlineStr">
        <is>
          <t>Additions</t>
        </is>
      </c>
      <c r="B23" s="7" t="n">
        <v>10.8</v>
      </c>
      <c r="C23" s="7" t="n">
        <v>250.2</v>
      </c>
    </row>
    <row r="24">
      <c r="A24" s="4" t="inlineStr">
        <is>
          <t>Impairment losses</t>
        </is>
      </c>
      <c r="B24" s="4" t="inlineStr">
        <is>
          <t xml:space="preserve"> </t>
        </is>
      </c>
      <c r="C24" s="7" t="n">
        <v>-1169.2</v>
      </c>
    </row>
    <row r="25">
      <c r="A25" s="4" t="inlineStr">
        <is>
          <t>Depletion</t>
        </is>
      </c>
      <c r="B25" s="8" t="n">
        <v>-59</v>
      </c>
      <c r="C25" s="7" t="n">
        <v>-169.4</v>
      </c>
    </row>
    <row r="26">
      <c r="A26" s="4" t="inlineStr">
        <is>
          <t>Balance at end of period</t>
        </is>
      </c>
      <c r="B26" s="7" t="n">
        <v>1310.8</v>
      </c>
      <c r="C26" s="8" t="n">
        <v>1359</v>
      </c>
    </row>
    <row r="27">
      <c r="A27" s="4" t="inlineStr">
        <is>
          <t>Energy</t>
        </is>
      </c>
      <c r="B27" s="4" t="inlineStr">
        <is>
          <t xml:space="preserve"> </t>
        </is>
      </c>
      <c r="C27" s="4" t="inlineStr">
        <is>
          <t xml:space="preserve"> </t>
        </is>
      </c>
    </row>
    <row r="28">
      <c r="A28" s="3" t="inlineStr">
        <is>
          <t>Royalty, stream and working interests</t>
        </is>
      </c>
      <c r="B28" s="4" t="inlineStr">
        <is>
          <t xml:space="preserve"> </t>
        </is>
      </c>
      <c r="C28" s="4" t="inlineStr">
        <is>
          <t xml:space="preserve"> </t>
        </is>
      </c>
    </row>
    <row r="29">
      <c r="A29" s="4" t="inlineStr">
        <is>
          <t>Balance at beginning of period</t>
        </is>
      </c>
      <c r="B29" s="7" t="n">
        <v>1146.4</v>
      </c>
      <c r="C29" s="7" t="n">
        <v>1181.5</v>
      </c>
    </row>
    <row r="30">
      <c r="A30" s="4" t="inlineStr">
        <is>
          <t>Additions</t>
        </is>
      </c>
      <c r="B30" s="7" t="n">
        <v>132.5</v>
      </c>
      <c r="C30" s="7" t="n">
        <v>22.2</v>
      </c>
    </row>
    <row r="31">
      <c r="A31" s="4" t="inlineStr">
        <is>
          <t>Impairment losses</t>
        </is>
      </c>
      <c r="B31" s="4" t="inlineStr">
        <is>
          <t xml:space="preserve"> </t>
        </is>
      </c>
      <c r="C31" s="7" t="n">
        <v>-4.1</v>
      </c>
    </row>
    <row r="32">
      <c r="A32" s="4" t="inlineStr">
        <is>
          <t>Depletion</t>
        </is>
      </c>
      <c r="B32" s="7" t="n">
        <v>-30.4</v>
      </c>
      <c r="C32" s="7" t="n">
        <v>-60.8</v>
      </c>
    </row>
    <row r="33">
      <c r="A33" s="4" t="inlineStr">
        <is>
          <t>Impact of foreign exchange</t>
        </is>
      </c>
      <c r="B33" s="7" t="n">
        <v>-10.5</v>
      </c>
      <c r="C33" s="7" t="n">
        <v>7.6</v>
      </c>
    </row>
    <row r="34">
      <c r="A34" s="4" t="inlineStr">
        <is>
          <t>Balance at end of period</t>
        </is>
      </c>
      <c r="B34" s="8" t="n">
        <v>1238</v>
      </c>
      <c r="C34" s="7" t="n">
        <v>1146.4</v>
      </c>
    </row>
    <row r="35">
      <c r="A35" s="4" t="inlineStr">
        <is>
          <t>Advanced</t>
        </is>
      </c>
      <c r="B35" s="4" t="inlineStr">
        <is>
          <t xml:space="preserve"> </t>
        </is>
      </c>
      <c r="C35" s="4" t="inlineStr">
        <is>
          <t xml:space="preserve"> </t>
        </is>
      </c>
    </row>
    <row r="36">
      <c r="A36" s="3" t="inlineStr">
        <is>
          <t>Royalty, stream and working interests</t>
        </is>
      </c>
      <c r="B36" s="4" t="inlineStr">
        <is>
          <t xml:space="preserve"> </t>
        </is>
      </c>
      <c r="C36" s="4" t="inlineStr">
        <is>
          <t xml:space="preserve"> </t>
        </is>
      </c>
    </row>
    <row r="37">
      <c r="A37" s="4" t="inlineStr">
        <is>
          <t>Balance at beginning of period</t>
        </is>
      </c>
      <c r="B37" s="8" t="n">
        <v>396</v>
      </c>
      <c r="C37" s="8" t="n">
        <v>371</v>
      </c>
    </row>
    <row r="38">
      <c r="A38" s="4" t="inlineStr">
        <is>
          <t>Additions</t>
        </is>
      </c>
      <c r="B38" s="7" t="n">
        <v>8.9</v>
      </c>
      <c r="C38" s="7" t="n">
        <v>99.3</v>
      </c>
    </row>
    <row r="39">
      <c r="A39" s="4" t="inlineStr">
        <is>
          <t>Disposal</t>
        </is>
      </c>
      <c r="B39" s="4" t="inlineStr">
        <is>
          <t xml:space="preserve"> </t>
        </is>
      </c>
      <c r="C39" s="7" t="n">
        <v>-3.3</v>
      </c>
    </row>
    <row r="40">
      <c r="A40" s="4" t="inlineStr">
        <is>
          <t>Transfers</t>
        </is>
      </c>
      <c r="B40" s="7" t="n">
        <v>-36.5</v>
      </c>
      <c r="C40" s="7" t="n">
        <v>-75.59999999999999</v>
      </c>
    </row>
    <row r="41">
      <c r="A41" s="4" t="inlineStr">
        <is>
          <t>Depletion</t>
        </is>
      </c>
      <c r="B41" s="4" t="inlineStr">
        <is>
          <t xml:space="preserve"> </t>
        </is>
      </c>
      <c r="C41" s="7" t="n">
        <v>-0.3</v>
      </c>
    </row>
    <row r="42">
      <c r="A42" s="4" t="inlineStr">
        <is>
          <t>Impact of foreign exchange</t>
        </is>
      </c>
      <c r="B42" s="7" t="n">
        <v>-8.9</v>
      </c>
      <c r="C42" s="7" t="n">
        <v>4.9</v>
      </c>
    </row>
    <row r="43">
      <c r="A43" s="4" t="inlineStr">
        <is>
          <t>Balance at end of period</t>
        </is>
      </c>
      <c r="B43" s="7" t="n">
        <v>359.5</v>
      </c>
      <c r="C43" s="8" t="n">
        <v>396</v>
      </c>
    </row>
    <row r="44">
      <c r="A44" s="4" t="inlineStr">
        <is>
          <t>Exploration</t>
        </is>
      </c>
      <c r="B44" s="4" t="inlineStr">
        <is>
          <t xml:space="preserve"> </t>
        </is>
      </c>
      <c r="C44" s="4" t="inlineStr">
        <is>
          <t xml:space="preserve"> </t>
        </is>
      </c>
    </row>
    <row r="45">
      <c r="A45" s="3" t="inlineStr">
        <is>
          <t>Royalty, stream and working interests</t>
        </is>
      </c>
      <c r="B45" s="4" t="inlineStr">
        <is>
          <t xml:space="preserve"> </t>
        </is>
      </c>
      <c r="C45" s="4" t="inlineStr">
        <is>
          <t xml:space="preserve"> </t>
        </is>
      </c>
    </row>
    <row r="46">
      <c r="A46" s="4" t="inlineStr">
        <is>
          <t>Balance at beginning of period</t>
        </is>
      </c>
      <c r="B46" s="8" t="n">
        <v>177</v>
      </c>
      <c r="C46" s="7" t="n">
        <v>61.8</v>
      </c>
    </row>
    <row r="47">
      <c r="A47" s="4" t="inlineStr">
        <is>
          <t>Additions</t>
        </is>
      </c>
      <c r="B47" s="7" t="n">
        <v>13.3</v>
      </c>
      <c r="C47" s="7" t="n">
        <v>110.2</v>
      </c>
    </row>
    <row r="48">
      <c r="A48" s="4" t="inlineStr">
        <is>
          <t>Transfers</t>
        </is>
      </c>
      <c r="B48" s="7" t="n">
        <v>-8.300000000000001</v>
      </c>
      <c r="C48" s="7" t="n">
        <v>4.3</v>
      </c>
    </row>
    <row r="49">
      <c r="A49" s="4" t="inlineStr">
        <is>
          <t>Impact of foreign exchange</t>
        </is>
      </c>
      <c r="B49" s="7" t="n">
        <v>-1.4</v>
      </c>
      <c r="C49" s="7" t="n">
        <v>0.7</v>
      </c>
    </row>
    <row r="50">
      <c r="A50" s="4" t="inlineStr">
        <is>
          <t>Balance at end of period</t>
        </is>
      </c>
      <c r="B50" s="6" t="n">
        <v>180.6</v>
      </c>
      <c r="C50" s="5" t="n">
        <v>17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Other Assets (Details) $ in Millions, $ in Millions</t>
        </is>
      </c>
      <c r="B1" s="2" t="inlineStr">
        <is>
          <t>Jun. 30, 2024 USD ($)</t>
        </is>
      </c>
      <c r="C1" s="2" t="inlineStr">
        <is>
          <t>Jun. 30, 2024 CAD ($)</t>
        </is>
      </c>
      <c r="D1" s="2" t="inlineStr">
        <is>
          <t>Dec. 31, 2023 USD ($)</t>
        </is>
      </c>
    </row>
    <row r="2">
      <c r="A2" s="3" t="inlineStr">
        <is>
          <t>Subsequent events</t>
        </is>
      </c>
      <c r="B2" s="4" t="inlineStr">
        <is>
          <t xml:space="preserve"> </t>
        </is>
      </c>
      <c r="C2" s="4" t="inlineStr">
        <is>
          <t xml:space="preserve"> </t>
        </is>
      </c>
      <c r="D2" s="4" t="inlineStr">
        <is>
          <t xml:space="preserve"> </t>
        </is>
      </c>
    </row>
    <row r="3">
      <c r="A3" s="4" t="inlineStr">
        <is>
          <t>Deposits related to CRA audits</t>
        </is>
      </c>
      <c r="B3" s="6" t="n">
        <v>44.7</v>
      </c>
      <c r="C3" s="4" t="inlineStr">
        <is>
          <t xml:space="preserve"> </t>
        </is>
      </c>
      <c r="D3" s="6" t="n">
        <v>27.7</v>
      </c>
    </row>
    <row r="4">
      <c r="A4" s="4" t="inlineStr">
        <is>
          <t>Energy well equipment, net</t>
        </is>
      </c>
      <c r="B4" s="7" t="n">
        <v>5.7</v>
      </c>
      <c r="C4" s="4" t="inlineStr">
        <is>
          <t xml:space="preserve"> </t>
        </is>
      </c>
      <c r="D4" s="7" t="n">
        <v>5.8</v>
      </c>
    </row>
    <row r="5">
      <c r="A5" s="4" t="inlineStr">
        <is>
          <t>Right-of-use assets, net</t>
        </is>
      </c>
      <c r="B5" s="7" t="n">
        <v>0.3</v>
      </c>
      <c r="C5" s="4" t="inlineStr">
        <is>
          <t xml:space="preserve"> </t>
        </is>
      </c>
      <c r="D5" s="7" t="n">
        <v>0.6</v>
      </c>
    </row>
    <row r="6">
      <c r="A6" s="4" t="inlineStr">
        <is>
          <t>Debt issue costs</t>
        </is>
      </c>
      <c r="B6" s="7" t="n">
        <v>1.7</v>
      </c>
      <c r="C6" s="4" t="inlineStr">
        <is>
          <t xml:space="preserve"> </t>
        </is>
      </c>
      <c r="D6" s="7" t="n">
        <v>1.1</v>
      </c>
    </row>
    <row r="7">
      <c r="A7" s="4" t="inlineStr">
        <is>
          <t>Furniture and fixtures, net</t>
        </is>
      </c>
      <c r="B7" s="7" t="n">
        <v>0.3</v>
      </c>
      <c r="C7" s="4" t="inlineStr">
        <is>
          <t xml:space="preserve"> </t>
        </is>
      </c>
      <c r="D7" s="7" t="n">
        <v>0.2</v>
      </c>
    </row>
    <row r="8">
      <c r="A8" s="4" t="inlineStr">
        <is>
          <t>Other assets</t>
        </is>
      </c>
      <c r="B8" s="7" t="n">
        <v>52.7</v>
      </c>
      <c r="C8" s="4" t="inlineStr">
        <is>
          <t xml:space="preserve"> </t>
        </is>
      </c>
      <c r="D8" s="6" t="n">
        <v>35.4</v>
      </c>
    </row>
    <row r="9">
      <c r="A9" s="4" t="inlineStr">
        <is>
          <t>Subsequent deposit for audit by CRA</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Deposits related to CRA audits</t>
        </is>
      </c>
      <c r="B11" s="6" t="n">
        <v>18.2</v>
      </c>
      <c r="C11" s="6" t="n">
        <v>24.5</v>
      </c>
      <c r="D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27" customWidth="1" min="2" max="2"/>
    <col width="22" customWidth="1" min="3" max="3"/>
  </cols>
  <sheetData>
    <row r="1">
      <c r="A1" s="1" t="inlineStr">
        <is>
          <t>Debt (Details) $ in Millions, $ in Millions</t>
        </is>
      </c>
      <c r="B1" s="2" t="inlineStr">
        <is>
          <t>6 Months Ended</t>
        </is>
      </c>
    </row>
    <row r="2">
      <c r="B2" s="2" t="inlineStr">
        <is>
          <t>Jun. 30, 2024 USD ($) item</t>
        </is>
      </c>
      <c r="C2" s="2" t="inlineStr">
        <is>
          <t>Jun. 30, 2024 CAD ($)</t>
        </is>
      </c>
    </row>
    <row r="3">
      <c r="A3" s="4" t="inlineStr">
        <is>
          <t>Credit Facility</t>
        </is>
      </c>
      <c r="B3" s="4" t="inlineStr">
        <is>
          <t xml:space="preserve"> </t>
        </is>
      </c>
      <c r="C3" s="4" t="inlineStr">
        <is>
          <t xml:space="preserve"> </t>
        </is>
      </c>
    </row>
    <row r="4">
      <c r="A4" s="3" t="inlineStr">
        <is>
          <t>Revolving term credit facility</t>
        </is>
      </c>
      <c r="B4" s="4" t="inlineStr">
        <is>
          <t xml:space="preserve"> </t>
        </is>
      </c>
      <c r="C4" s="4" t="inlineStr">
        <is>
          <t xml:space="preserve"> </t>
        </is>
      </c>
    </row>
    <row r="5">
      <c r="A5" s="4" t="inlineStr">
        <is>
          <t>Size of facility</t>
        </is>
      </c>
      <c r="B5" s="5" t="n">
        <v>1000</v>
      </c>
      <c r="C5" s="4" t="inlineStr">
        <is>
          <t xml:space="preserve"> </t>
        </is>
      </c>
    </row>
    <row r="6">
      <c r="A6" s="4" t="inlineStr">
        <is>
          <t>Drawdowns</t>
        </is>
      </c>
      <c r="B6" s="8" t="n">
        <v>0</v>
      </c>
      <c r="C6" s="4" t="inlineStr">
        <is>
          <t xml:space="preserve"> </t>
        </is>
      </c>
    </row>
    <row r="7">
      <c r="A7" s="4" t="inlineStr">
        <is>
          <t>Accordion feature</t>
        </is>
      </c>
      <c r="B7" s="5" t="n">
        <v>250</v>
      </c>
      <c r="C7" s="4" t="inlineStr">
        <is>
          <t xml:space="preserve"> </t>
        </is>
      </c>
    </row>
    <row r="8">
      <c r="A8" s="4" t="inlineStr">
        <is>
          <t>Credit Facility | Bottom</t>
        </is>
      </c>
      <c r="B8" s="4" t="inlineStr">
        <is>
          <t xml:space="preserve"> </t>
        </is>
      </c>
      <c r="C8" s="4" t="inlineStr">
        <is>
          <t xml:space="preserve"> </t>
        </is>
      </c>
    </row>
    <row r="9">
      <c r="A9" s="3" t="inlineStr">
        <is>
          <t>Revolving term credit facility</t>
        </is>
      </c>
      <c r="B9" s="4" t="inlineStr">
        <is>
          <t xml:space="preserve"> </t>
        </is>
      </c>
      <c r="C9" s="4" t="inlineStr">
        <is>
          <t xml:space="preserve"> </t>
        </is>
      </c>
    </row>
    <row r="10">
      <c r="A10" s="4" t="inlineStr">
        <is>
          <t>Standby fee (as a percent)</t>
        </is>
      </c>
      <c r="B10" s="11" t="n">
        <v>0.002</v>
      </c>
      <c r="C10" s="4" t="inlineStr">
        <is>
          <t xml:space="preserve"> </t>
        </is>
      </c>
    </row>
    <row r="11">
      <c r="A11" s="4" t="inlineStr">
        <is>
          <t>Credit Facility | Top</t>
        </is>
      </c>
      <c r="B11" s="4" t="inlineStr">
        <is>
          <t xml:space="preserve"> </t>
        </is>
      </c>
      <c r="C11" s="4" t="inlineStr">
        <is>
          <t xml:space="preserve"> </t>
        </is>
      </c>
    </row>
    <row r="12">
      <c r="A12" s="3" t="inlineStr">
        <is>
          <t>Revolving term credit facility</t>
        </is>
      </c>
      <c r="B12" s="4" t="inlineStr">
        <is>
          <t xml:space="preserve"> </t>
        </is>
      </c>
      <c r="C12" s="4" t="inlineStr">
        <is>
          <t xml:space="preserve"> </t>
        </is>
      </c>
    </row>
    <row r="13">
      <c r="A13" s="4" t="inlineStr">
        <is>
          <t>Standby fee (as a percent)</t>
        </is>
      </c>
      <c r="B13" s="11" t="n">
        <v>0.0041</v>
      </c>
      <c r="C13" s="4" t="inlineStr">
        <is>
          <t xml:space="preserve"> </t>
        </is>
      </c>
    </row>
    <row r="14">
      <c r="A14" s="4" t="inlineStr">
        <is>
          <t>Credit Facility | CIBC | Bottom</t>
        </is>
      </c>
      <c r="B14" s="4" t="inlineStr">
        <is>
          <t xml:space="preserve"> </t>
        </is>
      </c>
      <c r="C14" s="4" t="inlineStr">
        <is>
          <t xml:space="preserve"> </t>
        </is>
      </c>
    </row>
    <row r="15">
      <c r="A15" s="3" t="inlineStr">
        <is>
          <t>Revolving term credit facility</t>
        </is>
      </c>
      <c r="B15" s="4" t="inlineStr">
        <is>
          <t xml:space="preserve"> </t>
        </is>
      </c>
      <c r="C15" s="4" t="inlineStr">
        <is>
          <t xml:space="preserve"> </t>
        </is>
      </c>
    </row>
    <row r="16">
      <c r="A16" s="4" t="inlineStr">
        <is>
          <t>Spread on variable rate (as a percent)</t>
        </is>
      </c>
      <c r="B16" s="10" t="n">
        <v>0</v>
      </c>
      <c r="C16" s="10" t="n">
        <v>0</v>
      </c>
    </row>
    <row r="17">
      <c r="A17" s="4" t="inlineStr">
        <is>
          <t>Credit Facility | CIBC | Top</t>
        </is>
      </c>
      <c r="B17" s="4" t="inlineStr">
        <is>
          <t xml:space="preserve"> </t>
        </is>
      </c>
      <c r="C17" s="4" t="inlineStr">
        <is>
          <t xml:space="preserve"> </t>
        </is>
      </c>
    </row>
    <row r="18">
      <c r="A18" s="3" t="inlineStr">
        <is>
          <t>Revolving term credit facility</t>
        </is>
      </c>
      <c r="B18" s="4" t="inlineStr">
        <is>
          <t xml:space="preserve"> </t>
        </is>
      </c>
      <c r="C18" s="4" t="inlineStr">
        <is>
          <t xml:space="preserve"> </t>
        </is>
      </c>
    </row>
    <row r="19">
      <c r="A19" s="4" t="inlineStr">
        <is>
          <t>Spread on variable rate (as a percent)</t>
        </is>
      </c>
      <c r="B19" s="11" t="n">
        <v>0.0105</v>
      </c>
      <c r="C19" s="11" t="n">
        <v>0.0105</v>
      </c>
    </row>
    <row r="20">
      <c r="A20" s="4" t="inlineStr">
        <is>
          <t>Credit Facility | Prime rate | Bottom</t>
        </is>
      </c>
      <c r="B20" s="4" t="inlineStr">
        <is>
          <t xml:space="preserve"> </t>
        </is>
      </c>
      <c r="C20" s="4" t="inlineStr">
        <is>
          <t xml:space="preserve"> </t>
        </is>
      </c>
    </row>
    <row r="21">
      <c r="A21" s="3" t="inlineStr">
        <is>
          <t>Revolving term credit facility</t>
        </is>
      </c>
      <c r="B21" s="4" t="inlineStr">
        <is>
          <t xml:space="preserve"> </t>
        </is>
      </c>
      <c r="C21" s="4" t="inlineStr">
        <is>
          <t xml:space="preserve"> </t>
        </is>
      </c>
    </row>
    <row r="22">
      <c r="A22" s="4" t="inlineStr">
        <is>
          <t>Spread on variable rate (as a percent)</t>
        </is>
      </c>
      <c r="B22" s="10" t="n">
        <v>0</v>
      </c>
      <c r="C22" s="10" t="n">
        <v>0</v>
      </c>
    </row>
    <row r="23">
      <c r="A23" s="4" t="inlineStr">
        <is>
          <t>Credit Facility | Prime rate | Top</t>
        </is>
      </c>
      <c r="B23" s="4" t="inlineStr">
        <is>
          <t xml:space="preserve"> </t>
        </is>
      </c>
      <c r="C23" s="4" t="inlineStr">
        <is>
          <t xml:space="preserve"> </t>
        </is>
      </c>
    </row>
    <row r="24">
      <c r="A24" s="3" t="inlineStr">
        <is>
          <t>Revolving term credit facility</t>
        </is>
      </c>
      <c r="B24" s="4" t="inlineStr">
        <is>
          <t xml:space="preserve"> </t>
        </is>
      </c>
      <c r="C24" s="4" t="inlineStr">
        <is>
          <t xml:space="preserve"> </t>
        </is>
      </c>
    </row>
    <row r="25">
      <c r="A25" s="4" t="inlineStr">
        <is>
          <t>Spread on variable rate (as a percent)</t>
        </is>
      </c>
      <c r="B25" s="11" t="n">
        <v>0.0105</v>
      </c>
      <c r="C25" s="11" t="n">
        <v>0.0105</v>
      </c>
    </row>
    <row r="26">
      <c r="A26" s="4" t="inlineStr">
        <is>
          <t>Credit Facility | SOFR | Bottom</t>
        </is>
      </c>
      <c r="B26" s="4" t="inlineStr">
        <is>
          <t xml:space="preserve"> </t>
        </is>
      </c>
      <c r="C26" s="4" t="inlineStr">
        <is>
          <t xml:space="preserve"> </t>
        </is>
      </c>
    </row>
    <row r="27">
      <c r="A27" s="3" t="inlineStr">
        <is>
          <t>Revolving term credit facility</t>
        </is>
      </c>
      <c r="B27" s="4" t="inlineStr">
        <is>
          <t xml:space="preserve"> </t>
        </is>
      </c>
      <c r="C27" s="4" t="inlineStr">
        <is>
          <t xml:space="preserve"> </t>
        </is>
      </c>
    </row>
    <row r="28">
      <c r="A28" s="4" t="inlineStr">
        <is>
          <t>Spread on variable rate (as a percent)</t>
        </is>
      </c>
      <c r="B28" s="11" t="n">
        <v>0.011</v>
      </c>
      <c r="C28" s="11" t="n">
        <v>0.011</v>
      </c>
    </row>
    <row r="29">
      <c r="A29" s="4" t="inlineStr">
        <is>
          <t>Credit Facility | SOFR | Top</t>
        </is>
      </c>
      <c r="B29" s="4" t="inlineStr">
        <is>
          <t xml:space="preserve"> </t>
        </is>
      </c>
      <c r="C29" s="4" t="inlineStr">
        <is>
          <t xml:space="preserve"> </t>
        </is>
      </c>
    </row>
    <row r="30">
      <c r="A30" s="3" t="inlineStr">
        <is>
          <t>Revolving term credit facility</t>
        </is>
      </c>
      <c r="B30" s="4" t="inlineStr">
        <is>
          <t xml:space="preserve"> </t>
        </is>
      </c>
      <c r="C30" s="4" t="inlineStr">
        <is>
          <t xml:space="preserve"> </t>
        </is>
      </c>
    </row>
    <row r="31">
      <c r="A31" s="4" t="inlineStr">
        <is>
          <t>Spread on variable rate (as a percent)</t>
        </is>
      </c>
      <c r="B31" s="11" t="n">
        <v>0.0215</v>
      </c>
      <c r="C31" s="11" t="n">
        <v>0.0215</v>
      </c>
    </row>
    <row r="32">
      <c r="A32" s="4" t="inlineStr">
        <is>
          <t>Credit Facility | CORRA | Bottom</t>
        </is>
      </c>
      <c r="B32" s="4" t="inlineStr">
        <is>
          <t xml:space="preserve"> </t>
        </is>
      </c>
      <c r="C32" s="4" t="inlineStr">
        <is>
          <t xml:space="preserve"> </t>
        </is>
      </c>
    </row>
    <row r="33">
      <c r="A33" s="3" t="inlineStr">
        <is>
          <t>Revolving term credit facility</t>
        </is>
      </c>
      <c r="B33" s="4" t="inlineStr">
        <is>
          <t xml:space="preserve"> </t>
        </is>
      </c>
      <c r="C33" s="4" t="inlineStr">
        <is>
          <t xml:space="preserve"> </t>
        </is>
      </c>
    </row>
    <row r="34">
      <c r="A34" s="4" t="inlineStr">
        <is>
          <t>Credit spread adjustment rate</t>
        </is>
      </c>
      <c r="B34" s="12" t="n">
        <v>0.29547</v>
      </c>
      <c r="C34" s="12" t="n">
        <v>0.29547</v>
      </c>
    </row>
    <row r="35">
      <c r="A35" s="4" t="inlineStr">
        <is>
          <t>Spread on variable rate (as a percent)</t>
        </is>
      </c>
      <c r="B35" s="10" t="n">
        <v>0.01</v>
      </c>
      <c r="C35" s="10" t="n">
        <v>0.01</v>
      </c>
    </row>
    <row r="36">
      <c r="A36" s="4" t="inlineStr">
        <is>
          <t>Credit Facility | CORRA | Top</t>
        </is>
      </c>
      <c r="B36" s="4" t="inlineStr">
        <is>
          <t xml:space="preserve"> </t>
        </is>
      </c>
      <c r="C36" s="4" t="inlineStr">
        <is>
          <t xml:space="preserve"> </t>
        </is>
      </c>
    </row>
    <row r="37">
      <c r="A37" s="3" t="inlineStr">
        <is>
          <t>Revolving term credit facility</t>
        </is>
      </c>
      <c r="B37" s="4" t="inlineStr">
        <is>
          <t xml:space="preserve"> </t>
        </is>
      </c>
      <c r="C37" s="4" t="inlineStr">
        <is>
          <t xml:space="preserve"> </t>
        </is>
      </c>
    </row>
    <row r="38">
      <c r="A38" s="4" t="inlineStr">
        <is>
          <t>Credit spread adjustment rate</t>
        </is>
      </c>
      <c r="B38" s="12" t="n">
        <v>0.32138</v>
      </c>
      <c r="C38" s="12" t="n">
        <v>0.32138</v>
      </c>
    </row>
    <row r="39">
      <c r="A39" s="4" t="inlineStr">
        <is>
          <t>Spread on variable rate (as a percent)</t>
        </is>
      </c>
      <c r="B39" s="11" t="n">
        <v>0.0205</v>
      </c>
      <c r="C39" s="11" t="n">
        <v>0.0205</v>
      </c>
    </row>
    <row r="40">
      <c r="A40" s="4" t="inlineStr">
        <is>
          <t>Letter of credit</t>
        </is>
      </c>
      <c r="B40" s="4" t="inlineStr">
        <is>
          <t xml:space="preserve"> </t>
        </is>
      </c>
      <c r="C40" s="4" t="inlineStr">
        <is>
          <t xml:space="preserve"> </t>
        </is>
      </c>
    </row>
    <row r="41">
      <c r="A41" s="3" t="inlineStr">
        <is>
          <t>Revolving term credit facility</t>
        </is>
      </c>
      <c r="B41" s="4" t="inlineStr">
        <is>
          <t xml:space="preserve"> </t>
        </is>
      </c>
      <c r="C41" s="4" t="inlineStr">
        <is>
          <t xml:space="preserve"> </t>
        </is>
      </c>
    </row>
    <row r="42">
      <c r="A42" s="4" t="inlineStr">
        <is>
          <t>Maximum borrowing capacity</t>
        </is>
      </c>
      <c r="B42" s="6" t="n">
        <v>18.6</v>
      </c>
      <c r="C42" s="6" t="n">
        <v>25.5</v>
      </c>
    </row>
    <row r="43">
      <c r="A43" s="4" t="inlineStr">
        <is>
          <t>Number of letter of credit | item</t>
        </is>
      </c>
      <c r="B43" s="8" t="n">
        <v>3</v>
      </c>
      <c r="C4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 Other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royalty, streams and working interests</t>
        </is>
      </c>
      <c r="B4" s="6" t="n">
        <v>257.6</v>
      </c>
      <c r="C4" s="6" t="n">
        <v>329.9</v>
      </c>
      <c r="D4" s="6" t="n">
        <v>513.2</v>
      </c>
      <c r="E4" s="6" t="n">
        <v>606.2</v>
      </c>
    </row>
    <row r="5">
      <c r="A5" s="4" t="inlineStr">
        <is>
          <t>Interest revenue (Note 6a and b)</t>
        </is>
      </c>
      <c r="B5" s="7" t="n">
        <v>2.2</v>
      </c>
      <c r="C5" s="4" t="inlineStr">
        <is>
          <t xml:space="preserve"> </t>
        </is>
      </c>
      <c r="D5" s="7" t="n">
        <v>3.1</v>
      </c>
      <c r="E5" s="4" t="inlineStr">
        <is>
          <t xml:space="preserve"> </t>
        </is>
      </c>
    </row>
    <row r="6">
      <c r="A6" s="4" t="inlineStr">
        <is>
          <t>Other interest income (Note 6c)</t>
        </is>
      </c>
      <c r="B6" s="7" t="n">
        <v>0.3</v>
      </c>
      <c r="C6" s="4" t="inlineStr">
        <is>
          <t xml:space="preserve"> </t>
        </is>
      </c>
      <c r="D6" s="7" t="n">
        <v>0.6</v>
      </c>
      <c r="E6" s="4" t="inlineStr">
        <is>
          <t xml:space="preserve"> </t>
        </is>
      </c>
    </row>
    <row r="7">
      <c r="A7" s="4" t="inlineStr">
        <is>
          <t>Total revenue</t>
        </is>
      </c>
      <c r="B7" s="6" t="n">
        <v>260.1</v>
      </c>
      <c r="C7" s="6" t="n">
        <v>329.9</v>
      </c>
      <c r="D7" s="6" t="n">
        <v>516.9</v>
      </c>
      <c r="E7" s="6" t="n">
        <v>606.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 - Classific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60.1</v>
      </c>
      <c r="C4" s="6" t="n">
        <v>329.9</v>
      </c>
      <c r="D4" s="6" t="n">
        <v>516.9</v>
      </c>
      <c r="E4" s="6" t="n">
        <v>606.2</v>
      </c>
    </row>
    <row r="5">
      <c r="A5" s="4" t="inlineStr">
        <is>
          <t>Labrador Iron Ore Royalty Corporation.</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Dividend income</t>
        </is>
      </c>
      <c r="B7" s="7" t="n">
        <v>5.1</v>
      </c>
      <c r="C7" s="7" t="n">
        <v>3.1</v>
      </c>
      <c r="D7" s="7" t="n">
        <v>7.2</v>
      </c>
      <c r="E7" s="7" t="n">
        <v>5.4</v>
      </c>
    </row>
    <row r="8">
      <c r="A8" s="4" t="inlineStr">
        <is>
          <t>Revenue-based royaltie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t>
        </is>
      </c>
      <c r="B10" s="7" t="n">
        <v>101.2</v>
      </c>
      <c r="C10" s="7" t="n">
        <v>99.8</v>
      </c>
      <c r="D10" s="7" t="n">
        <v>199.7</v>
      </c>
      <c r="E10" s="7" t="n">
        <v>191.2</v>
      </c>
    </row>
    <row r="11">
      <c r="A11" s="4" t="inlineStr">
        <is>
          <t>Streams.</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t>
        </is>
      </c>
      <c r="B13" s="7" t="n">
        <v>127.8</v>
      </c>
      <c r="C13" s="7" t="n">
        <v>201.4</v>
      </c>
      <c r="D13" s="8" t="n">
        <v>260</v>
      </c>
      <c r="E13" s="7" t="n">
        <v>358.6</v>
      </c>
    </row>
    <row r="14">
      <c r="A14" s="4" t="inlineStr">
        <is>
          <t>Profit-based royalties</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t>
        </is>
      </c>
      <c r="B16" s="7" t="n">
        <v>17.9</v>
      </c>
      <c r="C16" s="7" t="n">
        <v>15.3</v>
      </c>
      <c r="D16" s="7" t="n">
        <v>31.9</v>
      </c>
      <c r="E16" s="7" t="n">
        <v>32.5</v>
      </c>
    </row>
    <row r="17">
      <c r="A17" s="4" t="inlineStr">
        <is>
          <t>Interest revenue and other</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t>
        </is>
      </c>
      <c r="B19" s="7" t="n">
        <v>13.2</v>
      </c>
      <c r="C19" s="7" t="n">
        <v>13.4</v>
      </c>
      <c r="D19" s="7" t="n">
        <v>25.3</v>
      </c>
      <c r="E19" s="7" t="n">
        <v>23.9</v>
      </c>
    </row>
    <row r="20">
      <c r="A20" s="4" t="inlineStr">
        <is>
          <t>South America</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t>
        </is>
      </c>
      <c r="B22" s="7" t="n">
        <v>93.59999999999999</v>
      </c>
      <c r="C22" s="8" t="n">
        <v>106</v>
      </c>
      <c r="D22" s="7" t="n">
        <v>194.4</v>
      </c>
      <c r="E22" s="7" t="n">
        <v>185.2</v>
      </c>
    </row>
    <row r="23">
      <c r="A23" s="4" t="inlineStr">
        <is>
          <t>Central America &amp; Mexico</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7" t="n">
        <v>16.8</v>
      </c>
      <c r="C25" s="7" t="n">
        <v>86.3</v>
      </c>
      <c r="D25" s="7" t="n">
        <v>41.6</v>
      </c>
      <c r="E25" s="7" t="n">
        <v>157.2</v>
      </c>
    </row>
    <row r="26">
      <c r="A26" s="4" t="inlineStr">
        <is>
          <t>United State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7" t="n">
        <v>51.2</v>
      </c>
      <c r="C28" s="7" t="n">
        <v>57.8</v>
      </c>
      <c r="D28" s="8" t="n">
        <v>98</v>
      </c>
      <c r="E28" s="7" t="n">
        <v>108.1</v>
      </c>
    </row>
    <row r="29">
      <c r="A29" s="4" t="inlineStr">
        <is>
          <t>Canada</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7" t="n">
        <v>51.3</v>
      </c>
      <c r="C31" s="7" t="n">
        <v>43.1</v>
      </c>
      <c r="D31" s="7" t="n">
        <v>91.5</v>
      </c>
      <c r="E31" s="7" t="n">
        <v>86.90000000000001</v>
      </c>
    </row>
    <row r="32">
      <c r="A32" s="4" t="inlineStr">
        <is>
          <t>Rest of World</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7" t="n">
        <v>47.2</v>
      </c>
      <c r="C34" s="7" t="n">
        <v>36.7</v>
      </c>
      <c r="D34" s="7" t="n">
        <v>91.40000000000001</v>
      </c>
      <c r="E34" s="7" t="n">
        <v>68.8</v>
      </c>
    </row>
    <row r="35">
      <c r="A35" s="4" t="inlineStr">
        <is>
          <t>Mining</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7" t="n">
        <v>206.7</v>
      </c>
      <c r="C37" s="7" t="n">
        <v>274.4</v>
      </c>
      <c r="D37" s="7" t="n">
        <v>418.5</v>
      </c>
      <c r="E37" s="7" t="n">
        <v>501.7</v>
      </c>
    </row>
    <row r="38">
      <c r="A38" s="4" t="inlineStr">
        <is>
          <t>Gold</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t>
        </is>
      </c>
      <c r="B40" s="7" t="n">
        <v>156.9</v>
      </c>
      <c r="C40" s="7" t="n">
        <v>213.9</v>
      </c>
      <c r="D40" s="7" t="n">
        <v>317.8</v>
      </c>
      <c r="E40" s="7" t="n">
        <v>386.1</v>
      </c>
    </row>
    <row r="41">
      <c r="A41" s="4" t="inlineStr">
        <is>
          <t>Gain (loss) on provisional price adjustment</t>
        </is>
      </c>
      <c r="B41" s="7" t="n">
        <v>-0.1</v>
      </c>
      <c r="C41" s="7" t="n">
        <v>0.1</v>
      </c>
      <c r="D41" s="8" t="n">
        <v>0</v>
      </c>
      <c r="E41" s="7" t="n">
        <v>0.2</v>
      </c>
    </row>
    <row r="42">
      <c r="A42" s="4" t="inlineStr">
        <is>
          <t>Silver</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Revenue</t>
        </is>
      </c>
      <c r="B44" s="7" t="n">
        <v>28.1</v>
      </c>
      <c r="C44" s="7" t="n">
        <v>35.4</v>
      </c>
      <c r="D44" s="8" t="n">
        <v>53</v>
      </c>
      <c r="E44" s="8" t="n">
        <v>64</v>
      </c>
    </row>
    <row r="45">
      <c r="A45" s="4" t="inlineStr">
        <is>
          <t>Platinum-group metals</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Revenue</t>
        </is>
      </c>
      <c r="B47" s="8" t="n">
        <v>8</v>
      </c>
      <c r="C47" s="7" t="n">
        <v>9.9</v>
      </c>
      <c r="D47" s="7" t="n">
        <v>16.2</v>
      </c>
      <c r="E47" s="7" t="n">
        <v>21.3</v>
      </c>
    </row>
    <row r="48">
      <c r="A48" s="4" t="inlineStr">
        <is>
          <t>Gain (loss) on provisional price adjustment</t>
        </is>
      </c>
      <c r="B48" s="7" t="n">
        <v>0.2</v>
      </c>
      <c r="C48" s="7" t="n">
        <v>-0.2</v>
      </c>
      <c r="D48" s="7" t="n">
        <v>-0.1</v>
      </c>
      <c r="E48" s="7" t="n">
        <v>0.3</v>
      </c>
    </row>
    <row r="49">
      <c r="A49" s="4" t="inlineStr">
        <is>
          <t>Diversified</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Revenue</t>
        </is>
      </c>
      <c r="B51" s="7" t="n">
        <v>257.6</v>
      </c>
      <c r="C51" s="7" t="n">
        <v>329.9</v>
      </c>
      <c r="D51" s="7" t="n">
        <v>513.2</v>
      </c>
      <c r="E51" s="7" t="n">
        <v>606.2</v>
      </c>
    </row>
    <row r="52">
      <c r="A52" s="4" t="inlineStr">
        <is>
          <t>Iron Ore</t>
        </is>
      </c>
      <c r="B52" s="4" t="inlineStr">
        <is>
          <t xml:space="preserve"> </t>
        </is>
      </c>
      <c r="C52" s="4" t="inlineStr">
        <is>
          <t xml:space="preserve"> </t>
        </is>
      </c>
      <c r="D52" s="4" t="inlineStr">
        <is>
          <t xml:space="preserve"> </t>
        </is>
      </c>
      <c r="E52" s="4" t="inlineStr">
        <is>
          <t xml:space="preserve"> </t>
        </is>
      </c>
    </row>
    <row r="53">
      <c r="A53" s="3" t="inlineStr">
        <is>
          <t>Revenue</t>
        </is>
      </c>
      <c r="B53" s="4" t="inlineStr">
        <is>
          <t xml:space="preserve"> </t>
        </is>
      </c>
      <c r="C53" s="4" t="inlineStr">
        <is>
          <t xml:space="preserve"> </t>
        </is>
      </c>
      <c r="D53" s="4" t="inlineStr">
        <is>
          <t xml:space="preserve"> </t>
        </is>
      </c>
      <c r="E53" s="4" t="inlineStr">
        <is>
          <t xml:space="preserve"> </t>
        </is>
      </c>
    </row>
    <row r="54">
      <c r="A54" s="4" t="inlineStr">
        <is>
          <t>Revenue</t>
        </is>
      </c>
      <c r="B54" s="8" t="n">
        <v>12</v>
      </c>
      <c r="C54" s="7" t="n">
        <v>10.1</v>
      </c>
      <c r="D54" s="7" t="n">
        <v>26.8</v>
      </c>
      <c r="E54" s="7" t="n">
        <v>23.2</v>
      </c>
    </row>
    <row r="55">
      <c r="A55" s="4" t="inlineStr">
        <is>
          <t>Other mining commodities</t>
        </is>
      </c>
      <c r="B55" s="4" t="inlineStr">
        <is>
          <t xml:space="preserve"> </t>
        </is>
      </c>
      <c r="C55" s="4" t="inlineStr">
        <is>
          <t xml:space="preserve"> </t>
        </is>
      </c>
      <c r="D55" s="4" t="inlineStr">
        <is>
          <t xml:space="preserve"> </t>
        </is>
      </c>
      <c r="E55" s="4" t="inlineStr">
        <is>
          <t xml:space="preserve"> </t>
        </is>
      </c>
    </row>
    <row r="56">
      <c r="A56" s="3" t="inlineStr">
        <is>
          <t>Revenue</t>
        </is>
      </c>
      <c r="B56" s="4" t="inlineStr">
        <is>
          <t xml:space="preserve"> </t>
        </is>
      </c>
      <c r="C56" s="4" t="inlineStr">
        <is>
          <t xml:space="preserve"> </t>
        </is>
      </c>
      <c r="D56" s="4" t="inlineStr">
        <is>
          <t xml:space="preserve"> </t>
        </is>
      </c>
      <c r="E56" s="4" t="inlineStr">
        <is>
          <t xml:space="preserve"> </t>
        </is>
      </c>
    </row>
    <row r="57">
      <c r="A57" s="4" t="inlineStr">
        <is>
          <t>Revenue</t>
        </is>
      </c>
      <c r="B57" s="7" t="n">
        <v>1.7</v>
      </c>
      <c r="C57" s="7" t="n">
        <v>5.1</v>
      </c>
      <c r="D57" s="7" t="n">
        <v>4.7</v>
      </c>
      <c r="E57" s="7" t="n">
        <v>7.1</v>
      </c>
    </row>
    <row r="58">
      <c r="A58" s="4" t="inlineStr">
        <is>
          <t>Oil</t>
        </is>
      </c>
      <c r="B58" s="4" t="inlineStr">
        <is>
          <t xml:space="preserve"> </t>
        </is>
      </c>
      <c r="C58" s="4" t="inlineStr">
        <is>
          <t xml:space="preserve"> </t>
        </is>
      </c>
      <c r="D58" s="4" t="inlineStr">
        <is>
          <t xml:space="preserve"> </t>
        </is>
      </c>
      <c r="E58" s="4" t="inlineStr">
        <is>
          <t xml:space="preserve"> </t>
        </is>
      </c>
    </row>
    <row r="59">
      <c r="A59" s="3" t="inlineStr">
        <is>
          <t>Revenue</t>
        </is>
      </c>
      <c r="B59" s="4" t="inlineStr">
        <is>
          <t xml:space="preserve"> </t>
        </is>
      </c>
      <c r="C59" s="4" t="inlineStr">
        <is>
          <t xml:space="preserve"> </t>
        </is>
      </c>
      <c r="D59" s="4" t="inlineStr">
        <is>
          <t xml:space="preserve"> </t>
        </is>
      </c>
      <c r="E59" s="4" t="inlineStr">
        <is>
          <t xml:space="preserve"> </t>
        </is>
      </c>
    </row>
    <row r="60">
      <c r="A60" s="4" t="inlineStr">
        <is>
          <t>Revenue</t>
        </is>
      </c>
      <c r="B60" s="7" t="n">
        <v>35.9</v>
      </c>
      <c r="C60" s="7" t="n">
        <v>36.9</v>
      </c>
      <c r="D60" s="7" t="n">
        <v>62.1</v>
      </c>
      <c r="E60" s="8" t="n">
        <v>64</v>
      </c>
    </row>
    <row r="61">
      <c r="A61" s="4" t="inlineStr">
        <is>
          <t>Gas</t>
        </is>
      </c>
      <c r="B61" s="4" t="inlineStr">
        <is>
          <t xml:space="preserve"> </t>
        </is>
      </c>
      <c r="C61" s="4" t="inlineStr">
        <is>
          <t xml:space="preserve"> </t>
        </is>
      </c>
      <c r="D61" s="4" t="inlineStr">
        <is>
          <t xml:space="preserve"> </t>
        </is>
      </c>
      <c r="E61" s="4" t="inlineStr">
        <is>
          <t xml:space="preserve"> </t>
        </is>
      </c>
    </row>
    <row r="62">
      <c r="A62" s="3" t="inlineStr">
        <is>
          <t>Revenue</t>
        </is>
      </c>
      <c r="B62" s="4" t="inlineStr">
        <is>
          <t xml:space="preserve"> </t>
        </is>
      </c>
      <c r="C62" s="4" t="inlineStr">
        <is>
          <t xml:space="preserve"> </t>
        </is>
      </c>
      <c r="D62" s="4" t="inlineStr">
        <is>
          <t xml:space="preserve"> </t>
        </is>
      </c>
      <c r="E62" s="4" t="inlineStr">
        <is>
          <t xml:space="preserve"> </t>
        </is>
      </c>
    </row>
    <row r="63">
      <c r="A63" s="4" t="inlineStr">
        <is>
          <t>Revenue</t>
        </is>
      </c>
      <c r="B63" s="7" t="n">
        <v>10.8</v>
      </c>
      <c r="C63" s="7" t="n">
        <v>14.2</v>
      </c>
      <c r="D63" s="7" t="n">
        <v>23.1</v>
      </c>
      <c r="E63" s="7" t="n">
        <v>31.1</v>
      </c>
    </row>
    <row r="64">
      <c r="A64" s="4" t="inlineStr">
        <is>
          <t>Natural gas liquids</t>
        </is>
      </c>
      <c r="B64" s="4" t="inlineStr">
        <is>
          <t xml:space="preserve"> </t>
        </is>
      </c>
      <c r="C64" s="4" t="inlineStr">
        <is>
          <t xml:space="preserve"> </t>
        </is>
      </c>
      <c r="D64" s="4" t="inlineStr">
        <is>
          <t xml:space="preserve"> </t>
        </is>
      </c>
      <c r="E64" s="4" t="inlineStr">
        <is>
          <t xml:space="preserve"> </t>
        </is>
      </c>
    </row>
    <row r="65">
      <c r="A65" s="3" t="inlineStr">
        <is>
          <t>Revenue</t>
        </is>
      </c>
      <c r="B65" s="4" t="inlineStr">
        <is>
          <t xml:space="preserve"> </t>
        </is>
      </c>
      <c r="C65" s="4" t="inlineStr">
        <is>
          <t xml:space="preserve"> </t>
        </is>
      </c>
      <c r="D65" s="4" t="inlineStr">
        <is>
          <t xml:space="preserve"> </t>
        </is>
      </c>
      <c r="E65" s="4" t="inlineStr">
        <is>
          <t xml:space="preserve"> </t>
        </is>
      </c>
    </row>
    <row r="66">
      <c r="A66" s="4" t="inlineStr">
        <is>
          <t>Revenue</t>
        </is>
      </c>
      <c r="B66" s="7" t="n">
        <v>4.2</v>
      </c>
      <c r="C66" s="7" t="n">
        <v>4.4</v>
      </c>
      <c r="D66" s="7" t="n">
        <v>9.5</v>
      </c>
      <c r="E66" s="7" t="n">
        <v>9.4</v>
      </c>
    </row>
    <row r="67">
      <c r="A67" s="4" t="inlineStr">
        <is>
          <t>Energy</t>
        </is>
      </c>
      <c r="B67" s="4" t="inlineStr">
        <is>
          <t xml:space="preserve"> </t>
        </is>
      </c>
      <c r="C67" s="4" t="inlineStr">
        <is>
          <t xml:space="preserve"> </t>
        </is>
      </c>
      <c r="D67" s="4" t="inlineStr">
        <is>
          <t xml:space="preserve"> </t>
        </is>
      </c>
      <c r="E67" s="4" t="inlineStr">
        <is>
          <t xml:space="preserve"> </t>
        </is>
      </c>
    </row>
    <row r="68">
      <c r="A68" s="3" t="inlineStr">
        <is>
          <t>Revenue</t>
        </is>
      </c>
      <c r="B68" s="4" t="inlineStr">
        <is>
          <t xml:space="preserve"> </t>
        </is>
      </c>
      <c r="C68" s="4" t="inlineStr">
        <is>
          <t xml:space="preserve"> </t>
        </is>
      </c>
      <c r="D68" s="4" t="inlineStr">
        <is>
          <t xml:space="preserve"> </t>
        </is>
      </c>
      <c r="E68" s="4" t="inlineStr">
        <is>
          <t xml:space="preserve"> </t>
        </is>
      </c>
    </row>
    <row r="69">
      <c r="A69" s="4" t="inlineStr">
        <is>
          <t>Revenue</t>
        </is>
      </c>
      <c r="B69" s="7" t="n">
        <v>50.9</v>
      </c>
      <c r="C69" s="7" t="n">
        <v>55.5</v>
      </c>
      <c r="D69" s="7" t="n">
        <v>94.7</v>
      </c>
      <c r="E69" s="7" t="n">
        <v>104.5</v>
      </c>
    </row>
    <row r="70">
      <c r="A70" s="4" t="inlineStr">
        <is>
          <t>Interest from loans receivable</t>
        </is>
      </c>
      <c r="B70" s="4" t="inlineStr">
        <is>
          <t xml:space="preserve"> </t>
        </is>
      </c>
      <c r="C70" s="4" t="inlineStr">
        <is>
          <t xml:space="preserve"> </t>
        </is>
      </c>
      <c r="D70" s="4" t="inlineStr">
        <is>
          <t xml:space="preserve"> </t>
        </is>
      </c>
      <c r="E70" s="4" t="inlineStr">
        <is>
          <t xml:space="preserve"> </t>
        </is>
      </c>
    </row>
    <row r="71">
      <c r="A71" s="3" t="inlineStr">
        <is>
          <t>Revenue</t>
        </is>
      </c>
      <c r="B71" s="4" t="inlineStr">
        <is>
          <t xml:space="preserve"> </t>
        </is>
      </c>
      <c r="C71" s="4" t="inlineStr">
        <is>
          <t xml:space="preserve"> </t>
        </is>
      </c>
      <c r="D71" s="4" t="inlineStr">
        <is>
          <t xml:space="preserve"> </t>
        </is>
      </c>
      <c r="E71" s="4" t="inlineStr">
        <is>
          <t xml:space="preserve"> </t>
        </is>
      </c>
    </row>
    <row r="72">
      <c r="A72" s="4" t="inlineStr">
        <is>
          <t>Revenue</t>
        </is>
      </c>
      <c r="B72" s="7" t="n">
        <v>260.1</v>
      </c>
      <c r="C72" s="6" t="n">
        <v>329.9</v>
      </c>
      <c r="D72" s="7" t="n">
        <v>516.9</v>
      </c>
      <c r="E72" s="6" t="n">
        <v>606.2</v>
      </c>
    </row>
    <row r="73">
      <c r="A73" s="4" t="inlineStr">
        <is>
          <t>Revenue from Interest</t>
        </is>
      </c>
      <c r="B73" s="4" t="inlineStr">
        <is>
          <t xml:space="preserve"> </t>
        </is>
      </c>
      <c r="C73" s="4" t="inlineStr">
        <is>
          <t xml:space="preserve"> </t>
        </is>
      </c>
      <c r="D73" s="4" t="inlineStr">
        <is>
          <t xml:space="preserve"> </t>
        </is>
      </c>
      <c r="E73" s="4" t="inlineStr">
        <is>
          <t xml:space="preserve"> </t>
        </is>
      </c>
    </row>
    <row r="74">
      <c r="A74" s="3" t="inlineStr">
        <is>
          <t>Revenue</t>
        </is>
      </c>
      <c r="B74" s="4" t="inlineStr">
        <is>
          <t xml:space="preserve"> </t>
        </is>
      </c>
      <c r="C74" s="4" t="inlineStr">
        <is>
          <t xml:space="preserve"> </t>
        </is>
      </c>
      <c r="D74" s="4" t="inlineStr">
        <is>
          <t xml:space="preserve"> </t>
        </is>
      </c>
      <c r="E74" s="4" t="inlineStr">
        <is>
          <t xml:space="preserve"> </t>
        </is>
      </c>
    </row>
    <row r="75">
      <c r="A75" s="4" t="inlineStr">
        <is>
          <t>Revenue</t>
        </is>
      </c>
      <c r="B75" s="7" t="n">
        <v>2.2</v>
      </c>
      <c r="C75" s="4" t="inlineStr">
        <is>
          <t xml:space="preserve"> </t>
        </is>
      </c>
      <c r="D75" s="7" t="n">
        <v>3.1</v>
      </c>
      <c r="E75" s="4" t="inlineStr">
        <is>
          <t xml:space="preserve"> </t>
        </is>
      </c>
    </row>
    <row r="76">
      <c r="A76" s="4" t="inlineStr">
        <is>
          <t>Revenue from other Interest</t>
        </is>
      </c>
      <c r="B76" s="4" t="inlineStr">
        <is>
          <t xml:space="preserve"> </t>
        </is>
      </c>
      <c r="C76" s="4" t="inlineStr">
        <is>
          <t xml:space="preserve"> </t>
        </is>
      </c>
      <c r="D76" s="4" t="inlineStr">
        <is>
          <t xml:space="preserve"> </t>
        </is>
      </c>
      <c r="E76" s="4" t="inlineStr">
        <is>
          <t xml:space="preserve"> </t>
        </is>
      </c>
    </row>
    <row r="77">
      <c r="A77" s="3" t="inlineStr">
        <is>
          <t>Revenue</t>
        </is>
      </c>
      <c r="B77" s="4" t="inlineStr">
        <is>
          <t xml:space="preserve"> </t>
        </is>
      </c>
      <c r="C77" s="4" t="inlineStr">
        <is>
          <t xml:space="preserve"> </t>
        </is>
      </c>
      <c r="D77" s="4" t="inlineStr">
        <is>
          <t xml:space="preserve"> </t>
        </is>
      </c>
      <c r="E77" s="4" t="inlineStr">
        <is>
          <t xml:space="preserve"> </t>
        </is>
      </c>
    </row>
    <row r="78">
      <c r="A78" s="4" t="inlineStr">
        <is>
          <t>Revenue</t>
        </is>
      </c>
      <c r="B78" s="6" t="n">
        <v>0.3</v>
      </c>
      <c r="C78" s="4" t="inlineStr">
        <is>
          <t xml:space="preserve"> </t>
        </is>
      </c>
      <c r="D78" s="6" t="n">
        <v>0.6</v>
      </c>
      <c r="E7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Costs of Sal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sts of Sales</t>
        </is>
      </c>
      <c r="B3" s="4" t="inlineStr">
        <is>
          <t xml:space="preserve"> </t>
        </is>
      </c>
      <c r="C3" s="4" t="inlineStr">
        <is>
          <t xml:space="preserve"> </t>
        </is>
      </c>
      <c r="D3" s="4" t="inlineStr">
        <is>
          <t xml:space="preserve"> </t>
        </is>
      </c>
      <c r="E3" s="4" t="inlineStr">
        <is>
          <t xml:space="preserve"> </t>
        </is>
      </c>
    </row>
    <row r="4">
      <c r="A4" s="4" t="inlineStr">
        <is>
          <t>Cost of stream sales</t>
        </is>
      </c>
      <c r="B4" s="6" t="n">
        <v>25.9</v>
      </c>
      <c r="C4" s="6" t="n">
        <v>43.2</v>
      </c>
      <c r="D4" s="5" t="n">
        <v>56</v>
      </c>
      <c r="E4" s="6" t="n">
        <v>78.2</v>
      </c>
    </row>
    <row r="5">
      <c r="A5" s="4" t="inlineStr">
        <is>
          <t>Mineral production taxes</t>
        </is>
      </c>
      <c r="B5" s="7" t="n">
        <v>0.7</v>
      </c>
      <c r="C5" s="7" t="n">
        <v>0.6</v>
      </c>
      <c r="D5" s="7" t="n">
        <v>1.2</v>
      </c>
      <c r="E5" s="8" t="n">
        <v>1</v>
      </c>
    </row>
    <row r="6">
      <c r="A6" s="4" t="inlineStr">
        <is>
          <t>Mining costs of sales</t>
        </is>
      </c>
      <c r="B6" s="7" t="n">
        <v>26.6</v>
      </c>
      <c r="C6" s="7" t="n">
        <v>43.8</v>
      </c>
      <c r="D6" s="7" t="n">
        <v>57.2</v>
      </c>
      <c r="E6" s="7" t="n">
        <v>79.2</v>
      </c>
    </row>
    <row r="7">
      <c r="A7" s="4" t="inlineStr">
        <is>
          <t>Energy costs of sales</t>
        </is>
      </c>
      <c r="B7" s="7" t="n">
        <v>2.5</v>
      </c>
      <c r="C7" s="7" t="n">
        <v>3.3</v>
      </c>
      <c r="D7" s="7" t="n">
        <v>5.5</v>
      </c>
      <c r="E7" s="7" t="n">
        <v>6.1</v>
      </c>
    </row>
    <row r="8">
      <c r="A8" s="4" t="inlineStr">
        <is>
          <t>Total costs of sales</t>
        </is>
      </c>
      <c r="B8" s="6" t="n">
        <v>29.1</v>
      </c>
      <c r="C8" s="6" t="n">
        <v>47.1</v>
      </c>
      <c r="D8" s="6" t="n">
        <v>62.7</v>
      </c>
      <c r="E8" s="6" t="n">
        <v>85.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General and Administrative Expen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Salaries and benefits</t>
        </is>
      </c>
      <c r="B4" s="6" t="n">
        <v>2.5</v>
      </c>
      <c r="C4" s="6" t="n">
        <v>2.7</v>
      </c>
      <c r="D4" s="5" t="n">
        <v>5</v>
      </c>
      <c r="E4" s="6" t="n">
        <v>5.3</v>
      </c>
    </row>
    <row r="5">
      <c r="A5" s="4" t="inlineStr">
        <is>
          <t>Professional fees</t>
        </is>
      </c>
      <c r="B5" s="7" t="n">
        <v>2.3</v>
      </c>
      <c r="C5" s="7" t="n">
        <v>1.5</v>
      </c>
      <c r="D5" s="7" t="n">
        <v>3.7</v>
      </c>
      <c r="E5" s="7" t="n">
        <v>3.1</v>
      </c>
    </row>
    <row r="6">
      <c r="A6" s="4" t="inlineStr">
        <is>
          <t>Cobre Panama arbitration expenses</t>
        </is>
      </c>
      <c r="B6" s="7" t="n">
        <v>0.8</v>
      </c>
      <c r="C6" s="4" t="inlineStr">
        <is>
          <t xml:space="preserve"> </t>
        </is>
      </c>
      <c r="D6" s="7" t="n">
        <v>2.3</v>
      </c>
      <c r="E6" s="4" t="inlineStr">
        <is>
          <t xml:space="preserve"> </t>
        </is>
      </c>
    </row>
    <row r="7">
      <c r="A7" s="4" t="inlineStr">
        <is>
          <t>Community contributions</t>
        </is>
      </c>
      <c r="B7" s="7" t="n">
        <v>0.3</v>
      </c>
      <c r="C7" s="4" t="inlineStr">
        <is>
          <t xml:space="preserve"> </t>
        </is>
      </c>
      <c r="D7" s="7" t="n">
        <v>0.4</v>
      </c>
      <c r="E7" s="7" t="n">
        <v>0.1</v>
      </c>
    </row>
    <row r="8">
      <c r="A8" s="4" t="inlineStr">
        <is>
          <t>Board of Directors' costs</t>
        </is>
      </c>
      <c r="B8" s="7" t="n">
        <v>0.1</v>
      </c>
      <c r="C8" s="7" t="n">
        <v>0.2</v>
      </c>
      <c r="D8" s="7" t="n">
        <v>0.2</v>
      </c>
      <c r="E8" s="7" t="n">
        <v>0.3</v>
      </c>
    </row>
    <row r="9">
      <c r="A9" s="4" t="inlineStr">
        <is>
          <t>Office, insurance and other expenses</t>
        </is>
      </c>
      <c r="B9" s="7" t="n">
        <v>2.4</v>
      </c>
      <c r="C9" s="7" t="n">
        <v>1.8</v>
      </c>
      <c r="D9" s="7" t="n">
        <v>2.5</v>
      </c>
      <c r="E9" s="7" t="n">
        <v>3.6</v>
      </c>
    </row>
    <row r="10">
      <c r="A10" s="4" t="inlineStr">
        <is>
          <t>General and administrative expenses</t>
        </is>
      </c>
      <c r="B10" s="6" t="n">
        <v>8.4</v>
      </c>
      <c r="C10" s="6" t="n">
        <v>6.2</v>
      </c>
      <c r="D10" s="6" t="n">
        <v>14.1</v>
      </c>
      <c r="E10" s="6" t="n">
        <v>1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hare-Based Compensation Expen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Expense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1.8</v>
      </c>
      <c r="C4" s="6" t="n">
        <v>2.4</v>
      </c>
      <c r="D4" s="6" t="n">
        <v>4.6</v>
      </c>
      <c r="E4" s="6" t="n">
        <v>5.6</v>
      </c>
    </row>
    <row r="5">
      <c r="A5" s="4" t="inlineStr">
        <is>
          <t>Stock options and restricted share units</t>
        </is>
      </c>
      <c r="B5" s="4" t="inlineStr">
        <is>
          <t xml:space="preserve"> </t>
        </is>
      </c>
      <c r="C5" s="4" t="inlineStr">
        <is>
          <t xml:space="preserve"> </t>
        </is>
      </c>
      <c r="D5" s="4" t="inlineStr">
        <is>
          <t xml:space="preserve"> </t>
        </is>
      </c>
      <c r="E5" s="4" t="inlineStr">
        <is>
          <t xml:space="preserve"> </t>
        </is>
      </c>
    </row>
    <row r="6">
      <c r="A6" s="3" t="inlineStr">
        <is>
          <t>Share-Based Compensation Expense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7" t="n">
        <v>1.5</v>
      </c>
      <c r="C7" s="7" t="n">
        <v>1.7</v>
      </c>
      <c r="D7" s="7" t="n">
        <v>2.9</v>
      </c>
      <c r="E7" s="7" t="n">
        <v>3.2</v>
      </c>
    </row>
    <row r="8">
      <c r="A8" s="4" t="inlineStr">
        <is>
          <t>Deferred share units</t>
        </is>
      </c>
      <c r="B8" s="4" t="inlineStr">
        <is>
          <t xml:space="preserve"> </t>
        </is>
      </c>
      <c r="C8" s="4" t="inlineStr">
        <is>
          <t xml:space="preserve"> </t>
        </is>
      </c>
      <c r="D8" s="4" t="inlineStr">
        <is>
          <t xml:space="preserve"> </t>
        </is>
      </c>
      <c r="E8" s="4" t="inlineStr">
        <is>
          <t xml:space="preserve"> </t>
        </is>
      </c>
    </row>
    <row r="9">
      <c r="A9" s="3" t="inlineStr">
        <is>
          <t>Share-Based Compensation Expense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6" t="n">
        <v>0.3</v>
      </c>
      <c r="C10" s="6" t="n">
        <v>0.7</v>
      </c>
      <c r="D10" s="6" t="n">
        <v>1.7</v>
      </c>
      <c r="E10" s="6" t="n">
        <v>2.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lated Party Disclosur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Disclosures</t>
        </is>
      </c>
      <c r="B3" s="4" t="inlineStr">
        <is>
          <t xml:space="preserve"> </t>
        </is>
      </c>
      <c r="C3" s="4" t="inlineStr">
        <is>
          <t xml:space="preserve"> </t>
        </is>
      </c>
      <c r="D3" s="4" t="inlineStr">
        <is>
          <t xml:space="preserve"> </t>
        </is>
      </c>
      <c r="E3" s="4" t="inlineStr">
        <is>
          <t xml:space="preserve"> </t>
        </is>
      </c>
    </row>
    <row r="4">
      <c r="A4" s="4" t="inlineStr">
        <is>
          <t>Short-term benefits</t>
        </is>
      </c>
      <c r="B4" s="6" t="n">
        <v>0.9</v>
      </c>
      <c r="C4" s="6" t="n">
        <v>0.9</v>
      </c>
      <c r="D4" s="6" t="n">
        <v>1.9</v>
      </c>
      <c r="E4" s="6" t="n">
        <v>1.8</v>
      </c>
    </row>
    <row r="5">
      <c r="A5" s="4" t="inlineStr">
        <is>
          <t>Share-based payments</t>
        </is>
      </c>
      <c r="B5" s="7" t="n">
        <v>1.5</v>
      </c>
      <c r="C5" s="7" t="n">
        <v>1.3</v>
      </c>
      <c r="D5" s="7" t="n">
        <v>4.1</v>
      </c>
      <c r="E5" s="7" t="n">
        <v>3.9</v>
      </c>
    </row>
    <row r="6">
      <c r="A6" s="4" t="inlineStr">
        <is>
          <t>Total</t>
        </is>
      </c>
      <c r="B6" s="6" t="n">
        <v>2.4</v>
      </c>
      <c r="C6" s="6" t="n">
        <v>2.2</v>
      </c>
      <c r="D6" s="5" t="n">
        <v>6</v>
      </c>
      <c r="E6" s="6" t="n">
        <v>5.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Finance Income and Expen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e income</t>
        </is>
      </c>
      <c r="B3" s="4" t="inlineStr">
        <is>
          <t xml:space="preserve"> </t>
        </is>
      </c>
      <c r="C3" s="4" t="inlineStr">
        <is>
          <t xml:space="preserve"> </t>
        </is>
      </c>
      <c r="D3" s="4" t="inlineStr">
        <is>
          <t xml:space="preserve"> </t>
        </is>
      </c>
      <c r="E3" s="4" t="inlineStr">
        <is>
          <t xml:space="preserve"> </t>
        </is>
      </c>
    </row>
    <row r="4">
      <c r="A4" s="4" t="inlineStr">
        <is>
          <t>Interest</t>
        </is>
      </c>
      <c r="B4" s="6" t="n">
        <v>16.2</v>
      </c>
      <c r="C4" s="5" t="n">
        <v>10</v>
      </c>
      <c r="D4" s="6" t="n">
        <v>32.2</v>
      </c>
      <c r="E4" s="6" t="n">
        <v>20.5</v>
      </c>
    </row>
    <row r="5">
      <c r="A5" s="4" t="inlineStr">
        <is>
          <t>Finance income</t>
        </is>
      </c>
      <c r="B5" s="7" t="n">
        <v>16.2</v>
      </c>
      <c r="C5" s="8" t="n">
        <v>10</v>
      </c>
      <c r="D5" s="7" t="n">
        <v>32.2</v>
      </c>
      <c r="E5" s="7" t="n">
        <v>20.5</v>
      </c>
    </row>
    <row r="6">
      <c r="A6" s="3" t="inlineStr">
        <is>
          <t>Finance expenses</t>
        </is>
      </c>
      <c r="B6" s="4" t="inlineStr">
        <is>
          <t xml:space="preserve"> </t>
        </is>
      </c>
      <c r="C6" s="4" t="inlineStr">
        <is>
          <t xml:space="preserve"> </t>
        </is>
      </c>
      <c r="D6" s="4" t="inlineStr">
        <is>
          <t xml:space="preserve"> </t>
        </is>
      </c>
      <c r="E6" s="4" t="inlineStr">
        <is>
          <t xml:space="preserve"> </t>
        </is>
      </c>
    </row>
    <row r="7">
      <c r="A7" s="4" t="inlineStr">
        <is>
          <t>Standby charges</t>
        </is>
      </c>
      <c r="B7" s="7" t="n">
        <v>0.5</v>
      </c>
      <c r="C7" s="7" t="n">
        <v>0.6</v>
      </c>
      <c r="D7" s="8" t="n">
        <v>1</v>
      </c>
      <c r="E7" s="7" t="n">
        <v>1.2</v>
      </c>
    </row>
    <row r="8">
      <c r="A8" s="4" t="inlineStr">
        <is>
          <t>Amortization of debt issue costs</t>
        </is>
      </c>
      <c r="B8" s="7" t="n">
        <v>0.1</v>
      </c>
      <c r="C8" s="7" t="n">
        <v>0.1</v>
      </c>
      <c r="D8" s="7" t="n">
        <v>0.2</v>
      </c>
      <c r="E8" s="7" t="n">
        <v>0.2</v>
      </c>
    </row>
    <row r="9">
      <c r="A9" s="4" t="inlineStr">
        <is>
          <t>Finance expenses</t>
        </is>
      </c>
      <c r="B9" s="6" t="n">
        <v>0.6</v>
      </c>
      <c r="C9" s="6" t="n">
        <v>0.7</v>
      </c>
      <c r="D9" s="6" t="n">
        <v>1.2</v>
      </c>
      <c r="E9" s="6" t="n">
        <v>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6 Months Ended</t>
        </is>
      </c>
    </row>
    <row r="2">
      <c r="B2" s="2" t="inlineStr">
        <is>
          <t>Jun. 30, 2024</t>
        </is>
      </c>
    </row>
    <row r="3">
      <c r="A3" s="3" t="inlineStr">
        <is>
          <t>Material Accounting Policy Information</t>
        </is>
      </c>
      <c r="B3" s="4" t="inlineStr">
        <is>
          <t xml:space="preserve"> </t>
        </is>
      </c>
    </row>
    <row r="4">
      <c r="A4" s="4" t="inlineStr">
        <is>
          <t>Material Accounting Policy Information</t>
        </is>
      </c>
      <c r="B4" s="4" t="inlineStr">
        <is>
          <t xml:space="preserve">Note 2 - Material Accounting Policy Information (a) Basis of Presentation These unaudited condensed consolidated interim financial statements include the accounts of Franco-Nevada and its wholly-owned subsidiaries (its “subsidiaries”) (hereinafter together with Franco-Nevada, the “Company”). These condensed consolidated interim financial statements have been prepared in accordance with International Financial Reporting Standards as issued by the International Accounting Standards Board (“IASB”) (“IFRS Accounting Standards”) applicable to the preparation of condensed interim financial statements, including IAS 34 Interim Financial Reporting Loans Receivable Loans receivable that are held for collection of contractual cash flows and where those cash flows represent solely payments of principal and interest are classified as financial assets at amortized cost. Loans are measured at amortized cost using the effective interest method, less any impairment loss allowance. The impairment loss allowance for the loan receivable is measured based on expected credit losses under the general approach. Interest income is recognized by applying the effective interest rate (“EIR”) method and presented within revenue as interest revenue in the statement of income and comprehensive income. Loans receivable that are held for collection of contractual cash flows but where those cash flows do not represent solely payments of principal and interest are classified as financial assets at fair value through profit or loss (“FVTPL”). Loans receivable that are classified at FVTPL are initially recognized at the fair value of the consideration received. Subsequent to initial recognition, the loans receivable classified as FVTPL are measured at fair value. Changes in the fair values of the loans receivable are recognized as other income (expenses) in the statement of income and comprehensive income. The interest income, calculated by applying the contractual interest rate to the principal outstanding at the end of each reporting period, is presented separately from changes in fair value and is included within revenue as other interest income in the statement of income and comprehensive income. The financial statements included herein reflects all adjustments, consisting only of normal recurring adjustments which, in the opinion of management, are necessary for a fair presentation of the results for the interim periods presented. The results of operations for the three and six months ended June 30, 2024 are not necessarily indicative of the results to be expected for the full year. Seasonality is not considered to have a significant impact over the condensed consolidated interim financial statements. Taxes on income in the interim period have been accrued using the tax rates that would be applicable to expected total annual income. These condensed consolidated interim financial statements were authorized for issuance by the Board of Directors on August 13, 2024. (b) Significant Judgments, Estimates and Assumptions The preparation of consolidated financial statements in accordance with IFRS Accounting Standards requires the Company to make judgments, estimates and assumptions that affect the reported amounts of assets and liabilities and disclosures of contingent assets and liabilities at the date of the consolidated financial statements and the reported amounts of revenues and expenses during the reporting period. The areas of judgment and estimation are consistent with those reported in the annual consolidated financial statements for the year ended December 31, 2023. (c) New and Amended Accounting Standards Adopted by the Company The following standard was effective and implemented as of January 1, 2024. Amendments to IAS 1 – Classification of Liabilities as Current or Non-current The IASB issued amendments to IAS 1 Presentation of Financial Statements (d) New Accounting Standards Issued But Not Yet Effective IFRS 18 – Presentation and Disclosure in Financial Statements ​​​ Presentation and Disclosure in Financial Statements ​​ Amendments to IFRS 9 and IFRS 7 - Amendments to the Classification and Measurement of Financial Instruments In May 2024, the IASB issued amendments to IFRS 9 Financial Instruments Financial Instruments: Disclos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 Income tax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44.4</v>
      </c>
      <c r="C4" s="5" t="n">
        <v>20</v>
      </c>
      <c r="D4" s="6" t="n">
        <v>66.5</v>
      </c>
      <c r="E4" s="6" t="n">
        <v>39.5</v>
      </c>
    </row>
    <row r="5">
      <c r="A5" s="4" t="inlineStr">
        <is>
          <t>Deferred income tax expense</t>
        </is>
      </c>
      <c r="B5" s="7" t="n">
        <v>50.9</v>
      </c>
      <c r="C5" s="8" t="n">
        <v>7</v>
      </c>
      <c r="D5" s="7" t="n">
        <v>56.3</v>
      </c>
      <c r="E5" s="7" t="n">
        <v>15.1</v>
      </c>
    </row>
    <row r="6">
      <c r="A6" s="4" t="inlineStr">
        <is>
          <t>Income tax expense</t>
        </is>
      </c>
      <c r="B6" s="6" t="n">
        <v>95.3</v>
      </c>
      <c r="C6" s="5" t="n">
        <v>27</v>
      </c>
      <c r="D6" s="6" t="n">
        <v>122.8</v>
      </c>
      <c r="E6" s="6" t="n">
        <v>54.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Income Taxes - Barbados Corporate Tax Reform and Global Minimum Tax (Details) € in Millions, $ in Millions</t>
        </is>
      </c>
      <c r="D1" s="2" t="inlineStr">
        <is>
          <t>3 Months Ended</t>
        </is>
      </c>
      <c r="F1" s="2" t="inlineStr">
        <is>
          <t>6 Months Ended</t>
        </is>
      </c>
    </row>
    <row r="2">
      <c r="B2" s="2" t="inlineStr">
        <is>
          <t>Jan. 01, 2024</t>
        </is>
      </c>
      <c r="C2" s="2" t="inlineStr">
        <is>
          <t>Aug. 04, 2023 EUR (€)</t>
        </is>
      </c>
      <c r="D2" s="2" t="inlineStr">
        <is>
          <t>Jun. 30, 2024 USD ($)</t>
        </is>
      </c>
      <c r="E2" s="2" t="inlineStr">
        <is>
          <t>Jun. 30, 2023 USD ($)</t>
        </is>
      </c>
      <c r="F2" s="2" t="inlineStr">
        <is>
          <t>Jun. 30, 2024 USD ($)</t>
        </is>
      </c>
      <c r="G2" s="2" t="inlineStr">
        <is>
          <t>Jun. 30, 2023 USD ($)</t>
        </is>
      </c>
    </row>
    <row r="3">
      <c r="A3" s="3" t="inlineStr">
        <is>
          <t>Geographic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come tax expense</t>
        </is>
      </c>
      <c r="B4" s="4" t="inlineStr">
        <is>
          <t xml:space="preserve"> </t>
        </is>
      </c>
      <c r="C4" s="4" t="inlineStr">
        <is>
          <t xml:space="preserve"> </t>
        </is>
      </c>
      <c r="D4" s="6" t="n">
        <v>95.3</v>
      </c>
      <c r="E4" s="5" t="n">
        <v>27</v>
      </c>
      <c r="F4" s="6" t="n">
        <v>122.8</v>
      </c>
      <c r="G4" s="6" t="n">
        <v>54.6</v>
      </c>
    </row>
    <row r="5">
      <c r="A5" s="4" t="inlineStr">
        <is>
          <t>Global minimum tax rate (as a percent)</t>
        </is>
      </c>
      <c r="B5" s="10" t="n">
        <v>0.15</v>
      </c>
      <c r="C5" s="10" t="n">
        <v>0.15</v>
      </c>
      <c r="D5" s="10" t="n">
        <v>0.15</v>
      </c>
      <c r="E5" s="4" t="inlineStr">
        <is>
          <t xml:space="preserve"> </t>
        </is>
      </c>
      <c r="F5" s="10" t="n">
        <v>0.15</v>
      </c>
      <c r="G5" s="4" t="inlineStr">
        <is>
          <t xml:space="preserve"> </t>
        </is>
      </c>
    </row>
    <row r="6">
      <c r="A6" s="4" t="inlineStr">
        <is>
          <t>Global consolidated revenues of large multinational enterprise groups where global minimum tax rate is applicable | €</t>
        </is>
      </c>
      <c r="B6" s="4" t="inlineStr">
        <is>
          <t xml:space="preserve"> </t>
        </is>
      </c>
      <c r="C6" s="14" t="n">
        <v>750</v>
      </c>
      <c r="D6" s="4" t="inlineStr">
        <is>
          <t xml:space="preserve"> </t>
        </is>
      </c>
      <c r="E6" s="4" t="inlineStr">
        <is>
          <t xml:space="preserve"> </t>
        </is>
      </c>
      <c r="F6" s="4" t="inlineStr">
        <is>
          <t xml:space="preserve"> </t>
        </is>
      </c>
      <c r="G6" s="4" t="inlineStr">
        <is>
          <t xml:space="preserve"> </t>
        </is>
      </c>
    </row>
    <row r="7">
      <c r="A7" s="4" t="inlineStr">
        <is>
          <t>Barbado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eographic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rporate tax rate</t>
        </is>
      </c>
      <c r="B9" s="10" t="n">
        <v>0.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ct of changes in tax rates</t>
        </is>
      </c>
      <c r="B10" s="4" t="inlineStr">
        <is>
          <t xml:space="preserve"> </t>
        </is>
      </c>
      <c r="C10" s="4" t="inlineStr">
        <is>
          <t xml:space="preserve"> </t>
        </is>
      </c>
      <c r="D10" s="4" t="inlineStr">
        <is>
          <t xml:space="preserve"> </t>
        </is>
      </c>
      <c r="E10" s="4" t="inlineStr">
        <is>
          <t xml:space="preserve"> </t>
        </is>
      </c>
      <c r="F10" s="6" t="n">
        <v>45.6</v>
      </c>
      <c r="G10" s="4" t="inlineStr">
        <is>
          <t xml:space="preserve"> </t>
        </is>
      </c>
    </row>
    <row r="11">
      <c r="A11" s="4" t="inlineStr">
        <is>
          <t>Deferred tax expense due to remeasurement of deferred tax liability</t>
        </is>
      </c>
      <c r="B11" s="4" t="inlineStr">
        <is>
          <t xml:space="preserve"> </t>
        </is>
      </c>
      <c r="C11" s="4" t="inlineStr">
        <is>
          <t xml:space="preserve"> </t>
        </is>
      </c>
      <c r="D11" s="4" t="inlineStr">
        <is>
          <t xml:space="preserve"> </t>
        </is>
      </c>
      <c r="E11" s="4" t="inlineStr">
        <is>
          <t xml:space="preserve"> </t>
        </is>
      </c>
      <c r="F11" s="7" t="n">
        <v>49.1</v>
      </c>
      <c r="G11" s="4" t="inlineStr">
        <is>
          <t xml:space="preserve"> </t>
        </is>
      </c>
    </row>
    <row r="12">
      <c r="A12" s="4" t="inlineStr">
        <is>
          <t>Total income tax expense</t>
        </is>
      </c>
      <c r="B12" s="4" t="inlineStr">
        <is>
          <t xml:space="preserve"> </t>
        </is>
      </c>
      <c r="C12" s="4" t="inlineStr">
        <is>
          <t xml:space="preserve"> </t>
        </is>
      </c>
      <c r="D12" s="4" t="inlineStr">
        <is>
          <t xml:space="preserve"> </t>
        </is>
      </c>
      <c r="E12" s="4" t="inlineStr">
        <is>
          <t xml:space="preserve"> </t>
        </is>
      </c>
      <c r="F12" s="7" t="n">
        <v>70.7</v>
      </c>
      <c r="G12" s="4" t="inlineStr">
        <is>
          <t xml:space="preserve"> </t>
        </is>
      </c>
    </row>
    <row r="13">
      <c r="A13" s="4" t="inlineStr">
        <is>
          <t>Current income tax expenses</t>
        </is>
      </c>
      <c r="B13" s="4" t="inlineStr">
        <is>
          <t xml:space="preserve"> </t>
        </is>
      </c>
      <c r="C13" s="4" t="inlineStr">
        <is>
          <t xml:space="preserve"> </t>
        </is>
      </c>
      <c r="D13" s="4" t="inlineStr">
        <is>
          <t xml:space="preserve"> </t>
        </is>
      </c>
      <c r="E13" s="4" t="inlineStr">
        <is>
          <t xml:space="preserve"> </t>
        </is>
      </c>
      <c r="F13" s="7" t="n">
        <v>25.1</v>
      </c>
      <c r="G13" s="4" t="inlineStr">
        <is>
          <t xml:space="preserve"> </t>
        </is>
      </c>
    </row>
    <row r="14">
      <c r="A14" s="4" t="inlineStr">
        <is>
          <t>Deferred income tax expense</t>
        </is>
      </c>
      <c r="B14" s="4" t="inlineStr">
        <is>
          <t xml:space="preserve"> </t>
        </is>
      </c>
      <c r="C14" s="4" t="inlineStr">
        <is>
          <t xml:space="preserve"> </t>
        </is>
      </c>
      <c r="D14" s="4" t="inlineStr">
        <is>
          <t xml:space="preserve"> </t>
        </is>
      </c>
      <c r="E14" s="4" t="inlineStr">
        <is>
          <t xml:space="preserve"> </t>
        </is>
      </c>
      <c r="F14" s="7" t="n">
        <v>45.6</v>
      </c>
      <c r="G14" s="4" t="inlineStr">
        <is>
          <t xml:space="preserve"> </t>
        </is>
      </c>
    </row>
    <row r="15">
      <c r="A15" s="4" t="inlineStr">
        <is>
          <t>Increase in current tax expense</t>
        </is>
      </c>
      <c r="B15" s="4" t="inlineStr">
        <is>
          <t xml:space="preserve"> </t>
        </is>
      </c>
      <c r="C15" s="4" t="inlineStr">
        <is>
          <t xml:space="preserve"> </t>
        </is>
      </c>
      <c r="D15" s="4" t="inlineStr">
        <is>
          <t xml:space="preserve"> </t>
        </is>
      </c>
      <c r="E15" s="4" t="inlineStr">
        <is>
          <t xml:space="preserve"> </t>
        </is>
      </c>
      <c r="F15" s="7" t="n">
        <v>16.1</v>
      </c>
      <c r="G15" s="4" t="inlineStr">
        <is>
          <t xml:space="preserve"> </t>
        </is>
      </c>
    </row>
    <row r="16">
      <c r="A16" s="4" t="inlineStr">
        <is>
          <t>Deferred tax expense (income)</t>
        </is>
      </c>
      <c r="B16" s="4" t="inlineStr">
        <is>
          <t xml:space="preserve"> </t>
        </is>
      </c>
      <c r="C16" s="4" t="inlineStr">
        <is>
          <t xml:space="preserve"> </t>
        </is>
      </c>
      <c r="D16" s="4" t="inlineStr">
        <is>
          <t xml:space="preserve"> </t>
        </is>
      </c>
      <c r="E16" s="4" t="inlineStr">
        <is>
          <t xml:space="preserve"> </t>
        </is>
      </c>
      <c r="F16" s="7" t="n">
        <v>3.5</v>
      </c>
      <c r="G16" s="4" t="inlineStr">
        <is>
          <t xml:space="preserve"> </t>
        </is>
      </c>
    </row>
    <row r="17">
      <c r="A17" s="4" t="inlineStr">
        <is>
          <t>Additional current tax expense</t>
        </is>
      </c>
      <c r="B17" s="4" t="inlineStr">
        <is>
          <t xml:space="preserve"> </t>
        </is>
      </c>
      <c r="C17" s="4" t="inlineStr">
        <is>
          <t xml:space="preserve"> </t>
        </is>
      </c>
      <c r="D17" s="4" t="inlineStr">
        <is>
          <t xml:space="preserve"> </t>
        </is>
      </c>
      <c r="E17" s="4" t="inlineStr">
        <is>
          <t xml:space="preserve"> </t>
        </is>
      </c>
      <c r="F17" s="5" t="n">
        <v>9</v>
      </c>
      <c r="G17"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 Common Shares (Details) - USD ($) $ / shares in Units,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period</t>
        </is>
      </c>
      <c r="B4" s="4" t="inlineStr">
        <is>
          <t xml:space="preserve"> </t>
        </is>
      </c>
      <c r="C4" s="4" t="inlineStr">
        <is>
          <t xml:space="preserve"> </t>
        </is>
      </c>
      <c r="D4" s="6" t="n">
        <v>5728.2</v>
      </c>
      <c r="E4" s="4" t="inlineStr">
        <is>
          <t xml:space="preserve"> </t>
        </is>
      </c>
      <c r="F4" s="4" t="inlineStr">
        <is>
          <t xml:space="preserve"> </t>
        </is>
      </c>
    </row>
    <row r="5">
      <c r="A5" s="4" t="inlineStr">
        <is>
          <t>Exercise of stock options</t>
        </is>
      </c>
      <c r="B5" s="4" t="inlineStr">
        <is>
          <t xml:space="preserve"> </t>
        </is>
      </c>
      <c r="C5" s="4" t="inlineStr">
        <is>
          <t xml:space="preserve"> </t>
        </is>
      </c>
      <c r="D5" s="7" t="n">
        <v>2.7</v>
      </c>
      <c r="E5" s="6" t="n">
        <v>2.9</v>
      </c>
      <c r="F5" s="4" t="inlineStr">
        <is>
          <t xml:space="preserve"> </t>
        </is>
      </c>
    </row>
    <row r="6">
      <c r="A6" s="4" t="inlineStr">
        <is>
          <t>Dividend reinvestment plan</t>
        </is>
      </c>
      <c r="B6" s="6" t="n">
        <v>-9.300000000000001</v>
      </c>
      <c r="C6" s="6" t="n">
        <v>-6.9</v>
      </c>
      <c r="D6" s="7" t="n">
        <v>-19.8</v>
      </c>
      <c r="E6" s="6" t="n">
        <v>-14.5</v>
      </c>
      <c r="F6" s="4" t="inlineStr">
        <is>
          <t xml:space="preserve"> </t>
        </is>
      </c>
    </row>
    <row r="7">
      <c r="A7" s="4" t="inlineStr">
        <is>
          <t>Balance at the ending period</t>
        </is>
      </c>
      <c r="B7" s="6" t="n">
        <v>5753.9</v>
      </c>
      <c r="C7" s="4" t="inlineStr">
        <is>
          <t xml:space="preserve"> </t>
        </is>
      </c>
      <c r="D7" s="6" t="n">
        <v>5753.9</v>
      </c>
      <c r="E7" s="4" t="inlineStr">
        <is>
          <t xml:space="preserve"> </t>
        </is>
      </c>
      <c r="F7" s="6" t="n">
        <v>5728.2</v>
      </c>
    </row>
    <row r="8">
      <c r="A8" s="4" t="inlineStr">
        <is>
          <t>Common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t>
        </is>
      </c>
      <c r="B10" s="8" t="n">
        <v>192426697</v>
      </c>
      <c r="C10" s="4" t="inlineStr">
        <is>
          <t xml:space="preserve"> </t>
        </is>
      </c>
      <c r="D10" s="8" t="n">
        <v>192426697</v>
      </c>
      <c r="E10" s="4" t="inlineStr">
        <is>
          <t xml:space="preserve"> </t>
        </is>
      </c>
      <c r="F10" s="4" t="inlineStr">
        <is>
          <t xml:space="preserve"> </t>
        </is>
      </c>
    </row>
    <row r="11">
      <c r="A11" s="4" t="inlineStr">
        <is>
          <t>Shares, par value (dollars per share)</t>
        </is>
      </c>
      <c r="B11" s="5" t="n">
        <v>0</v>
      </c>
      <c r="C11" s="4" t="inlineStr">
        <is>
          <t xml:space="preserve"> </t>
        </is>
      </c>
      <c r="D11" s="5" t="n">
        <v>0</v>
      </c>
      <c r="E11" s="4" t="inlineStr">
        <is>
          <t xml:space="preserve"> </t>
        </is>
      </c>
      <c r="F11" s="4" t="inlineStr">
        <is>
          <t xml:space="preserve"> </t>
        </is>
      </c>
    </row>
    <row r="12">
      <c r="A12" s="4" t="inlineStr">
        <is>
          <t>Preferred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t>
        </is>
      </c>
      <c r="B14" s="8" t="n">
        <v>0</v>
      </c>
      <c r="C14" s="4" t="inlineStr">
        <is>
          <t xml:space="preserve"> </t>
        </is>
      </c>
      <c r="D14" s="8" t="n">
        <v>0</v>
      </c>
      <c r="E14" s="4" t="inlineStr">
        <is>
          <t xml:space="preserve"> </t>
        </is>
      </c>
      <c r="F14" s="4" t="inlineStr">
        <is>
          <t xml:space="preserve"> </t>
        </is>
      </c>
    </row>
    <row r="15">
      <c r="A15" s="4" t="inlineStr">
        <is>
          <t>Share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umber of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outstanding at beginning of period</t>
        </is>
      </c>
      <c r="B17" s="4" t="inlineStr">
        <is>
          <t xml:space="preserve"> </t>
        </is>
      </c>
      <c r="C17" s="4" t="inlineStr">
        <is>
          <t xml:space="preserve"> </t>
        </is>
      </c>
      <c r="D17" s="8" t="n">
        <v>192175042</v>
      </c>
      <c r="E17" s="8" t="n">
        <v>191892691</v>
      </c>
      <c r="F17" s="8" t="n">
        <v>191892691</v>
      </c>
    </row>
    <row r="18">
      <c r="A18" s="4" t="inlineStr">
        <is>
          <t>Exercise of stock options</t>
        </is>
      </c>
      <c r="B18" s="4" t="inlineStr">
        <is>
          <t xml:space="preserve"> </t>
        </is>
      </c>
      <c r="C18" s="4" t="inlineStr">
        <is>
          <t xml:space="preserve"> </t>
        </is>
      </c>
      <c r="D18" s="8" t="n">
        <v>69432</v>
      </c>
      <c r="E18" s="4" t="inlineStr">
        <is>
          <t xml:space="preserve"> </t>
        </is>
      </c>
      <c r="F18" s="8" t="n">
        <v>61000</v>
      </c>
    </row>
    <row r="19">
      <c r="A19" s="4" t="inlineStr">
        <is>
          <t>Vesting of restricted share units</t>
        </is>
      </c>
      <c r="B19" s="4" t="inlineStr">
        <is>
          <t xml:space="preserve"> </t>
        </is>
      </c>
      <c r="C19" s="4" t="inlineStr">
        <is>
          <t xml:space="preserve"> </t>
        </is>
      </c>
      <c r="D19" s="8" t="n">
        <v>16640</v>
      </c>
      <c r="E19" s="4" t="inlineStr">
        <is>
          <t xml:space="preserve"> </t>
        </is>
      </c>
      <c r="F19" s="4" t="inlineStr">
        <is>
          <t xml:space="preserve"> </t>
        </is>
      </c>
    </row>
    <row r="20">
      <c r="A20" s="4" t="inlineStr">
        <is>
          <t>Dividend reinvestment plan</t>
        </is>
      </c>
      <c r="B20" s="4" t="inlineStr">
        <is>
          <t xml:space="preserve"> </t>
        </is>
      </c>
      <c r="C20" s="4" t="inlineStr">
        <is>
          <t xml:space="preserve"> </t>
        </is>
      </c>
      <c r="D20" s="8" t="n">
        <v>165583</v>
      </c>
      <c r="E20" s="4" t="inlineStr">
        <is>
          <t xml:space="preserve"> </t>
        </is>
      </c>
      <c r="F20" s="8" t="n">
        <v>221351</v>
      </c>
    </row>
    <row r="21">
      <c r="A21" s="4" t="inlineStr">
        <is>
          <t>Number of shares outstanding at end of period</t>
        </is>
      </c>
      <c r="B21" s="8" t="n">
        <v>192426697</v>
      </c>
      <c r="C21" s="4" t="inlineStr">
        <is>
          <t xml:space="preserve"> </t>
        </is>
      </c>
      <c r="D21" s="8" t="n">
        <v>192426697</v>
      </c>
      <c r="E21" s="4" t="inlineStr">
        <is>
          <t xml:space="preserve"> </t>
        </is>
      </c>
      <c r="F21" s="8" t="n">
        <v>192175042</v>
      </c>
    </row>
    <row r="22">
      <c r="A22" s="3" t="inlineStr">
        <is>
          <t>Amou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at the beginning period</t>
        </is>
      </c>
      <c r="B23" s="4" t="inlineStr">
        <is>
          <t xml:space="preserve"> </t>
        </is>
      </c>
      <c r="C23" s="4" t="inlineStr">
        <is>
          <t xml:space="preserve"> </t>
        </is>
      </c>
      <c r="D23" s="6" t="n">
        <v>5728.2</v>
      </c>
      <c r="E23" s="6" t="n">
        <v>5695.3</v>
      </c>
      <c r="F23" s="6" t="n">
        <v>5695.3</v>
      </c>
    </row>
    <row r="24">
      <c r="A24" s="4" t="inlineStr">
        <is>
          <t>Exercise of stock options</t>
        </is>
      </c>
      <c r="B24" s="4" t="inlineStr">
        <is>
          <t xml:space="preserve"> </t>
        </is>
      </c>
      <c r="C24" s="4" t="inlineStr">
        <is>
          <t xml:space="preserve"> </t>
        </is>
      </c>
      <c r="D24" s="7" t="n">
        <v>3.5</v>
      </c>
      <c r="E24" s="7" t="n">
        <v>3.8</v>
      </c>
      <c r="F24" s="7" t="n">
        <v>3.8</v>
      </c>
    </row>
    <row r="25">
      <c r="A25" s="4" t="inlineStr">
        <is>
          <t>Vesting of restricted share units</t>
        </is>
      </c>
      <c r="B25" s="4" t="inlineStr">
        <is>
          <t xml:space="preserve"> </t>
        </is>
      </c>
      <c r="C25" s="4" t="inlineStr">
        <is>
          <t xml:space="preserve"> </t>
        </is>
      </c>
      <c r="D25" s="7" t="n">
        <v>-2.4</v>
      </c>
      <c r="E25" s="4" t="inlineStr">
        <is>
          <t xml:space="preserve"> </t>
        </is>
      </c>
      <c r="F25" s="4" t="inlineStr">
        <is>
          <t xml:space="preserve"> </t>
        </is>
      </c>
    </row>
    <row r="26">
      <c r="A26" s="4" t="inlineStr">
        <is>
          <t>Dividend reinvestment plan</t>
        </is>
      </c>
      <c r="B26" s="4" t="inlineStr">
        <is>
          <t xml:space="preserve"> </t>
        </is>
      </c>
      <c r="C26" s="4" t="inlineStr">
        <is>
          <t xml:space="preserve"> </t>
        </is>
      </c>
      <c r="D26" s="7" t="n">
        <v>-19.8</v>
      </c>
      <c r="E26" s="6" t="n">
        <v>-14.5</v>
      </c>
      <c r="F26" s="7" t="n">
        <v>-29.1</v>
      </c>
    </row>
    <row r="27">
      <c r="A27" s="4" t="inlineStr">
        <is>
          <t>Balance at the ending period</t>
        </is>
      </c>
      <c r="B27" s="6" t="n">
        <v>5753.9</v>
      </c>
      <c r="C27" s="4" t="inlineStr">
        <is>
          <t xml:space="preserve"> </t>
        </is>
      </c>
      <c r="D27" s="6" t="n">
        <v>5753.9</v>
      </c>
      <c r="E27" s="4" t="inlineStr">
        <is>
          <t xml:space="preserve"> </t>
        </is>
      </c>
      <c r="F27" s="6" t="n">
        <v>5728.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Dividends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Dividend declared per share</t>
        </is>
      </c>
      <c r="B4" s="9" t="n">
        <v>0.36</v>
      </c>
      <c r="C4" s="9" t="n">
        <v>0.34</v>
      </c>
      <c r="D4" s="9" t="n">
        <v>0.72</v>
      </c>
      <c r="E4" s="9" t="n">
        <v>0.68</v>
      </c>
    </row>
    <row r="5">
      <c r="A5" s="4" t="inlineStr">
        <is>
          <t>Cash dividends</t>
        </is>
      </c>
      <c r="B5" s="6" t="n">
        <v>60.3</v>
      </c>
      <c r="C5" s="6" t="n">
        <v>58.6</v>
      </c>
      <c r="D5" s="6" t="n">
        <v>119.2</v>
      </c>
      <c r="E5" s="6" t="n">
        <v>116.4</v>
      </c>
    </row>
    <row r="6">
      <c r="A6" s="4" t="inlineStr">
        <is>
          <t>DRIP dividends</t>
        </is>
      </c>
      <c r="B6" s="7" t="n">
        <v>9.300000000000001</v>
      </c>
      <c r="C6" s="7" t="n">
        <v>6.9</v>
      </c>
      <c r="D6" s="7" t="n">
        <v>19.8</v>
      </c>
      <c r="E6" s="7" t="n">
        <v>14.5</v>
      </c>
    </row>
    <row r="7">
      <c r="A7" s="4" t="inlineStr">
        <is>
          <t>Dividend paid</t>
        </is>
      </c>
      <c r="B7" s="6" t="n">
        <v>69.59999999999999</v>
      </c>
      <c r="C7" s="6" t="n">
        <v>65.5</v>
      </c>
      <c r="D7" s="5" t="n">
        <v>139</v>
      </c>
      <c r="E7" s="6" t="n">
        <v>130.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arnings per Share ("EP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Basic EPS - Net (loss) income</t>
        </is>
      </c>
      <c r="B4" s="6" t="n">
        <v>79.5</v>
      </c>
      <c r="C4" s="6" t="n">
        <v>184.5</v>
      </c>
      <c r="D4" s="5" t="n">
        <v>224</v>
      </c>
      <c r="E4" s="5" t="n">
        <v>341</v>
      </c>
    </row>
    <row r="5">
      <c r="A5" s="4" t="inlineStr">
        <is>
          <t>Basic EPS - (in shares)</t>
        </is>
      </c>
      <c r="B5" s="8" t="n">
        <v>192300000</v>
      </c>
      <c r="C5" s="8" t="n">
        <v>191900000</v>
      </c>
      <c r="D5" s="8" t="n">
        <v>192200000</v>
      </c>
      <c r="E5" s="8" t="n">
        <v>191900000</v>
      </c>
    </row>
    <row r="6">
      <c r="A6" s="4" t="inlineStr">
        <is>
          <t>Basic earnings per share (in dollars per share)</t>
        </is>
      </c>
      <c r="B6" s="9" t="n">
        <v>0.41</v>
      </c>
      <c r="C6" s="9" t="n">
        <v>0.96</v>
      </c>
      <c r="D6" s="9" t="n">
        <v>1.17</v>
      </c>
      <c r="E6" s="9" t="n">
        <v>1.78</v>
      </c>
    </row>
    <row r="7">
      <c r="A7" s="4" t="inlineStr">
        <is>
          <t>Effect of dilutive securities - (in shares)</t>
        </is>
      </c>
      <c r="B7" s="8" t="n">
        <v>200000</v>
      </c>
      <c r="C7" s="8" t="n">
        <v>300000</v>
      </c>
      <c r="D7" s="8" t="n">
        <v>200000</v>
      </c>
      <c r="E7" s="8" t="n">
        <v>300000</v>
      </c>
    </row>
    <row r="8">
      <c r="A8" s="4" t="inlineStr">
        <is>
          <t>Effect of dilutive securities - (in dollars per share)</t>
        </is>
      </c>
      <c r="B8" s="4" t="inlineStr">
        <is>
          <t xml:space="preserve"> </t>
        </is>
      </c>
      <c r="C8" s="4" t="inlineStr">
        <is>
          <t xml:space="preserve"> </t>
        </is>
      </c>
      <c r="D8" s="15" t="n">
        <v>-0.01</v>
      </c>
      <c r="E8" s="15" t="n">
        <v>-0.01</v>
      </c>
    </row>
    <row r="9">
      <c r="A9" s="4" t="inlineStr">
        <is>
          <t>Diluted EPS - Net (loss) income</t>
        </is>
      </c>
      <c r="B9" s="6" t="n">
        <v>79.5</v>
      </c>
      <c r="C9" s="6" t="n">
        <v>184.5</v>
      </c>
      <c r="D9" s="5" t="n">
        <v>224</v>
      </c>
      <c r="E9" s="5" t="n">
        <v>341</v>
      </c>
    </row>
    <row r="10">
      <c r="A10" s="4" t="inlineStr">
        <is>
          <t>Diluted EPS - (in shares)</t>
        </is>
      </c>
      <c r="B10" s="8" t="n">
        <v>192500000</v>
      </c>
      <c r="C10" s="8" t="n">
        <v>192200000</v>
      </c>
      <c r="D10" s="8" t="n">
        <v>192400000</v>
      </c>
      <c r="E10" s="8" t="n">
        <v>192200000</v>
      </c>
    </row>
    <row r="11">
      <c r="A11" s="4" t="inlineStr">
        <is>
          <t>Diluted EPS (in dollars per share)</t>
        </is>
      </c>
      <c r="B11" s="9" t="n">
        <v>0.41</v>
      </c>
      <c r="C11" s="9" t="n">
        <v>0.96</v>
      </c>
      <c r="D11" s="9" t="n">
        <v>1.16</v>
      </c>
      <c r="E11" s="9" t="n">
        <v>1.77</v>
      </c>
    </row>
    <row r="12">
      <c r="A12" s="4" t="inlineStr">
        <is>
          <t>Share options</t>
        </is>
      </c>
      <c r="B12" s="4" t="inlineStr">
        <is>
          <t xml:space="preserve"> </t>
        </is>
      </c>
      <c r="C12" s="4" t="inlineStr">
        <is>
          <t xml:space="preserve"> </t>
        </is>
      </c>
      <c r="D12" s="4" t="inlineStr">
        <is>
          <t xml:space="preserve"> </t>
        </is>
      </c>
      <c r="E12" s="4" t="inlineStr">
        <is>
          <t xml:space="preserve"> </t>
        </is>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Securities excluded from computation of diluted EPS (in shares)</t>
        </is>
      </c>
      <c r="B14" s="8" t="n">
        <v>6560</v>
      </c>
      <c r="C14" s="8" t="n">
        <v>59636</v>
      </c>
      <c r="D14" s="8" t="n">
        <v>1282</v>
      </c>
      <c r="E14" s="8" t="n">
        <v>4776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s>
  <sheetData>
    <row r="1">
      <c r="A1" s="1" t="inlineStr">
        <is>
          <t>Segment Reporting - Financials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8" t="n">
        <v>2</v>
      </c>
      <c r="E4" s="4" t="inlineStr">
        <is>
          <t xml:space="preserve"> </t>
        </is>
      </c>
    </row>
    <row r="5">
      <c r="A5" s="3" t="inlineStr">
        <is>
          <t>Revenue.</t>
        </is>
      </c>
      <c r="B5" s="4" t="inlineStr">
        <is>
          <t xml:space="preserve"> </t>
        </is>
      </c>
      <c r="C5" s="4" t="inlineStr">
        <is>
          <t xml:space="preserve"> </t>
        </is>
      </c>
      <c r="D5" s="4" t="inlineStr">
        <is>
          <t xml:space="preserve"> </t>
        </is>
      </c>
      <c r="E5" s="4" t="inlineStr">
        <is>
          <t xml:space="preserve"> </t>
        </is>
      </c>
    </row>
    <row r="6">
      <c r="A6" s="4" t="inlineStr">
        <is>
          <t>Revenue from royalty, streams and working interests</t>
        </is>
      </c>
      <c r="B6" s="6" t="n">
        <v>257.6</v>
      </c>
      <c r="C6" s="6" t="n">
        <v>329.9</v>
      </c>
      <c r="D6" s="6" t="n">
        <v>513.2</v>
      </c>
      <c r="E6" s="6" t="n">
        <v>606.2</v>
      </c>
    </row>
    <row r="7">
      <c r="A7" s="4" t="inlineStr">
        <is>
          <t>Interest revenue</t>
        </is>
      </c>
      <c r="B7" s="7" t="n">
        <v>2.2</v>
      </c>
      <c r="C7" s="4" t="inlineStr">
        <is>
          <t xml:space="preserve"> </t>
        </is>
      </c>
      <c r="D7" s="7" t="n">
        <v>3.1</v>
      </c>
      <c r="E7" s="4" t="inlineStr">
        <is>
          <t xml:space="preserve"> </t>
        </is>
      </c>
    </row>
    <row r="8">
      <c r="A8" s="4" t="inlineStr">
        <is>
          <t>Other interest income</t>
        </is>
      </c>
      <c r="B8" s="7" t="n">
        <v>0.3</v>
      </c>
      <c r="C8" s="4" t="inlineStr">
        <is>
          <t xml:space="preserve"> </t>
        </is>
      </c>
      <c r="D8" s="7" t="n">
        <v>0.6</v>
      </c>
      <c r="E8" s="4" t="inlineStr">
        <is>
          <t xml:space="preserve"> </t>
        </is>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Costs of sales</t>
        </is>
      </c>
      <c r="B10" s="7" t="n">
        <v>29.1</v>
      </c>
      <c r="C10" s="7" t="n">
        <v>47.1</v>
      </c>
      <c r="D10" s="7" t="n">
        <v>62.7</v>
      </c>
      <c r="E10" s="7" t="n">
        <v>85.3</v>
      </c>
    </row>
    <row r="11">
      <c r="A11" s="4" t="inlineStr">
        <is>
          <t>Depletion and depreciation</t>
        </is>
      </c>
      <c r="B11" s="7" t="n">
        <v>52.9</v>
      </c>
      <c r="C11" s="7" t="n">
        <v>75.09999999999999</v>
      </c>
      <c r="D11" s="7" t="n">
        <v>111.1</v>
      </c>
      <c r="E11" s="7" t="n">
        <v>136.1</v>
      </c>
    </row>
    <row r="12">
      <c r="A12" s="4" t="inlineStr">
        <is>
          <t>Gross profit</t>
        </is>
      </c>
      <c r="B12" s="7" t="n">
        <v>178.1</v>
      </c>
      <c r="C12" s="7" t="n">
        <v>207.7</v>
      </c>
      <c r="D12" s="7" t="n">
        <v>343.1</v>
      </c>
      <c r="E12" s="7" t="n">
        <v>384.8</v>
      </c>
    </row>
    <row r="13">
      <c r="A13" s="3" t="inlineStr">
        <is>
          <t>Other operating expenses (income)</t>
        </is>
      </c>
      <c r="B13" s="4" t="inlineStr">
        <is>
          <t xml:space="preserve"> </t>
        </is>
      </c>
      <c r="C13" s="4" t="inlineStr">
        <is>
          <t xml:space="preserve"> </t>
        </is>
      </c>
      <c r="D13" s="4" t="inlineStr">
        <is>
          <t xml:space="preserve"> </t>
        </is>
      </c>
      <c r="E13" s="4" t="inlineStr">
        <is>
          <t xml:space="preserve"> </t>
        </is>
      </c>
    </row>
    <row r="14">
      <c r="A14" s="4" t="inlineStr">
        <is>
          <t>General and administrative expenses</t>
        </is>
      </c>
      <c r="B14" s="7" t="n">
        <v>8.4</v>
      </c>
      <c r="C14" s="7" t="n">
        <v>6.2</v>
      </c>
      <c r="D14" s="7" t="n">
        <v>14.1</v>
      </c>
      <c r="E14" s="7" t="n">
        <v>12.4</v>
      </c>
    </row>
    <row r="15">
      <c r="A15" s="4" t="inlineStr">
        <is>
          <t>Share-based compensation expenses</t>
        </is>
      </c>
      <c r="B15" s="7" t="n">
        <v>1.8</v>
      </c>
      <c r="C15" s="7" t="n">
        <v>2.4</v>
      </c>
      <c r="D15" s="7" t="n">
        <v>4.6</v>
      </c>
      <c r="E15" s="7" t="n">
        <v>5.6</v>
      </c>
    </row>
    <row r="16">
      <c r="A16" s="4" t="inlineStr">
        <is>
          <t>Gain on sale of gold bullion</t>
        </is>
      </c>
      <c r="B16" s="7" t="n">
        <v>-1.1</v>
      </c>
      <c r="C16" s="7" t="n">
        <v>-1.4</v>
      </c>
      <c r="D16" s="7" t="n">
        <v>-2.5</v>
      </c>
      <c r="E16" s="7" t="n">
        <v>-2.1</v>
      </c>
    </row>
    <row r="17">
      <c r="A17" s="4" t="inlineStr">
        <is>
          <t>Foreign exchange loss (gain) and other expenses (income)</t>
        </is>
      </c>
      <c r="B17" s="7" t="n">
        <v>9.800000000000001</v>
      </c>
      <c r="C17" s="7" t="n">
        <v>-1.7</v>
      </c>
      <c r="D17" s="7" t="n">
        <v>11.4</v>
      </c>
      <c r="E17" s="7" t="n">
        <v>-3.9</v>
      </c>
    </row>
    <row r="18">
      <c r="A18" s="4" t="inlineStr">
        <is>
          <t>Income before finance items and income taxes</t>
        </is>
      </c>
      <c r="B18" s="7" t="n">
        <v>159.2</v>
      </c>
      <c r="C18" s="7" t="n">
        <v>202.2</v>
      </c>
      <c r="D18" s="7" t="n">
        <v>315.8</v>
      </c>
      <c r="E18" s="7" t="n">
        <v>376.5</v>
      </c>
    </row>
    <row r="19">
      <c r="A19" s="3" t="inlineStr">
        <is>
          <t>Finance items</t>
        </is>
      </c>
      <c r="B19" s="4" t="inlineStr">
        <is>
          <t xml:space="preserve"> </t>
        </is>
      </c>
      <c r="C19" s="4" t="inlineStr">
        <is>
          <t xml:space="preserve"> </t>
        </is>
      </c>
      <c r="D19" s="4" t="inlineStr">
        <is>
          <t xml:space="preserve"> </t>
        </is>
      </c>
      <c r="E19" s="4" t="inlineStr">
        <is>
          <t xml:space="preserve"> </t>
        </is>
      </c>
    </row>
    <row r="20">
      <c r="A20" s="4" t="inlineStr">
        <is>
          <t>Finance income</t>
        </is>
      </c>
      <c r="B20" s="7" t="n">
        <v>16.2</v>
      </c>
      <c r="C20" s="8" t="n">
        <v>10</v>
      </c>
      <c r="D20" s="7" t="n">
        <v>32.2</v>
      </c>
      <c r="E20" s="7" t="n">
        <v>20.5</v>
      </c>
    </row>
    <row r="21">
      <c r="A21" s="4" t="inlineStr">
        <is>
          <t>Finance expenses</t>
        </is>
      </c>
      <c r="B21" s="7" t="n">
        <v>-0.6</v>
      </c>
      <c r="C21" s="7" t="n">
        <v>-0.7</v>
      </c>
      <c r="D21" s="7" t="n">
        <v>-1.2</v>
      </c>
      <c r="E21" s="7" t="n">
        <v>-1.4</v>
      </c>
    </row>
    <row r="22">
      <c r="A22" s="4" t="inlineStr">
        <is>
          <t>Net income before income taxes</t>
        </is>
      </c>
      <c r="B22" s="7" t="n">
        <v>174.8</v>
      </c>
      <c r="C22" s="7" t="n">
        <v>211.5</v>
      </c>
      <c r="D22" s="7" t="n">
        <v>346.8</v>
      </c>
      <c r="E22" s="7" t="n">
        <v>395.6</v>
      </c>
    </row>
    <row r="23">
      <c r="A23" s="4" t="inlineStr">
        <is>
          <t>Operating Segments</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 from royalty, streams and working interests</t>
        </is>
      </c>
      <c r="B25" s="7" t="n">
        <v>257.6</v>
      </c>
      <c r="C25" s="7" t="n">
        <v>329.9</v>
      </c>
      <c r="D25" s="7" t="n">
        <v>513.2</v>
      </c>
      <c r="E25" s="7" t="n">
        <v>606.2</v>
      </c>
    </row>
    <row r="26">
      <c r="A26" s="4" t="inlineStr">
        <is>
          <t>Interest revenue</t>
        </is>
      </c>
      <c r="B26" s="7" t="n">
        <v>2.2</v>
      </c>
      <c r="C26" s="4" t="inlineStr">
        <is>
          <t xml:space="preserve"> </t>
        </is>
      </c>
      <c r="D26" s="7" t="n">
        <v>3.1</v>
      </c>
      <c r="E26" s="4" t="inlineStr">
        <is>
          <t xml:space="preserve"> </t>
        </is>
      </c>
    </row>
    <row r="27">
      <c r="A27" s="4" t="inlineStr">
        <is>
          <t>Other interest income</t>
        </is>
      </c>
      <c r="B27" s="7" t="n">
        <v>0.3</v>
      </c>
      <c r="C27" s="4" t="inlineStr">
        <is>
          <t xml:space="preserve"> </t>
        </is>
      </c>
      <c r="D27" s="7" t="n">
        <v>0.6</v>
      </c>
      <c r="E27" s="4" t="inlineStr">
        <is>
          <t xml:space="preserve"> </t>
        </is>
      </c>
    </row>
    <row r="28">
      <c r="A28" s="4" t="inlineStr">
        <is>
          <t>Total Revenue</t>
        </is>
      </c>
      <c r="B28" s="7" t="n">
        <v>260.1</v>
      </c>
      <c r="C28" s="7" t="n">
        <v>329.9</v>
      </c>
      <c r="D28" s="7" t="n">
        <v>516.9</v>
      </c>
      <c r="E28" s="7" t="n">
        <v>606.2</v>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Costs of sales</t>
        </is>
      </c>
      <c r="B30" s="7" t="n">
        <v>29.1</v>
      </c>
      <c r="C30" s="7" t="n">
        <v>47.1</v>
      </c>
      <c r="D30" s="7" t="n">
        <v>62.7</v>
      </c>
      <c r="E30" s="7" t="n">
        <v>85.3</v>
      </c>
    </row>
    <row r="31">
      <c r="A31" s="4" t="inlineStr">
        <is>
          <t>Depletion and depreciation</t>
        </is>
      </c>
      <c r="B31" s="7" t="n">
        <v>51.9</v>
      </c>
      <c r="C31" s="7" t="n">
        <v>74.90000000000001</v>
      </c>
      <c r="D31" s="7" t="n">
        <v>109.9</v>
      </c>
      <c r="E31" s="7" t="n">
        <v>135.8</v>
      </c>
    </row>
    <row r="32">
      <c r="A32" s="4" t="inlineStr">
        <is>
          <t>Gross profit</t>
        </is>
      </c>
      <c r="B32" s="7" t="n">
        <v>179.1</v>
      </c>
      <c r="C32" s="7" t="n">
        <v>207.9</v>
      </c>
      <c r="D32" s="7" t="n">
        <v>344.3</v>
      </c>
      <c r="E32" s="7" t="n">
        <v>385.1</v>
      </c>
    </row>
    <row r="33">
      <c r="A33" s="3" t="inlineStr">
        <is>
          <t>Other operating expenses (income)</t>
        </is>
      </c>
      <c r="B33" s="4" t="inlineStr">
        <is>
          <t xml:space="preserve"> </t>
        </is>
      </c>
      <c r="C33" s="4" t="inlineStr">
        <is>
          <t xml:space="preserve"> </t>
        </is>
      </c>
      <c r="D33" s="4" t="inlineStr">
        <is>
          <t xml:space="preserve"> </t>
        </is>
      </c>
      <c r="E33" s="4" t="inlineStr">
        <is>
          <t xml:space="preserve"> </t>
        </is>
      </c>
    </row>
    <row r="34">
      <c r="A34" s="4" t="inlineStr">
        <is>
          <t>General and administrative expenses</t>
        </is>
      </c>
      <c r="B34" s="7" t="n">
        <v>8.4</v>
      </c>
      <c r="C34" s="7" t="n">
        <v>6.2</v>
      </c>
      <c r="D34" s="7" t="n">
        <v>14.1</v>
      </c>
      <c r="E34" s="7" t="n">
        <v>12.4</v>
      </c>
    </row>
    <row r="35">
      <c r="A35" s="4" t="inlineStr">
        <is>
          <t>Share-based compensation expenses</t>
        </is>
      </c>
      <c r="B35" s="7" t="n">
        <v>1.8</v>
      </c>
      <c r="C35" s="7" t="n">
        <v>2.4</v>
      </c>
      <c r="D35" s="7" t="n">
        <v>4.6</v>
      </c>
      <c r="E35" s="7" t="n">
        <v>5.6</v>
      </c>
    </row>
    <row r="36">
      <c r="A36" s="4" t="inlineStr">
        <is>
          <t>Gain on disposal of royalty interests</t>
        </is>
      </c>
      <c r="B36" s="4" t="inlineStr">
        <is>
          <t xml:space="preserve"> </t>
        </is>
      </c>
      <c r="C36" s="4" t="inlineStr">
        <is>
          <t xml:space="preserve"> </t>
        </is>
      </c>
      <c r="D36" s="7" t="n">
        <v>-0.3</v>
      </c>
      <c r="E36" s="7" t="n">
        <v>-3.7</v>
      </c>
    </row>
    <row r="37">
      <c r="A37" s="4" t="inlineStr">
        <is>
          <t>Gain on sale of gold bullion</t>
        </is>
      </c>
      <c r="B37" s="7" t="n">
        <v>-1.1</v>
      </c>
      <c r="C37" s="7" t="n">
        <v>-1.4</v>
      </c>
      <c r="D37" s="7" t="n">
        <v>-2.5</v>
      </c>
      <c r="E37" s="7" t="n">
        <v>-2.1</v>
      </c>
    </row>
    <row r="38">
      <c r="A38" s="4" t="inlineStr">
        <is>
          <t>Depreciation</t>
        </is>
      </c>
      <c r="B38" s="8" t="n">
        <v>1</v>
      </c>
      <c r="C38" s="7" t="n">
        <v>0.2</v>
      </c>
      <c r="D38" s="7" t="n">
        <v>1.1</v>
      </c>
      <c r="E38" s="7" t="n">
        <v>0.3</v>
      </c>
    </row>
    <row r="39">
      <c r="A39" s="4" t="inlineStr">
        <is>
          <t>Foreign exchange loss (gain) and other expenses (income)</t>
        </is>
      </c>
      <c r="B39" s="7" t="n">
        <v>9.800000000000001</v>
      </c>
      <c r="C39" s="7" t="n">
        <v>-1.7</v>
      </c>
      <c r="D39" s="7" t="n">
        <v>11.4</v>
      </c>
      <c r="E39" s="7" t="n">
        <v>-3.9</v>
      </c>
    </row>
    <row r="40">
      <c r="A40" s="4" t="inlineStr">
        <is>
          <t>Income before finance items and income taxes</t>
        </is>
      </c>
      <c r="B40" s="7" t="n">
        <v>159.2</v>
      </c>
      <c r="C40" s="7" t="n">
        <v>202.2</v>
      </c>
      <c r="D40" s="7" t="n">
        <v>315.9</v>
      </c>
      <c r="E40" s="7" t="n">
        <v>376.5</v>
      </c>
    </row>
    <row r="41">
      <c r="A41" s="3" t="inlineStr">
        <is>
          <t>Finance items</t>
        </is>
      </c>
      <c r="B41" s="4" t="inlineStr">
        <is>
          <t xml:space="preserve"> </t>
        </is>
      </c>
      <c r="C41" s="4" t="inlineStr">
        <is>
          <t xml:space="preserve"> </t>
        </is>
      </c>
      <c r="D41" s="4" t="inlineStr">
        <is>
          <t xml:space="preserve"> </t>
        </is>
      </c>
      <c r="E41" s="4" t="inlineStr">
        <is>
          <t xml:space="preserve"> </t>
        </is>
      </c>
    </row>
    <row r="42">
      <c r="A42" s="4" t="inlineStr">
        <is>
          <t>Finance income</t>
        </is>
      </c>
      <c r="B42" s="7" t="n">
        <v>16.2</v>
      </c>
      <c r="C42" s="8" t="n">
        <v>10</v>
      </c>
      <c r="D42" s="7" t="n">
        <v>32.2</v>
      </c>
      <c r="E42" s="7" t="n">
        <v>20.5</v>
      </c>
    </row>
    <row r="43">
      <c r="A43" s="4" t="inlineStr">
        <is>
          <t>Finance expenses</t>
        </is>
      </c>
      <c r="B43" s="7" t="n">
        <v>-0.6</v>
      </c>
      <c r="C43" s="7" t="n">
        <v>-0.7</v>
      </c>
      <c r="D43" s="7" t="n">
        <v>-1.2</v>
      </c>
      <c r="E43" s="7" t="n">
        <v>-1.4</v>
      </c>
    </row>
    <row r="44">
      <c r="A44" s="4" t="inlineStr">
        <is>
          <t>Net income before income taxes</t>
        </is>
      </c>
      <c r="B44" s="7" t="n">
        <v>174.8</v>
      </c>
      <c r="C44" s="7" t="n">
        <v>211.5</v>
      </c>
      <c r="D44" s="7" t="n">
        <v>346.9</v>
      </c>
      <c r="E44" s="7" t="n">
        <v>395.6</v>
      </c>
    </row>
    <row r="45">
      <c r="A45" s="4" t="inlineStr">
        <is>
          <t>Operating Segments | Mining Segment</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Revenue from royalty, streams and working interests</t>
        </is>
      </c>
      <c r="B47" s="7" t="n">
        <v>206.7</v>
      </c>
      <c r="C47" s="7" t="n">
        <v>274.4</v>
      </c>
      <c r="D47" s="7" t="n">
        <v>418.5</v>
      </c>
      <c r="E47" s="7" t="n">
        <v>501.7</v>
      </c>
    </row>
    <row r="48">
      <c r="A48" s="4" t="inlineStr">
        <is>
          <t>Interest revenue</t>
        </is>
      </c>
      <c r="B48" s="7" t="n">
        <v>2.2</v>
      </c>
      <c r="C48" s="4" t="inlineStr">
        <is>
          <t xml:space="preserve"> </t>
        </is>
      </c>
      <c r="D48" s="7" t="n">
        <v>3.1</v>
      </c>
      <c r="E48" s="4" t="inlineStr">
        <is>
          <t xml:space="preserve"> </t>
        </is>
      </c>
    </row>
    <row r="49">
      <c r="A49" s="4" t="inlineStr">
        <is>
          <t>Other interest income</t>
        </is>
      </c>
      <c r="B49" s="7" t="n">
        <v>0.3</v>
      </c>
      <c r="C49" s="4" t="inlineStr">
        <is>
          <t xml:space="preserve"> </t>
        </is>
      </c>
      <c r="D49" s="7" t="n">
        <v>0.6</v>
      </c>
      <c r="E49" s="4" t="inlineStr">
        <is>
          <t xml:space="preserve"> </t>
        </is>
      </c>
    </row>
    <row r="50">
      <c r="A50" s="4" t="inlineStr">
        <is>
          <t>Total Revenue</t>
        </is>
      </c>
      <c r="B50" s="7" t="n">
        <v>209.2</v>
      </c>
      <c r="C50" s="7" t="n">
        <v>274.4</v>
      </c>
      <c r="D50" s="7" t="n">
        <v>422.2</v>
      </c>
      <c r="E50" s="7" t="n">
        <v>501.7</v>
      </c>
    </row>
    <row r="51">
      <c r="A51" s="3" t="inlineStr">
        <is>
          <t>Expenses</t>
        </is>
      </c>
      <c r="B51" s="4" t="inlineStr">
        <is>
          <t xml:space="preserve"> </t>
        </is>
      </c>
      <c r="C51" s="4" t="inlineStr">
        <is>
          <t xml:space="preserve"> </t>
        </is>
      </c>
      <c r="D51" s="4" t="inlineStr">
        <is>
          <t xml:space="preserve"> </t>
        </is>
      </c>
      <c r="E51" s="4" t="inlineStr">
        <is>
          <t xml:space="preserve"> </t>
        </is>
      </c>
    </row>
    <row r="52">
      <c r="A52" s="4" t="inlineStr">
        <is>
          <t>Costs of sales</t>
        </is>
      </c>
      <c r="B52" s="7" t="n">
        <v>26.6</v>
      </c>
      <c r="C52" s="7" t="n">
        <v>43.8</v>
      </c>
      <c r="D52" s="7" t="n">
        <v>57.2</v>
      </c>
      <c r="E52" s="7" t="n">
        <v>79.2</v>
      </c>
    </row>
    <row r="53">
      <c r="A53" s="4" t="inlineStr">
        <is>
          <t>Depletion and depreciation</t>
        </is>
      </c>
      <c r="B53" s="7" t="n">
        <v>38.2</v>
      </c>
      <c r="C53" s="7" t="n">
        <v>56.6</v>
      </c>
      <c r="D53" s="7" t="n">
        <v>79.5</v>
      </c>
      <c r="E53" s="7" t="n">
        <v>103.4</v>
      </c>
    </row>
    <row r="54">
      <c r="A54" s="4" t="inlineStr">
        <is>
          <t>Gross profit</t>
        </is>
      </c>
      <c r="B54" s="7" t="n">
        <v>144.4</v>
      </c>
      <c r="C54" s="8" t="n">
        <v>174</v>
      </c>
      <c r="D54" s="7" t="n">
        <v>285.5</v>
      </c>
      <c r="E54" s="7" t="n">
        <v>319.1</v>
      </c>
    </row>
    <row r="55">
      <c r="A55" s="4" t="inlineStr">
        <is>
          <t>Operating Segments | Energy Segment</t>
        </is>
      </c>
      <c r="B55" s="4" t="inlineStr">
        <is>
          <t xml:space="preserve"> </t>
        </is>
      </c>
      <c r="C55" s="4" t="inlineStr">
        <is>
          <t xml:space="preserve"> </t>
        </is>
      </c>
      <c r="D55" s="4" t="inlineStr">
        <is>
          <t xml:space="preserve"> </t>
        </is>
      </c>
      <c r="E55" s="4" t="inlineStr">
        <is>
          <t xml:space="preserve"> </t>
        </is>
      </c>
    </row>
    <row r="56">
      <c r="A56" s="3" t="inlineStr">
        <is>
          <t>Revenue.</t>
        </is>
      </c>
      <c r="B56" s="4" t="inlineStr">
        <is>
          <t xml:space="preserve"> </t>
        </is>
      </c>
      <c r="C56" s="4" t="inlineStr">
        <is>
          <t xml:space="preserve"> </t>
        </is>
      </c>
      <c r="D56" s="4" t="inlineStr">
        <is>
          <t xml:space="preserve"> </t>
        </is>
      </c>
      <c r="E56" s="4" t="inlineStr">
        <is>
          <t xml:space="preserve"> </t>
        </is>
      </c>
    </row>
    <row r="57">
      <c r="A57" s="4" t="inlineStr">
        <is>
          <t>Revenue from royalty, streams and working interests</t>
        </is>
      </c>
      <c r="B57" s="7" t="n">
        <v>50.9</v>
      </c>
      <c r="C57" s="7" t="n">
        <v>55.5</v>
      </c>
      <c r="D57" s="7" t="n">
        <v>94.7</v>
      </c>
      <c r="E57" s="7" t="n">
        <v>104.5</v>
      </c>
    </row>
    <row r="58">
      <c r="A58" s="4" t="inlineStr">
        <is>
          <t>Total Revenue</t>
        </is>
      </c>
      <c r="B58" s="7" t="n">
        <v>50.9</v>
      </c>
      <c r="C58" s="7" t="n">
        <v>55.5</v>
      </c>
      <c r="D58" s="7" t="n">
        <v>94.7</v>
      </c>
      <c r="E58" s="7" t="n">
        <v>104.5</v>
      </c>
    </row>
    <row r="59">
      <c r="A59" s="3" t="inlineStr">
        <is>
          <t>Expenses</t>
        </is>
      </c>
      <c r="B59" s="4" t="inlineStr">
        <is>
          <t xml:space="preserve"> </t>
        </is>
      </c>
      <c r="C59" s="4" t="inlineStr">
        <is>
          <t xml:space="preserve"> </t>
        </is>
      </c>
      <c r="D59" s="4" t="inlineStr">
        <is>
          <t xml:space="preserve"> </t>
        </is>
      </c>
      <c r="E59" s="4" t="inlineStr">
        <is>
          <t xml:space="preserve"> </t>
        </is>
      </c>
    </row>
    <row r="60">
      <c r="A60" s="4" t="inlineStr">
        <is>
          <t>Costs of sales</t>
        </is>
      </c>
      <c r="B60" s="7" t="n">
        <v>2.5</v>
      </c>
      <c r="C60" s="7" t="n">
        <v>3.3</v>
      </c>
      <c r="D60" s="7" t="n">
        <v>5.5</v>
      </c>
      <c r="E60" s="7" t="n">
        <v>6.1</v>
      </c>
    </row>
    <row r="61">
      <c r="A61" s="4" t="inlineStr">
        <is>
          <t>Depletion and depreciation</t>
        </is>
      </c>
      <c r="B61" s="7" t="n">
        <v>13.7</v>
      </c>
      <c r="C61" s="7" t="n">
        <v>18.3</v>
      </c>
      <c r="D61" s="7" t="n">
        <v>30.4</v>
      </c>
      <c r="E61" s="7" t="n">
        <v>32.4</v>
      </c>
    </row>
    <row r="62">
      <c r="A62" s="4" t="inlineStr">
        <is>
          <t>Gross profit</t>
        </is>
      </c>
      <c r="B62" s="6" t="n">
        <v>34.7</v>
      </c>
      <c r="C62" s="6" t="n">
        <v>33.9</v>
      </c>
      <c r="D62" s="6" t="n">
        <v>58.8</v>
      </c>
      <c r="E62" s="5" t="n">
        <v>6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s>
  <sheetData>
    <row r="1">
      <c r="A1" s="1" t="inlineStr">
        <is>
          <t>Fair Value Measurements (Details) - USD ($)</t>
        </is>
      </c>
      <c r="B1" s="2" t="inlineStr">
        <is>
          <t>3 Months Ended</t>
        </is>
      </c>
      <c r="C1" s="2" t="inlineStr">
        <is>
          <t>6 Months Ended</t>
        </is>
      </c>
    </row>
    <row r="2">
      <c r="B2" s="2" t="inlineStr">
        <is>
          <t>Jun. 30, 2024</t>
        </is>
      </c>
      <c r="C2" s="2" t="inlineStr">
        <is>
          <t>Jun. 30, 2024</t>
        </is>
      </c>
      <c r="D2" s="2" t="inlineStr">
        <is>
          <t>Dec. 31, 2023</t>
        </is>
      </c>
    </row>
    <row r="3">
      <c r="A3" s="3" t="inlineStr">
        <is>
          <t>Fair value measurements</t>
        </is>
      </c>
      <c r="B3" s="4" t="inlineStr">
        <is>
          <t xml:space="preserve"> </t>
        </is>
      </c>
      <c r="C3" s="4" t="inlineStr">
        <is>
          <t xml:space="preserve"> </t>
        </is>
      </c>
      <c r="D3" s="4" t="inlineStr">
        <is>
          <t xml:space="preserve"> </t>
        </is>
      </c>
    </row>
    <row r="4">
      <c r="A4" s="4" t="inlineStr">
        <is>
          <t>Transfer from Level 1 to 2 of financial assets</t>
        </is>
      </c>
      <c r="B4" s="5" t="n">
        <v>0</v>
      </c>
      <c r="C4" s="5" t="n">
        <v>0</v>
      </c>
      <c r="D4" s="4" t="inlineStr">
        <is>
          <t xml:space="preserve"> </t>
        </is>
      </c>
    </row>
    <row r="5">
      <c r="A5" s="4" t="inlineStr">
        <is>
          <t>Transfer from Level 2 to 1 of financial assets</t>
        </is>
      </c>
      <c r="B5" s="8" t="n">
        <v>0</v>
      </c>
      <c r="C5" s="8" t="n">
        <v>0</v>
      </c>
      <c r="D5" s="4" t="inlineStr">
        <is>
          <t xml:space="preserve"> </t>
        </is>
      </c>
    </row>
    <row r="6">
      <c r="A6" s="4" t="inlineStr">
        <is>
          <t>Transfer from Level 1 to 2 of financial liabilities</t>
        </is>
      </c>
      <c r="B6" s="8" t="n">
        <v>0</v>
      </c>
      <c r="C6" s="8" t="n">
        <v>0</v>
      </c>
      <c r="D6" s="4" t="inlineStr">
        <is>
          <t xml:space="preserve"> </t>
        </is>
      </c>
    </row>
    <row r="7">
      <c r="A7" s="4" t="inlineStr">
        <is>
          <t>Transfer from Level 2 to 1 of financial liabilities</t>
        </is>
      </c>
      <c r="B7" s="8" t="n">
        <v>0</v>
      </c>
      <c r="C7" s="8" t="n">
        <v>0</v>
      </c>
      <c r="D7" s="4" t="inlineStr">
        <is>
          <t xml:space="preserve"> </t>
        </is>
      </c>
    </row>
    <row r="8">
      <c r="A8" s="4" t="inlineStr">
        <is>
          <t>Transfers Into Level 3 of financial assets</t>
        </is>
      </c>
      <c r="B8" s="8" t="n">
        <v>0</v>
      </c>
      <c r="C8" s="8" t="n">
        <v>0</v>
      </c>
      <c r="D8" s="4" t="inlineStr">
        <is>
          <t xml:space="preserve"> </t>
        </is>
      </c>
    </row>
    <row r="9">
      <c r="A9" s="4" t="inlineStr">
        <is>
          <t>Transfers Out of Level 3 of financial assets</t>
        </is>
      </c>
      <c r="B9" s="8" t="n">
        <v>0</v>
      </c>
      <c r="C9" s="8" t="n">
        <v>0</v>
      </c>
      <c r="D9" s="4" t="inlineStr">
        <is>
          <t xml:space="preserve"> </t>
        </is>
      </c>
    </row>
    <row r="10">
      <c r="A10" s="4" t="inlineStr">
        <is>
          <t>Transfers Into Level 3 of financial liabilities</t>
        </is>
      </c>
      <c r="B10" s="8" t="n">
        <v>0</v>
      </c>
      <c r="C10" s="8" t="n">
        <v>0</v>
      </c>
      <c r="D10" s="4" t="inlineStr">
        <is>
          <t xml:space="preserve"> </t>
        </is>
      </c>
    </row>
    <row r="11">
      <c r="A11" s="4" t="inlineStr">
        <is>
          <t>Transfers Out of Level 3 of financial liabilities</t>
        </is>
      </c>
      <c r="B11" s="8" t="n">
        <v>0</v>
      </c>
      <c r="C11" s="8" t="n">
        <v>0</v>
      </c>
      <c r="D11" s="4" t="inlineStr">
        <is>
          <t xml:space="preserve"> </t>
        </is>
      </c>
    </row>
    <row r="12">
      <c r="A12" s="4" t="inlineStr">
        <is>
          <t>Recurring Basis</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Financial assets, at fair value</t>
        </is>
      </c>
      <c r="B14" s="8" t="n">
        <v>282600000</v>
      </c>
      <c r="C14" s="8" t="n">
        <v>282600000</v>
      </c>
      <c r="D14" s="5" t="n">
        <v>285000000</v>
      </c>
    </row>
    <row r="15">
      <c r="A15" s="4" t="inlineStr">
        <is>
          <t>Recurring Basis | Level 1</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Financial assets, at fair value</t>
        </is>
      </c>
      <c r="B17" s="8" t="n">
        <v>263000000</v>
      </c>
      <c r="C17" s="8" t="n">
        <v>263000000</v>
      </c>
      <c r="D17" s="8" t="n">
        <v>241800000</v>
      </c>
    </row>
    <row r="18">
      <c r="A18" s="4" t="inlineStr">
        <is>
          <t>Recurring Basis | Level 2</t>
        </is>
      </c>
      <c r="B18" s="4" t="inlineStr">
        <is>
          <t xml:space="preserve"> </t>
        </is>
      </c>
      <c r="C18" s="4" t="inlineStr">
        <is>
          <t xml:space="preserve"> </t>
        </is>
      </c>
      <c r="D18" s="4" t="inlineStr">
        <is>
          <t xml:space="preserve"> </t>
        </is>
      </c>
    </row>
    <row r="19">
      <c r="A19" s="3" t="inlineStr">
        <is>
          <t>Fair value measurements</t>
        </is>
      </c>
      <c r="B19" s="4" t="inlineStr">
        <is>
          <t xml:space="preserve"> </t>
        </is>
      </c>
      <c r="C19" s="4" t="inlineStr">
        <is>
          <t xml:space="preserve"> </t>
        </is>
      </c>
      <c r="D19" s="4" t="inlineStr">
        <is>
          <t xml:space="preserve"> </t>
        </is>
      </c>
    </row>
    <row r="20">
      <c r="A20" s="4" t="inlineStr">
        <is>
          <t>Financial assets, at fair value</t>
        </is>
      </c>
      <c r="B20" s="8" t="n">
        <v>15100000</v>
      </c>
      <c r="C20" s="8" t="n">
        <v>15100000</v>
      </c>
      <c r="D20" s="8" t="n">
        <v>13800000</v>
      </c>
    </row>
    <row r="21">
      <c r="A21" s="4" t="inlineStr">
        <is>
          <t>Recurring Basis | Level 3</t>
        </is>
      </c>
      <c r="B21" s="4" t="inlineStr">
        <is>
          <t xml:space="preserve"> </t>
        </is>
      </c>
      <c r="C21" s="4" t="inlineStr">
        <is>
          <t xml:space="preserve"> </t>
        </is>
      </c>
      <c r="D21" s="4" t="inlineStr">
        <is>
          <t xml:space="preserve"> </t>
        </is>
      </c>
    </row>
    <row r="22">
      <c r="A22" s="3" t="inlineStr">
        <is>
          <t>Fair value measurements</t>
        </is>
      </c>
      <c r="B22" s="4" t="inlineStr">
        <is>
          <t xml:space="preserve"> </t>
        </is>
      </c>
      <c r="C22" s="4" t="inlineStr">
        <is>
          <t xml:space="preserve"> </t>
        </is>
      </c>
      <c r="D22" s="4" t="inlineStr">
        <is>
          <t xml:space="preserve"> </t>
        </is>
      </c>
    </row>
    <row r="23">
      <c r="A23" s="4" t="inlineStr">
        <is>
          <t>Financial assets, at fair value</t>
        </is>
      </c>
      <c r="B23" s="8" t="n">
        <v>4500000</v>
      </c>
      <c r="C23" s="8" t="n">
        <v>4500000</v>
      </c>
      <c r="D23" s="8" t="n">
        <v>29400000</v>
      </c>
    </row>
    <row r="24">
      <c r="A24" s="4" t="inlineStr">
        <is>
          <t>Equity investments | Recurring Basis</t>
        </is>
      </c>
      <c r="B24" s="4" t="inlineStr">
        <is>
          <t xml:space="preserve"> </t>
        </is>
      </c>
      <c r="C24" s="4" t="inlineStr">
        <is>
          <t xml:space="preserve"> </t>
        </is>
      </c>
      <c r="D24" s="4" t="inlineStr">
        <is>
          <t xml:space="preserve"> </t>
        </is>
      </c>
    </row>
    <row r="25">
      <c r="A25" s="3" t="inlineStr">
        <is>
          <t>Fair value measurements</t>
        </is>
      </c>
      <c r="B25" s="4" t="inlineStr">
        <is>
          <t xml:space="preserve"> </t>
        </is>
      </c>
      <c r="C25" s="4" t="inlineStr">
        <is>
          <t xml:space="preserve"> </t>
        </is>
      </c>
      <c r="D25" s="4" t="inlineStr">
        <is>
          <t xml:space="preserve"> </t>
        </is>
      </c>
    </row>
    <row r="26">
      <c r="A26" s="4" t="inlineStr">
        <is>
          <t>Financial assets, at fair value</t>
        </is>
      </c>
      <c r="B26" s="8" t="n">
        <v>267500000</v>
      </c>
      <c r="C26" s="8" t="n">
        <v>267500000</v>
      </c>
      <c r="D26" s="8" t="n">
        <v>246400000</v>
      </c>
    </row>
    <row r="27">
      <c r="A27" s="4" t="inlineStr">
        <is>
          <t>Equity investments | Recurring Basis | Level 1</t>
        </is>
      </c>
      <c r="B27" s="4" t="inlineStr">
        <is>
          <t xml:space="preserve"> </t>
        </is>
      </c>
      <c r="C27" s="4" t="inlineStr">
        <is>
          <t xml:space="preserve"> </t>
        </is>
      </c>
      <c r="D27" s="4" t="inlineStr">
        <is>
          <t xml:space="preserve"> </t>
        </is>
      </c>
    </row>
    <row r="28">
      <c r="A28" s="3" t="inlineStr">
        <is>
          <t>Fair value measurements</t>
        </is>
      </c>
      <c r="B28" s="4" t="inlineStr">
        <is>
          <t xml:space="preserve"> </t>
        </is>
      </c>
      <c r="C28" s="4" t="inlineStr">
        <is>
          <t xml:space="preserve"> </t>
        </is>
      </c>
      <c r="D28" s="4" t="inlineStr">
        <is>
          <t xml:space="preserve"> </t>
        </is>
      </c>
    </row>
    <row r="29">
      <c r="A29" s="4" t="inlineStr">
        <is>
          <t>Financial assets, at fair value</t>
        </is>
      </c>
      <c r="B29" s="8" t="n">
        <v>263000000</v>
      </c>
      <c r="C29" s="8" t="n">
        <v>263000000</v>
      </c>
      <c r="D29" s="8" t="n">
        <v>241800000</v>
      </c>
    </row>
    <row r="30">
      <c r="A30" s="4" t="inlineStr">
        <is>
          <t>Equity investments | Recurring Basis | Level 3</t>
        </is>
      </c>
      <c r="B30" s="4" t="inlineStr">
        <is>
          <t xml:space="preserve"> </t>
        </is>
      </c>
      <c r="C30" s="4" t="inlineStr">
        <is>
          <t xml:space="preserve"> </t>
        </is>
      </c>
      <c r="D30" s="4" t="inlineStr">
        <is>
          <t xml:space="preserve"> </t>
        </is>
      </c>
    </row>
    <row r="31">
      <c r="A31" s="3" t="inlineStr">
        <is>
          <t>Fair value measurements</t>
        </is>
      </c>
      <c r="B31" s="4" t="inlineStr">
        <is>
          <t xml:space="preserve"> </t>
        </is>
      </c>
      <c r="C31" s="4" t="inlineStr">
        <is>
          <t xml:space="preserve"> </t>
        </is>
      </c>
      <c r="D31" s="4" t="inlineStr">
        <is>
          <t xml:space="preserve"> </t>
        </is>
      </c>
    </row>
    <row r="32">
      <c r="A32" s="4" t="inlineStr">
        <is>
          <t>Financial assets, at fair value</t>
        </is>
      </c>
      <c r="B32" s="8" t="n">
        <v>4500000</v>
      </c>
      <c r="C32" s="8" t="n">
        <v>4500000</v>
      </c>
      <c r="D32" s="8" t="n">
        <v>4600000</v>
      </c>
    </row>
    <row r="33">
      <c r="A33" s="4" t="inlineStr">
        <is>
          <t>Skeena Convertible Debenture [Member] | Recurring Basis</t>
        </is>
      </c>
      <c r="B33" s="4" t="inlineStr">
        <is>
          <t xml:space="preserve"> </t>
        </is>
      </c>
      <c r="C33" s="4" t="inlineStr">
        <is>
          <t xml:space="preserve"> </t>
        </is>
      </c>
      <c r="D33" s="4" t="inlineStr">
        <is>
          <t xml:space="preserve"> </t>
        </is>
      </c>
    </row>
    <row r="34">
      <c r="A34" s="3" t="inlineStr">
        <is>
          <t>Fair value measurements</t>
        </is>
      </c>
      <c r="B34" s="4" t="inlineStr">
        <is>
          <t xml:space="preserve"> </t>
        </is>
      </c>
      <c r="C34" s="4" t="inlineStr">
        <is>
          <t xml:space="preserve"> </t>
        </is>
      </c>
      <c r="D34" s="4" t="inlineStr">
        <is>
          <t xml:space="preserve"> </t>
        </is>
      </c>
    </row>
    <row r="35">
      <c r="A35" s="4" t="inlineStr">
        <is>
          <t>Financial assets, at fair value</t>
        </is>
      </c>
      <c r="B35" s="4" t="inlineStr">
        <is>
          <t xml:space="preserve"> </t>
        </is>
      </c>
      <c r="C35" s="4" t="inlineStr">
        <is>
          <t xml:space="preserve"> </t>
        </is>
      </c>
      <c r="D35" s="8" t="n">
        <v>24800000</v>
      </c>
    </row>
    <row r="36">
      <c r="A36" s="4" t="inlineStr">
        <is>
          <t>Skeena Convertible Debenture [Member] | Recurring Basis | Level 3</t>
        </is>
      </c>
      <c r="B36" s="4" t="inlineStr">
        <is>
          <t xml:space="preserve"> </t>
        </is>
      </c>
      <c r="C36" s="4" t="inlineStr">
        <is>
          <t xml:space="preserve"> </t>
        </is>
      </c>
      <c r="D36" s="4" t="inlineStr">
        <is>
          <t xml:space="preserve"> </t>
        </is>
      </c>
    </row>
    <row r="37">
      <c r="A37" s="3" t="inlineStr">
        <is>
          <t>Fair value measurements</t>
        </is>
      </c>
      <c r="B37" s="4" t="inlineStr">
        <is>
          <t xml:space="preserve"> </t>
        </is>
      </c>
      <c r="C37" s="4" t="inlineStr">
        <is>
          <t xml:space="preserve"> </t>
        </is>
      </c>
      <c r="D37" s="4" t="inlineStr">
        <is>
          <t xml:space="preserve"> </t>
        </is>
      </c>
    </row>
    <row r="38">
      <c r="A38" s="4" t="inlineStr">
        <is>
          <t>Financial assets, at fair value</t>
        </is>
      </c>
      <c r="B38" s="4" t="inlineStr">
        <is>
          <t xml:space="preserve"> </t>
        </is>
      </c>
      <c r="C38" s="4" t="inlineStr">
        <is>
          <t xml:space="preserve"> </t>
        </is>
      </c>
      <c r="D38" s="8" t="n">
        <v>24800000</v>
      </c>
    </row>
    <row r="39">
      <c r="A39" s="4" t="inlineStr">
        <is>
          <t>Warrants | Recurring Basis</t>
        </is>
      </c>
      <c r="B39" s="4" t="inlineStr">
        <is>
          <t xml:space="preserve"> </t>
        </is>
      </c>
      <c r="C39" s="4" t="inlineStr">
        <is>
          <t xml:space="preserve"> </t>
        </is>
      </c>
      <c r="D39" s="4" t="inlineStr">
        <is>
          <t xml:space="preserve"> </t>
        </is>
      </c>
    </row>
    <row r="40">
      <c r="A40" s="3" t="inlineStr">
        <is>
          <t>Fair value measurements</t>
        </is>
      </c>
      <c r="B40" s="4" t="inlineStr">
        <is>
          <t xml:space="preserve"> </t>
        </is>
      </c>
      <c r="C40" s="4" t="inlineStr">
        <is>
          <t xml:space="preserve"> </t>
        </is>
      </c>
      <c r="D40" s="4" t="inlineStr">
        <is>
          <t xml:space="preserve"> </t>
        </is>
      </c>
    </row>
    <row r="41">
      <c r="A41" s="4" t="inlineStr">
        <is>
          <t>Financial assets, at fair value</t>
        </is>
      </c>
      <c r="B41" s="8" t="n">
        <v>10500000</v>
      </c>
      <c r="C41" s="8" t="n">
        <v>10500000</v>
      </c>
      <c r="D41" s="8" t="n">
        <v>8100000</v>
      </c>
    </row>
    <row r="42">
      <c r="A42" s="4" t="inlineStr">
        <is>
          <t>Warrants | Recurring Basis | Level 2</t>
        </is>
      </c>
      <c r="B42" s="4" t="inlineStr">
        <is>
          <t xml:space="preserve"> </t>
        </is>
      </c>
      <c r="C42" s="4" t="inlineStr">
        <is>
          <t xml:space="preserve"> </t>
        </is>
      </c>
      <c r="D42" s="4" t="inlineStr">
        <is>
          <t xml:space="preserve"> </t>
        </is>
      </c>
    </row>
    <row r="43">
      <c r="A43" s="3" t="inlineStr">
        <is>
          <t>Fair value measurements</t>
        </is>
      </c>
      <c r="B43" s="4" t="inlineStr">
        <is>
          <t xml:space="preserve"> </t>
        </is>
      </c>
      <c r="C43" s="4" t="inlineStr">
        <is>
          <t xml:space="preserve"> </t>
        </is>
      </c>
      <c r="D43" s="4" t="inlineStr">
        <is>
          <t xml:space="preserve"> </t>
        </is>
      </c>
    </row>
    <row r="44">
      <c r="A44" s="4" t="inlineStr">
        <is>
          <t>Financial assets, at fair value</t>
        </is>
      </c>
      <c r="B44" s="8" t="n">
        <v>10500000</v>
      </c>
      <c r="C44" s="8" t="n">
        <v>10500000</v>
      </c>
      <c r="D44" s="8" t="n">
        <v>8100000</v>
      </c>
    </row>
    <row r="45">
      <c r="A45" s="4" t="inlineStr">
        <is>
          <t>Receivables from provisional concentrate sales | Recurring Basis</t>
        </is>
      </c>
      <c r="B45" s="4" t="inlineStr">
        <is>
          <t xml:space="preserve"> </t>
        </is>
      </c>
      <c r="C45" s="4" t="inlineStr">
        <is>
          <t xml:space="preserve"> </t>
        </is>
      </c>
      <c r="D45" s="4" t="inlineStr">
        <is>
          <t xml:space="preserve"> </t>
        </is>
      </c>
    </row>
    <row r="46">
      <c r="A46" s="3" t="inlineStr">
        <is>
          <t>Fair value measurements</t>
        </is>
      </c>
      <c r="B46" s="4" t="inlineStr">
        <is>
          <t xml:space="preserve"> </t>
        </is>
      </c>
      <c r="C46" s="4" t="inlineStr">
        <is>
          <t xml:space="preserve"> </t>
        </is>
      </c>
      <c r="D46" s="4" t="inlineStr">
        <is>
          <t xml:space="preserve"> </t>
        </is>
      </c>
    </row>
    <row r="47">
      <c r="A47" s="4" t="inlineStr">
        <is>
          <t>Financial assets, at fair value</t>
        </is>
      </c>
      <c r="B47" s="8" t="n">
        <v>4600000</v>
      </c>
      <c r="C47" s="8" t="n">
        <v>4600000</v>
      </c>
      <c r="D47" s="8" t="n">
        <v>5700000</v>
      </c>
    </row>
    <row r="48">
      <c r="A48" s="4" t="inlineStr">
        <is>
          <t>Receivables from provisional concentrate sales | Recurring Basis | Level 2</t>
        </is>
      </c>
      <c r="B48" s="4" t="inlineStr">
        <is>
          <t xml:space="preserve"> </t>
        </is>
      </c>
      <c r="C48" s="4" t="inlineStr">
        <is>
          <t xml:space="preserve"> </t>
        </is>
      </c>
      <c r="D48" s="4" t="inlineStr">
        <is>
          <t xml:space="preserve"> </t>
        </is>
      </c>
    </row>
    <row r="49">
      <c r="A49" s="3" t="inlineStr">
        <is>
          <t>Fair value measurements</t>
        </is>
      </c>
      <c r="B49" s="4" t="inlineStr">
        <is>
          <t xml:space="preserve"> </t>
        </is>
      </c>
      <c r="C49" s="4" t="inlineStr">
        <is>
          <t xml:space="preserve"> </t>
        </is>
      </c>
      <c r="D49" s="4" t="inlineStr">
        <is>
          <t xml:space="preserve"> </t>
        </is>
      </c>
    </row>
    <row r="50">
      <c r="A50" s="4" t="inlineStr">
        <is>
          <t>Financial assets, at fair value</t>
        </is>
      </c>
      <c r="B50" s="5" t="n">
        <v>4600000</v>
      </c>
      <c r="C50" s="5" t="n">
        <v>4600000</v>
      </c>
      <c r="D50" s="5" t="n">
        <v>57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07"/>
  <sheetViews>
    <sheetView workbookViewId="0">
      <selection activeCell="A1" sqref="A1"/>
    </sheetView>
  </sheetViews>
  <sheetFormatPr baseColWidth="8" defaultRowHeight="15"/>
  <cols>
    <col width="80" customWidth="1" min="1" max="1"/>
    <col width="34" customWidth="1" min="2" max="2"/>
    <col width="29" customWidth="1" min="3" max="3"/>
    <col width="17" customWidth="1" min="4" max="4"/>
    <col width="14" customWidth="1" min="5" max="5"/>
    <col width="21" customWidth="1" min="6" max="6"/>
    <col width="16" customWidth="1" min="7" max="7"/>
    <col width="17" customWidth="1" min="8" max="8"/>
    <col width="25" customWidth="1" min="9" max="9"/>
    <col width="22" customWidth="1" min="10" max="10"/>
    <col width="22" customWidth="1" min="11" max="11"/>
  </cols>
  <sheetData>
    <row r="1">
      <c r="A1" s="1" t="inlineStr">
        <is>
          <t>Commitments (Details) $ / shares in Units, lb in Millions, $ in Millions</t>
        </is>
      </c>
      <c r="B1" s="2" t="inlineStr">
        <is>
          <t>6 Months Ended</t>
        </is>
      </c>
    </row>
    <row r="2">
      <c r="B2" s="2" t="inlineStr">
        <is>
          <t>Jun. 30, 2024 USD ($) $ / oz oz t</t>
        </is>
      </c>
      <c r="C2" s="2" t="inlineStr">
        <is>
          <t>Aug. 13, 2024 USD ($) shares</t>
        </is>
      </c>
      <c r="D2" s="2" t="inlineStr">
        <is>
          <t>Jun. 30, 2024 oz</t>
        </is>
      </c>
      <c r="E2" s="2" t="inlineStr">
        <is>
          <t>Jun. 30, 2024</t>
        </is>
      </c>
      <c r="F2" s="2" t="inlineStr">
        <is>
          <t>Jun. 30, 2024 $ / oz</t>
        </is>
      </c>
      <c r="G2" s="2" t="inlineStr">
        <is>
          <t>Jun. 30, 2024 t</t>
        </is>
      </c>
      <c r="H2" s="2" t="inlineStr">
        <is>
          <t>Jun. 30, 2024 lb</t>
        </is>
      </c>
      <c r="I2" s="2" t="inlineStr">
        <is>
          <t>Jun. 30, 2024 $ / shares</t>
        </is>
      </c>
      <c r="J2" s="2" t="inlineStr">
        <is>
          <t>Jun. 30, 2024 CAD ($)</t>
        </is>
      </c>
      <c r="K2" s="2" t="inlineStr">
        <is>
          <t>Jun. 01, 2021 USD ($)</t>
        </is>
      </c>
    </row>
    <row r="3">
      <c r="A3" s="4" t="inlineStr">
        <is>
          <t>Acquisition of Royalties | Yanacocha Gold Mi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ime of agreement | $</t>
        </is>
      </c>
      <c r="B5" s="4" t="inlineStr">
        <is>
          <t xml:space="preserve"> </t>
        </is>
      </c>
      <c r="C5" s="5" t="n">
        <v>1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common shares issued in acquisition (in share) | shares</t>
        </is>
      </c>
      <c r="B6" s="4" t="inlineStr">
        <is>
          <t xml:space="preserve"> </t>
        </is>
      </c>
      <c r="C6" s="8" t="n">
        <v>11853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ntami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ttributable payable production of silver to be purchased (as a percent)</t>
        </is>
      </c>
      <c r="B9" s="4" t="inlineStr">
        <is>
          <t xml:space="preserve"> </t>
        </is>
      </c>
      <c r="C9" s="4" t="inlineStr">
        <is>
          <t xml:space="preserve"> </t>
        </is>
      </c>
      <c r="D9" s="4" t="inlineStr">
        <is>
          <t xml:space="preserve"> </t>
        </is>
      </c>
      <c r="E9" s="11" t="n">
        <v>0.2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 for each ounce of silver (as a percent)</t>
        </is>
      </c>
      <c r="B10" s="4" t="inlineStr">
        <is>
          <t xml:space="preserve"> </t>
        </is>
      </c>
      <c r="C10" s="4" t="inlineStr">
        <is>
          <t xml:space="preserve"> </t>
        </is>
      </c>
      <c r="D10" s="4" t="inlineStr">
        <is>
          <t xml:space="preserve"> </t>
        </is>
      </c>
      <c r="E10" s="10" t="n">
        <v>0.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rm of agreement</t>
        </is>
      </c>
      <c r="B11" s="4" t="inlineStr">
        <is>
          <t>4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xed silver payability (as a percent)</t>
        </is>
      </c>
      <c r="B12" s="10" t="n">
        <v>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reduction in spot price after maximum ounces of silver have been delivered under the stream agreement</t>
        </is>
      </c>
      <c r="B13" s="10" t="n">
        <v>0.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ounces of silver on which on-going price of spot price is payable</t>
        </is>
      </c>
      <c r="B14" s="4" t="inlineStr">
        <is>
          <t xml:space="preserve"> </t>
        </is>
      </c>
      <c r="C14" s="4" t="inlineStr">
        <is>
          <t xml:space="preserve"> </t>
        </is>
      </c>
      <c r="D14" s="8" t="n">
        <v>86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price per ounce of silver as a percent of average or spot price upon initial delivery</t>
        </is>
      </c>
      <c r="B15" s="10"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ntapacca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 for each ounce of gold (in dollars per ounce) | $ / oz</t>
        </is>
      </c>
      <c r="B18" s="4" t="inlineStr">
        <is>
          <t xml:space="preserve"> </t>
        </is>
      </c>
      <c r="C18" s="4" t="inlineStr">
        <is>
          <t xml:space="preserve"> </t>
        </is>
      </c>
      <c r="D18" s="4" t="inlineStr">
        <is>
          <t xml:space="preserve"> </t>
        </is>
      </c>
      <c r="E18" s="4" t="inlineStr">
        <is>
          <t xml:space="preserve"> </t>
        </is>
      </c>
      <c r="F18" s="8" t="n">
        <v>2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 for each ounce of silver (in dollars per ounce) | $ / oz</t>
        </is>
      </c>
      <c r="B19" s="4" t="inlineStr">
        <is>
          <t xml:space="preserve"> </t>
        </is>
      </c>
      <c r="C19" s="4" t="inlineStr">
        <is>
          <t xml:space="preserve"> </t>
        </is>
      </c>
      <c r="D19" s="4" t="inlineStr">
        <is>
          <t xml:space="preserve"> </t>
        </is>
      </c>
      <c r="E19" s="4" t="inlineStr">
        <is>
          <t xml:space="preserve"> </t>
        </is>
      </c>
      <c r="F19" s="8" t="n">
        <v>2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rm of agreement</t>
        </is>
      </c>
      <c r="B20" s="4" t="inlineStr">
        <is>
          <t>4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reduction in spot price after maximum ounces of silver have been delivered under the stream agreement</t>
        </is>
      </c>
      <c r="B21" s="10" t="n">
        <v>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ounces of gold to be delivered</t>
        </is>
      </c>
      <c r="B22" s="4" t="inlineStr">
        <is>
          <t xml:space="preserve"> </t>
        </is>
      </c>
      <c r="C22" s="4" t="inlineStr">
        <is>
          <t xml:space="preserve"> </t>
        </is>
      </c>
      <c r="D22" s="8" t="n">
        <v>7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ounces of silver on which on-going price of spot price is payable</t>
        </is>
      </c>
      <c r="B23" s="4" t="inlineStr">
        <is>
          <t xml:space="preserve"> </t>
        </is>
      </c>
      <c r="C23" s="4" t="inlineStr">
        <is>
          <t xml:space="preserve"> </t>
        </is>
      </c>
      <c r="D23" s="8" t="n">
        <v>128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rchase price per ounce of silver as a percent of average or spot price upon initial delivery</t>
        </is>
      </c>
      <c r="B24" s="10" t="n">
        <v>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unces of gold receivable for each 1,000 tonnes of copper</t>
        </is>
      </c>
      <c r="B25" s="4" t="inlineStr">
        <is>
          <t xml:space="preserve"> </t>
        </is>
      </c>
      <c r="C25" s="4" t="inlineStr">
        <is>
          <t xml:space="preserve"> </t>
        </is>
      </c>
      <c r="D25" s="8" t="n">
        <v>3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pper for 300 ounces of gold | t</t>
        </is>
      </c>
      <c r="B26" s="4" t="inlineStr">
        <is>
          <t xml:space="preserve"> </t>
        </is>
      </c>
      <c r="C26" s="4" t="inlineStr">
        <is>
          <t xml:space="preserve"> </t>
        </is>
      </c>
      <c r="D26" s="4" t="inlineStr">
        <is>
          <t xml:space="preserve"> </t>
        </is>
      </c>
      <c r="E26" s="4" t="inlineStr">
        <is>
          <t xml:space="preserve"> </t>
        </is>
      </c>
      <c r="F26" s="4" t="inlineStr">
        <is>
          <t xml:space="preserve"> </t>
        </is>
      </c>
      <c r="G26" s="8" t="n">
        <v>1000</v>
      </c>
      <c r="H26" s="4" t="inlineStr">
        <is>
          <t xml:space="preserve"> </t>
        </is>
      </c>
      <c r="I26" s="4" t="inlineStr">
        <is>
          <t xml:space="preserve"> </t>
        </is>
      </c>
      <c r="J26" s="4" t="inlineStr">
        <is>
          <t xml:space="preserve"> </t>
        </is>
      </c>
      <c r="K26" s="4" t="inlineStr">
        <is>
          <t xml:space="preserve"> </t>
        </is>
      </c>
    </row>
    <row r="27">
      <c r="A27" s="4" t="inlineStr">
        <is>
          <t>Quantity of delivered gold ounces before payable production to be purchased decreases to next threshold from initial threshold</t>
        </is>
      </c>
      <c r="B27" s="4" t="inlineStr">
        <is>
          <t xml:space="preserve"> </t>
        </is>
      </c>
      <c r="C27" s="4" t="inlineStr">
        <is>
          <t xml:space="preserve"> </t>
        </is>
      </c>
      <c r="D27" s="8" t="n">
        <v>63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gold receivable after initial threshold is achieved</t>
        </is>
      </c>
      <c r="B28" s="10" t="n">
        <v>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unces of silver receivable for each 1,l000 tonnes of copper</t>
        </is>
      </c>
      <c r="B29" s="4" t="inlineStr">
        <is>
          <t xml:space="preserve"> </t>
        </is>
      </c>
      <c r="C29" s="4" t="inlineStr">
        <is>
          <t xml:space="preserve"> </t>
        </is>
      </c>
      <c r="D29" s="8" t="n">
        <v>47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pper for 4,700 ounces of silver | t</t>
        </is>
      </c>
      <c r="B30" s="4" t="inlineStr">
        <is>
          <t xml:space="preserve"> </t>
        </is>
      </c>
      <c r="C30" s="4" t="inlineStr">
        <is>
          <t xml:space="preserve"> </t>
        </is>
      </c>
      <c r="D30" s="4" t="inlineStr">
        <is>
          <t xml:space="preserve"> </t>
        </is>
      </c>
      <c r="E30" s="4" t="inlineStr">
        <is>
          <t xml:space="preserve"> </t>
        </is>
      </c>
      <c r="F30" s="4" t="inlineStr">
        <is>
          <t xml:space="preserve"> </t>
        </is>
      </c>
      <c r="G30" s="8" t="n">
        <v>1000</v>
      </c>
      <c r="H30" s="4" t="inlineStr">
        <is>
          <t xml:space="preserve"> </t>
        </is>
      </c>
      <c r="I30" s="4" t="inlineStr">
        <is>
          <t xml:space="preserve"> </t>
        </is>
      </c>
      <c r="J30" s="4" t="inlineStr">
        <is>
          <t xml:space="preserve"> </t>
        </is>
      </c>
      <c r="K30" s="4" t="inlineStr">
        <is>
          <t xml:space="preserve"> </t>
        </is>
      </c>
    </row>
    <row r="31">
      <c r="A31" s="4" t="inlineStr">
        <is>
          <t>Maximum ounces of silver receivable</t>
        </is>
      </c>
      <c r="B31" s="4" t="inlineStr">
        <is>
          <t xml:space="preserve"> </t>
        </is>
      </c>
      <c r="C31" s="4" t="inlineStr">
        <is>
          <t xml:space="preserve"> </t>
        </is>
      </c>
      <c r="D31" s="8" t="n">
        <v>1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spot price of gold on which on-going price is paid</t>
        </is>
      </c>
      <c r="B32" s="10" t="n">
        <v>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ounces of gold on which on-going price of spot price is payable</t>
        </is>
      </c>
      <c r="B33" s="4" t="inlineStr">
        <is>
          <t xml:space="preserve"> </t>
        </is>
      </c>
      <c r="C33" s="4" t="inlineStr">
        <is>
          <t xml:space="preserve"> </t>
        </is>
      </c>
      <c r="D33" s="8" t="n">
        <v>7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spot price of gold on which on-going price is paid after maximum ounces have been delivered</t>
        </is>
      </c>
      <c r="B34" s="10" t="n">
        <v>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spot price of silver on which on-going price is paid after maximum ounces have been delivered</t>
        </is>
      </c>
      <c r="B35" s="10" t="n">
        <v>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ndelari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mmi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ttributable payable production of gold to be purchased (as a percent)</t>
        </is>
      </c>
      <c r="B38" s="4" t="inlineStr">
        <is>
          <t xml:space="preserve"> </t>
        </is>
      </c>
      <c r="C38" s="4" t="inlineStr">
        <is>
          <t xml:space="preserve"> </t>
        </is>
      </c>
      <c r="D38" s="4" t="inlineStr">
        <is>
          <t xml:space="preserve"> </t>
        </is>
      </c>
      <c r="E38" s="10" t="n">
        <v>0.6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ttributable payable production of silver to be purchased (as a percent)</t>
        </is>
      </c>
      <c r="B39" s="4" t="inlineStr">
        <is>
          <t xml:space="preserve"> </t>
        </is>
      </c>
      <c r="C39" s="4" t="inlineStr">
        <is>
          <t xml:space="preserve"> </t>
        </is>
      </c>
      <c r="D39" s="4" t="inlineStr">
        <is>
          <t xml:space="preserve"> </t>
        </is>
      </c>
      <c r="E39" s="10" t="n">
        <v>0.6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yment for each ounce of gold (in dollars per ounce) | $ / oz</t>
        </is>
      </c>
      <c r="B40" s="4" t="inlineStr">
        <is>
          <t xml:space="preserve"> </t>
        </is>
      </c>
      <c r="C40" s="4" t="inlineStr">
        <is>
          <t xml:space="preserve"> </t>
        </is>
      </c>
      <c r="D40" s="4" t="inlineStr">
        <is>
          <t xml:space="preserve"> </t>
        </is>
      </c>
      <c r="E40" s="4" t="inlineStr">
        <is>
          <t xml:space="preserve"> </t>
        </is>
      </c>
      <c r="F40" s="8" t="n">
        <v>4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yment for each ounce of silver (in dollars per ounce) | $ / oz</t>
        </is>
      </c>
      <c r="B41" s="4" t="inlineStr">
        <is>
          <t xml:space="preserve"> </t>
        </is>
      </c>
      <c r="C41" s="4" t="inlineStr">
        <is>
          <t xml:space="preserve"> </t>
        </is>
      </c>
      <c r="D41" s="4" t="inlineStr">
        <is>
          <t xml:space="preserve"> </t>
        </is>
      </c>
      <c r="E41" s="4" t="inlineStr">
        <is>
          <t xml:space="preserve"> </t>
        </is>
      </c>
      <c r="F41" s="8" t="n">
        <v>4</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rm of agreement</t>
        </is>
      </c>
      <c r="B42" s="4" t="inlineStr">
        <is>
          <t>40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of reduction in spot price after maximum ounces of silver have been delivered under the stream agreement</t>
        </is>
      </c>
      <c r="B43" s="10" t="n">
        <v>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ounces of gold to be delivered</t>
        </is>
      </c>
      <c r="B44" s="4" t="inlineStr">
        <is>
          <t xml:space="preserve"> </t>
        </is>
      </c>
      <c r="C44" s="4" t="inlineStr">
        <is>
          <t xml:space="preserve"> </t>
        </is>
      </c>
      <c r="D44" s="8" t="n">
        <v>72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ounces of silver on which on-going price of spot price is payable</t>
        </is>
      </c>
      <c r="B45" s="4" t="inlineStr">
        <is>
          <t xml:space="preserve"> </t>
        </is>
      </c>
      <c r="C45" s="4" t="inlineStr">
        <is>
          <t xml:space="preserve"> </t>
        </is>
      </c>
      <c r="D45" s="8" t="n">
        <v>12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ounces of gold on which on-going price of spot price is payable</t>
        </is>
      </c>
      <c r="B46" s="4" t="inlineStr">
        <is>
          <t xml:space="preserve"> </t>
        </is>
      </c>
      <c r="C46" s="4" t="inlineStr">
        <is>
          <t xml:space="preserve"> </t>
        </is>
      </c>
      <c r="D46" s="8" t="n">
        <v>72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bre Panama Fixed Payment Stre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mmi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ayment for each ounce of gold (in dollars per ounce) | $ / oz</t>
        </is>
      </c>
      <c r="B49" s="4" t="inlineStr">
        <is>
          <t xml:space="preserve"> </t>
        </is>
      </c>
      <c r="C49" s="4" t="inlineStr">
        <is>
          <t xml:space="preserve"> </t>
        </is>
      </c>
      <c r="D49" s="4" t="inlineStr">
        <is>
          <t xml:space="preserve"> </t>
        </is>
      </c>
      <c r="E49" s="4" t="inlineStr">
        <is>
          <t xml:space="preserve"> </t>
        </is>
      </c>
      <c r="F49" s="8" t="n">
        <v>418</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ayment for each ounce of silver (in dollars per ounce) | $ / oz</t>
        </is>
      </c>
      <c r="B50" s="4" t="inlineStr">
        <is>
          <t xml:space="preserve"> </t>
        </is>
      </c>
      <c r="C50" s="4" t="inlineStr">
        <is>
          <t xml:space="preserve"> </t>
        </is>
      </c>
      <c r="D50" s="4" t="inlineStr">
        <is>
          <t xml:space="preserve"> </t>
        </is>
      </c>
      <c r="E50" s="4" t="inlineStr">
        <is>
          <t xml:space="preserve"> </t>
        </is>
      </c>
      <c r="F50" s="15" t="n">
        <v>6.27</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erm of agreement</t>
        </is>
      </c>
      <c r="B51" s="4" t="inlineStr">
        <is>
          <t>40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reduction in spot price after maximum ounces of silver have been delivered under the stream agreement</t>
        </is>
      </c>
      <c r="B52" s="11" t="n">
        <v>0.62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f reduction in spot price after maximum ounces of gold have been delivered under the stream agreement</t>
        </is>
      </c>
      <c r="B53" s="11" t="n">
        <v>0.63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ximum ounces of silver on which on-going price of spot price is payable</t>
        </is>
      </c>
      <c r="B54" s="4" t="inlineStr">
        <is>
          <t xml:space="preserve"> </t>
        </is>
      </c>
      <c r="C54" s="4" t="inlineStr">
        <is>
          <t xml:space="preserve"> </t>
        </is>
      </c>
      <c r="D54" s="8" t="n">
        <v>2151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ximum ounces of silver on which on-going price of spot price is payable</t>
        </is>
      </c>
      <c r="B55" s="4" t="inlineStr">
        <is>
          <t xml:space="preserve"> </t>
        </is>
      </c>
      <c r="C55" s="4" t="inlineStr">
        <is>
          <t xml:space="preserve"> </t>
        </is>
      </c>
      <c r="D55" s="8" t="n">
        <v>9842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Quantity of delivered gold ounces before payable production to be purchased decreases to next threshold from initial threshold</t>
        </is>
      </c>
      <c r="B56" s="4" t="inlineStr">
        <is>
          <t xml:space="preserve"> </t>
        </is>
      </c>
      <c r="C56" s="4" t="inlineStr">
        <is>
          <t xml:space="preserve"> </t>
        </is>
      </c>
      <c r="D56" s="8" t="n">
        <v>808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urchase price per ounce of gold per ounce upon delivery initial post inflation adjustment | $</t>
        </is>
      </c>
      <c r="B57" s="15" t="n">
        <v>418.2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he mill through put number of consecutive days of commensurate</t>
        </is>
      </c>
      <c r="B58" s="4" t="inlineStr">
        <is>
          <t>30 day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he annual capacity of tonnes per annum reached by period end. | t</t>
        </is>
      </c>
      <c r="B59" s="8" t="n">
        <v>58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he reduction of applicable fixed gold price per ounce (in dollar per ounce) | $ / oz</t>
        </is>
      </c>
      <c r="B60" s="8" t="n">
        <v>1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Quantity of delivered gold ounces before purchase decreases to next threshold from initial threshold</t>
        </is>
      </c>
      <c r="B61" s="8" t="n">
        <v>1341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urchase price per ounce of silver per ounce upon delivery initial post inflation adjustment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6.27</v>
      </c>
      <c r="J62" s="4" t="inlineStr">
        <is>
          <t xml:space="preserve"> </t>
        </is>
      </c>
      <c r="K62" s="4" t="inlineStr">
        <is>
          <t xml:space="preserve"> </t>
        </is>
      </c>
    </row>
    <row r="63">
      <c r="A63" s="4" t="inlineStr">
        <is>
          <t>Percentage of spot price of gold on which on-going price is paid after maximum ounces have been delivered</t>
        </is>
      </c>
      <c r="B63" s="10" t="n">
        <v>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centage of spot price of silver on which on-going price is paid after maximum ounces have been delivered</t>
        </is>
      </c>
      <c r="B64" s="10" t="n">
        <v>0.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unces of gold receivable per every 1 million pounds of copper produced</t>
        </is>
      </c>
      <c r="B65" s="4" t="inlineStr">
        <is>
          <t xml:space="preserve"> </t>
        </is>
      </c>
      <c r="C65" s="4" t="inlineStr">
        <is>
          <t xml:space="preserve"> </t>
        </is>
      </c>
      <c r="D65" s="8" t="n">
        <v>120</v>
      </c>
      <c r="E65" s="4" t="inlineStr">
        <is>
          <t xml:space="preserve"> </t>
        </is>
      </c>
      <c r="F65" s="4" t="inlineStr">
        <is>
          <t xml:space="preserve"> </t>
        </is>
      </c>
      <c r="G65" s="4" t="inlineStr">
        <is>
          <t xml:space="preserve"> </t>
        </is>
      </c>
      <c r="H65" s="8" t="n">
        <v>1</v>
      </c>
      <c r="I65" s="4" t="inlineStr">
        <is>
          <t xml:space="preserve"> </t>
        </is>
      </c>
      <c r="J65" s="4" t="inlineStr">
        <is>
          <t xml:space="preserve"> </t>
        </is>
      </c>
      <c r="K65" s="4" t="inlineStr">
        <is>
          <t xml:space="preserve"> </t>
        </is>
      </c>
    </row>
    <row r="66">
      <c r="A66" s="4" t="inlineStr">
        <is>
          <t>Copper for stated ounces of gold | lb</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1</v>
      </c>
      <c r="I66" s="4" t="inlineStr">
        <is>
          <t xml:space="preserve"> </t>
        </is>
      </c>
      <c r="J66" s="4" t="inlineStr">
        <is>
          <t xml:space="preserve"> </t>
        </is>
      </c>
      <c r="K66" s="4" t="inlineStr">
        <is>
          <t xml:space="preserve"> </t>
        </is>
      </c>
    </row>
    <row r="67">
      <c r="A67" s="4" t="inlineStr">
        <is>
          <t>Copper pounds per gold ounces to purchase threshold 2</t>
        </is>
      </c>
      <c r="B67" s="4" t="inlineStr">
        <is>
          <t xml:space="preserve"> </t>
        </is>
      </c>
      <c r="C67" s="4" t="inlineStr">
        <is>
          <t xml:space="preserve"> </t>
        </is>
      </c>
      <c r="D67" s="8" t="n">
        <v>8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aximum ounces of gold receivable for second threshold</t>
        </is>
      </c>
      <c r="B68" s="4" t="inlineStr">
        <is>
          <t xml:space="preserve"> </t>
        </is>
      </c>
      <c r="C68" s="4" t="inlineStr">
        <is>
          <t xml:space="preserve"> </t>
        </is>
      </c>
      <c r="D68" s="8" t="n">
        <v>171618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unces of silver receivable per every 1 million pounds of copper produced | lb</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1</v>
      </c>
      <c r="I69" s="4" t="inlineStr">
        <is>
          <t xml:space="preserve"> </t>
        </is>
      </c>
      <c r="J69" s="4" t="inlineStr">
        <is>
          <t xml:space="preserve"> </t>
        </is>
      </c>
      <c r="K69" s="4" t="inlineStr">
        <is>
          <t xml:space="preserve"> </t>
        </is>
      </c>
    </row>
    <row r="70">
      <c r="A70" s="4" t="inlineStr">
        <is>
          <t>Copper for stated ounces of silver | lb</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1</v>
      </c>
      <c r="I70" s="4" t="inlineStr">
        <is>
          <t xml:space="preserve"> </t>
        </is>
      </c>
      <c r="J70" s="4" t="inlineStr">
        <is>
          <t xml:space="preserve"> </t>
        </is>
      </c>
      <c r="K70" s="4" t="inlineStr">
        <is>
          <t xml:space="preserve"> </t>
        </is>
      </c>
    </row>
    <row r="71">
      <c r="A71" s="4" t="inlineStr">
        <is>
          <t>Number of payable Silver ounces to be purchased per quantity of pounds of copper</t>
        </is>
      </c>
      <c r="B71" s="4" t="inlineStr">
        <is>
          <t xml:space="preserve"> </t>
        </is>
      </c>
      <c r="C71" s="4" t="inlineStr">
        <is>
          <t xml:space="preserve"> </t>
        </is>
      </c>
      <c r="D71" s="8" t="n">
        <v>177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Ounces of silver receivable per every 1 million pounds of copper produced</t>
        </is>
      </c>
      <c r="B72" s="4" t="inlineStr">
        <is>
          <t xml:space="preserve"> </t>
        </is>
      </c>
      <c r="C72" s="4" t="inlineStr">
        <is>
          <t xml:space="preserve"> </t>
        </is>
      </c>
      <c r="D72" s="8" t="n">
        <v>137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unces Of Silver Delivered Under Threshold 2 Before Committed Quantities Reduces</t>
        </is>
      </c>
      <c r="B73" s="4" t="inlineStr">
        <is>
          <t xml:space="preserve"> </t>
        </is>
      </c>
      <c r="C73" s="4" t="inlineStr">
        <is>
          <t xml:space="preserve"> </t>
        </is>
      </c>
      <c r="D73" s="8" t="n">
        <v>29731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bre Panama Floating Payment Strea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ommi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ayment for each ounce of gold (in dollars per ounce) | $ / oz</t>
        </is>
      </c>
      <c r="B76" s="4" t="inlineStr">
        <is>
          <t xml:space="preserve"> </t>
        </is>
      </c>
      <c r="C76" s="4" t="inlineStr">
        <is>
          <t xml:space="preserve"> </t>
        </is>
      </c>
      <c r="D76" s="4" t="inlineStr">
        <is>
          <t xml:space="preserve"> </t>
        </is>
      </c>
      <c r="E76" s="4" t="inlineStr">
        <is>
          <t xml:space="preserve"> </t>
        </is>
      </c>
      <c r="F76" s="8" t="n">
        <v>2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ayment for each ounce of silver (in dollars per ounce) | $ / oz</t>
        </is>
      </c>
      <c r="B77" s="4" t="inlineStr">
        <is>
          <t xml:space="preserve"> </t>
        </is>
      </c>
      <c r="C77" s="4" t="inlineStr">
        <is>
          <t xml:space="preserve"> </t>
        </is>
      </c>
      <c r="D77" s="4" t="inlineStr">
        <is>
          <t xml:space="preserve"> </t>
        </is>
      </c>
      <c r="E77" s="4" t="inlineStr">
        <is>
          <t xml:space="preserve"> </t>
        </is>
      </c>
      <c r="F77" s="8" t="n">
        <v>2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erm of agreement</t>
        </is>
      </c>
      <c r="B78" s="4" t="inlineStr">
        <is>
          <t>40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ercentage of reduction in spot price after maximum ounces of silver have been delivered under the stream agreement</t>
        </is>
      </c>
      <c r="B79" s="11" t="n">
        <v>0.155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ercentage of reduction in spot price after maximum ounces of gold have been delivered under the stream agreement</t>
        </is>
      </c>
      <c r="B80" s="11" t="n">
        <v>0.158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ounces of gold to be delivered</t>
        </is>
      </c>
      <c r="B81" s="4" t="inlineStr">
        <is>
          <t xml:space="preserve"> </t>
        </is>
      </c>
      <c r="C81" s="4" t="inlineStr">
        <is>
          <t xml:space="preserve"> </t>
        </is>
      </c>
      <c r="D81" s="8" t="n">
        <v>604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aximum ounces of silver on which on-going price of spot price is payable</t>
        </is>
      </c>
      <c r="B82" s="4" t="inlineStr">
        <is>
          <t xml:space="preserve"> </t>
        </is>
      </c>
      <c r="C82" s="4" t="inlineStr">
        <is>
          <t xml:space="preserve"> </t>
        </is>
      </c>
      <c r="D82" s="8" t="n">
        <v>9618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aximum ounces of silver on which on-going price of spot price is payable</t>
        </is>
      </c>
      <c r="B83" s="4" t="inlineStr">
        <is>
          <t xml:space="preserve"> </t>
        </is>
      </c>
      <c r="C83" s="4" t="inlineStr">
        <is>
          <t xml:space="preserve"> </t>
        </is>
      </c>
      <c r="D83" s="8" t="n">
        <v>24605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Quantity of delivered gold ounces before payable production to be purchased decreases to next threshold from initial threshold</t>
        </is>
      </c>
      <c r="B84" s="4" t="inlineStr">
        <is>
          <t xml:space="preserve"> </t>
        </is>
      </c>
      <c r="C84" s="4" t="inlineStr">
        <is>
          <t xml:space="preserve"> </t>
        </is>
      </c>
      <c r="D84" s="8" t="n">
        <v>202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he mill through put number of consecutive days of commensurate</t>
        </is>
      </c>
      <c r="B85" s="4" t="inlineStr">
        <is>
          <t>30 day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he annual capacity of tonnes per annum reached by period end. | t</t>
        </is>
      </c>
      <c r="B86" s="8" t="n">
        <v>58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he reduction of applicable fixed gold price per ounce (in dollar per ounce) | $ / oz</t>
        </is>
      </c>
      <c r="B87" s="8" t="n">
        <v>1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aximum ounces of gold on which on-going price of spot price is payable</t>
        </is>
      </c>
      <c r="B88" s="4" t="inlineStr">
        <is>
          <t xml:space="preserve"> </t>
        </is>
      </c>
      <c r="C88" s="4" t="inlineStr">
        <is>
          <t xml:space="preserve"> </t>
        </is>
      </c>
      <c r="D88" s="8" t="n">
        <v>604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ercentage of spot price of gold on which on-going price is paid after maximum ounces have been delivered</t>
        </is>
      </c>
      <c r="B89" s="10" t="n">
        <v>0.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ercentage of spot price of silver on which on-going price is paid after maximum ounces have been delivered</t>
        </is>
      </c>
      <c r="B90" s="10" t="n">
        <v>0.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Ounces of gold receivable per every 1 million pounds of copper produced</t>
        </is>
      </c>
      <c r="B91" s="4" t="inlineStr">
        <is>
          <t xml:space="preserve"> </t>
        </is>
      </c>
      <c r="C91" s="4" t="inlineStr">
        <is>
          <t xml:space="preserve"> </t>
        </is>
      </c>
      <c r="D91" s="8" t="n">
        <v>3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opper for stated ounces of gold | lb</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8" t="n">
        <v>1</v>
      </c>
      <c r="I92" s="4" t="inlineStr">
        <is>
          <t xml:space="preserve"> </t>
        </is>
      </c>
      <c r="J92" s="4" t="inlineStr">
        <is>
          <t xml:space="preserve"> </t>
        </is>
      </c>
      <c r="K92" s="4" t="inlineStr">
        <is>
          <t xml:space="preserve"> </t>
        </is>
      </c>
    </row>
    <row r="93">
      <c r="A93" s="4" t="inlineStr">
        <is>
          <t>Copper pounds per gold ounces to purchase threshold 2</t>
        </is>
      </c>
      <c r="B93" s="4" t="inlineStr">
        <is>
          <t xml:space="preserve"> </t>
        </is>
      </c>
      <c r="C93" s="4" t="inlineStr">
        <is>
          <t xml:space="preserve"> </t>
        </is>
      </c>
      <c r="D93" s="15" t="n">
        <v>20.2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Ounces of gold receivable per every 1 million pounds of copper produced | lb</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8" t="n">
        <v>1</v>
      </c>
      <c r="I94" s="4" t="inlineStr">
        <is>
          <t xml:space="preserve"> </t>
        </is>
      </c>
      <c r="J94" s="4" t="inlineStr">
        <is>
          <t xml:space="preserve"> </t>
        </is>
      </c>
      <c r="K94" s="4" t="inlineStr">
        <is>
          <t xml:space="preserve"> </t>
        </is>
      </c>
    </row>
    <row r="95">
      <c r="A95" s="4" t="inlineStr">
        <is>
          <t>Maximum ounces of gold receivable for second threshold</t>
        </is>
      </c>
      <c r="B95" s="4" t="inlineStr">
        <is>
          <t xml:space="preserve"> </t>
        </is>
      </c>
      <c r="C95" s="4" t="inlineStr">
        <is>
          <t xml:space="preserve"> </t>
        </is>
      </c>
      <c r="D95" s="8" t="n">
        <v>429047</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Ounces of silver receivable per every 1 million pounds of copper produced</t>
        </is>
      </c>
      <c r="B96" s="4" t="inlineStr">
        <is>
          <t xml:space="preserve"> </t>
        </is>
      </c>
      <c r="C96" s="4" t="inlineStr">
        <is>
          <t xml:space="preserve"> </t>
        </is>
      </c>
      <c r="D96" s="8" t="n">
        <v>344</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pper for stated ounces of silver | lb</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8" t="n">
        <v>1</v>
      </c>
      <c r="I97" s="4" t="inlineStr">
        <is>
          <t xml:space="preserve"> </t>
        </is>
      </c>
      <c r="J97" s="4" t="inlineStr">
        <is>
          <t xml:space="preserve"> </t>
        </is>
      </c>
      <c r="K97" s="4" t="inlineStr">
        <is>
          <t xml:space="preserve"> </t>
        </is>
      </c>
    </row>
    <row r="98">
      <c r="A98" s="4" t="inlineStr">
        <is>
          <t>Number of payable Silver ounces to be purchased per quantity of pounds of copper</t>
        </is>
      </c>
      <c r="B98" s="4" t="inlineStr">
        <is>
          <t xml:space="preserve"> </t>
        </is>
      </c>
      <c r="C98" s="4" t="inlineStr">
        <is>
          <t xml:space="preserve"> </t>
        </is>
      </c>
      <c r="D98" s="8" t="n">
        <v>444</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Ounces of silver receivable per every 1 million pounds of copper produced | lb</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8" t="n">
        <v>1</v>
      </c>
      <c r="I99" s="4" t="inlineStr">
        <is>
          <t xml:space="preserve"> </t>
        </is>
      </c>
      <c r="J99" s="4" t="inlineStr">
        <is>
          <t xml:space="preserve"> </t>
        </is>
      </c>
      <c r="K99" s="4" t="inlineStr">
        <is>
          <t xml:space="preserve"> </t>
        </is>
      </c>
    </row>
    <row r="100">
      <c r="A100" s="4" t="inlineStr">
        <is>
          <t>Ounces Of Silver Delivered Under Threshold 2 Before Committed Quantities Reduces</t>
        </is>
      </c>
      <c r="B100" s="4" t="inlineStr">
        <is>
          <t xml:space="preserve"> </t>
        </is>
      </c>
      <c r="C100" s="4" t="inlineStr">
        <is>
          <t xml:space="preserve"> </t>
        </is>
      </c>
      <c r="D100" s="8" t="n">
        <v>743275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ondest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ommit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ayment for each ounce of gold (as a percent)</t>
        </is>
      </c>
      <c r="B103" s="4" t="inlineStr">
        <is>
          <t xml:space="preserve"> </t>
        </is>
      </c>
      <c r="C103" s="4" t="inlineStr">
        <is>
          <t xml:space="preserve"> </t>
        </is>
      </c>
      <c r="D103" s="4" t="inlineStr">
        <is>
          <t xml:space="preserve"> </t>
        </is>
      </c>
      <c r="E103" s="10" t="n">
        <v>0.2</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ayment for each ounce of gold (in dollars per ounce) | $ / oz</t>
        </is>
      </c>
      <c r="B104" s="4" t="inlineStr">
        <is>
          <t xml:space="preserve"> </t>
        </is>
      </c>
      <c r="C104" s="4" t="inlineStr">
        <is>
          <t xml:space="preserve"> </t>
        </is>
      </c>
      <c r="D104" s="4" t="inlineStr">
        <is>
          <t xml:space="preserve"> </t>
        </is>
      </c>
      <c r="E104" s="4" t="inlineStr">
        <is>
          <t xml:space="preserve"> </t>
        </is>
      </c>
      <c r="F104" s="8" t="n">
        <v>20</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ayment for each ounce of silver (as a percent)</t>
        </is>
      </c>
      <c r="B105" s="4" t="inlineStr">
        <is>
          <t xml:space="preserve"> </t>
        </is>
      </c>
      <c r="C105" s="4" t="inlineStr">
        <is>
          <t xml:space="preserve"> </t>
        </is>
      </c>
      <c r="D105" s="4" t="inlineStr">
        <is>
          <t xml:space="preserve"> </t>
        </is>
      </c>
      <c r="E105" s="10" t="n">
        <v>0.2</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ayment for each ounce of silver (in dollars per ounce) | $ / oz</t>
        </is>
      </c>
      <c r="B106" s="4" t="inlineStr">
        <is>
          <t xml:space="preserve"> </t>
        </is>
      </c>
      <c r="C106" s="4" t="inlineStr">
        <is>
          <t xml:space="preserve"> </t>
        </is>
      </c>
      <c r="D106" s="4" t="inlineStr">
        <is>
          <t xml:space="preserve"> </t>
        </is>
      </c>
      <c r="E106" s="4" t="inlineStr">
        <is>
          <t xml:space="preserve"> </t>
        </is>
      </c>
      <c r="F106" s="8" t="n">
        <v>20</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Term of agreement</t>
        </is>
      </c>
      <c r="B107" s="4" t="inlineStr">
        <is>
          <t>40 year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ercentage of gold receivable after initial threshold is achieved</t>
        </is>
      </c>
      <c r="B108" s="11" t="n">
        <v>0.37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Maximum ounces of silver receivable</t>
        </is>
      </c>
      <c r="B109" s="4" t="inlineStr">
        <is>
          <t xml:space="preserve"> </t>
        </is>
      </c>
      <c r="C109" s="4" t="inlineStr">
        <is>
          <t xml:space="preserve"> </t>
        </is>
      </c>
      <c r="D109" s="8" t="n">
        <v>291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Maximum ounces of gold receivable for first threshold</t>
        </is>
      </c>
      <c r="B110" s="4" t="inlineStr">
        <is>
          <t xml:space="preserve"> </t>
        </is>
      </c>
      <c r="C110" s="4" t="inlineStr">
        <is>
          <t xml:space="preserve"> </t>
        </is>
      </c>
      <c r="D110" s="8" t="n">
        <v>876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Deliveries of ounces of refined gold threshold</t>
        </is>
      </c>
      <c r="B111" s="8" t="n">
        <v>876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Refined gold delivery as percentage of production from stream area</t>
        </is>
      </c>
      <c r="B112" s="10" t="n">
        <v>0.63</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Deliveries of refined silver threshold ounces</t>
        </is>
      </c>
      <c r="B113" s="8" t="n">
        <v>291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Refined silver delivery as percentage of production from stream area</t>
        </is>
      </c>
      <c r="B114" s="10" t="n">
        <v>0.6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Percentage of silver delivered after second phase</t>
        </is>
      </c>
      <c r="B115" s="11" t="n">
        <v>0.37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Guadalupe-Palmarej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ommit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ttributable payable production of gold to be purchased (as a percent)</t>
        </is>
      </c>
      <c r="B118" s="4" t="inlineStr">
        <is>
          <t xml:space="preserve"> </t>
        </is>
      </c>
      <c r="C118" s="4" t="inlineStr">
        <is>
          <t xml:space="preserve"> </t>
        </is>
      </c>
      <c r="D118" s="4" t="inlineStr">
        <is>
          <t xml:space="preserve"> </t>
        </is>
      </c>
      <c r="E118" s="10" t="n">
        <v>0.5</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Payment for each ounce of gold (in dollars per ounce) | $ / oz</t>
        </is>
      </c>
      <c r="B119" s="4" t="inlineStr">
        <is>
          <t xml:space="preserve"> </t>
        </is>
      </c>
      <c r="C119" s="4" t="inlineStr">
        <is>
          <t xml:space="preserve"> </t>
        </is>
      </c>
      <c r="D119" s="4" t="inlineStr">
        <is>
          <t xml:space="preserve"> </t>
        </is>
      </c>
      <c r="E119" s="4" t="inlineStr">
        <is>
          <t xml:space="preserve"> </t>
        </is>
      </c>
      <c r="F119" s="8" t="n">
        <v>800</v>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Term of agreement</t>
        </is>
      </c>
      <c r="B120" s="4" t="inlineStr">
        <is>
          <t>40 year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Karma</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ommit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Attributable payable production of gold to be purchased (as a percent)</t>
        </is>
      </c>
      <c r="B123" s="4" t="inlineStr">
        <is>
          <t xml:space="preserve"> </t>
        </is>
      </c>
      <c r="C123" s="4" t="inlineStr">
        <is>
          <t xml:space="preserve"> </t>
        </is>
      </c>
      <c r="D123" s="4" t="inlineStr">
        <is>
          <t xml:space="preserve"> </t>
        </is>
      </c>
      <c r="E123" s="12" t="n">
        <v>0.04875</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Payment for each ounce of gold (in dollars per ounce) | $ / oz</t>
        </is>
      </c>
      <c r="B124" s="4" t="inlineStr">
        <is>
          <t xml:space="preserve"> </t>
        </is>
      </c>
      <c r="C124" s="4" t="inlineStr">
        <is>
          <t xml:space="preserve"> </t>
        </is>
      </c>
      <c r="D124" s="4" t="inlineStr">
        <is>
          <t xml:space="preserve"> </t>
        </is>
      </c>
      <c r="E124" s="4" t="inlineStr">
        <is>
          <t xml:space="preserve"> </t>
        </is>
      </c>
      <c r="F124" s="8" t="n">
        <v>20</v>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Payment for each ounce of silver (as a percent)</t>
        </is>
      </c>
      <c r="B125" s="4" t="inlineStr">
        <is>
          <t xml:space="preserve"> </t>
        </is>
      </c>
      <c r="C125" s="4" t="inlineStr">
        <is>
          <t xml:space="preserve"> </t>
        </is>
      </c>
      <c r="D125" s="4" t="inlineStr">
        <is>
          <t xml:space="preserve"> </t>
        </is>
      </c>
      <c r="E125" s="10" t="n">
        <v>0.2</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Term of agreement</t>
        </is>
      </c>
      <c r="B126" s="4" t="inlineStr">
        <is>
          <t>40 year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abodala</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Commit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Payment for each ounce of gold (in dollars per ounce) | $ / oz</t>
        </is>
      </c>
      <c r="B129" s="4" t="inlineStr">
        <is>
          <t xml:space="preserve"> </t>
        </is>
      </c>
      <c r="C129" s="4" t="inlineStr">
        <is>
          <t xml:space="preserve"> </t>
        </is>
      </c>
      <c r="D129" s="4" t="inlineStr">
        <is>
          <t xml:space="preserve"> </t>
        </is>
      </c>
      <c r="E129" s="4" t="inlineStr">
        <is>
          <t xml:space="preserve"> </t>
        </is>
      </c>
      <c r="F129" s="8" t="n">
        <v>20</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Term of agreement</t>
        </is>
      </c>
      <c r="B130" s="4" t="inlineStr">
        <is>
          <t>40 year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Maximum ounces of gold threshold</t>
        </is>
      </c>
      <c r="B131" s="4" t="inlineStr">
        <is>
          <t xml:space="preserve"> </t>
        </is>
      </c>
      <c r="C131" s="4" t="inlineStr">
        <is>
          <t xml:space="preserve"> </t>
        </is>
      </c>
      <c r="D131" s="8" t="n">
        <v>10575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Percentage of gold receivable after initial threshold is achieved</t>
        </is>
      </c>
      <c r="B132" s="10" t="n">
        <v>0.06</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Percentage of spot price of gold on which on-going price is paid</t>
        </is>
      </c>
      <c r="B133" s="10" t="n">
        <v>0.2</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Maximum ounces of gold receivable (per month)</t>
        </is>
      </c>
      <c r="B134" s="4" t="inlineStr">
        <is>
          <t xml:space="preserve"> </t>
        </is>
      </c>
      <c r="C134" s="4" t="inlineStr">
        <is>
          <t xml:space="preserve"> </t>
        </is>
      </c>
      <c r="D134" s="15" t="n">
        <v>783.33</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MW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Commit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ttributable payable production of gold to be purchased (as a percent)</t>
        </is>
      </c>
      <c r="B137" s="4" t="inlineStr">
        <is>
          <t xml:space="preserve"> </t>
        </is>
      </c>
      <c r="C137" s="4" t="inlineStr">
        <is>
          <t xml:space="preserve"> </t>
        </is>
      </c>
      <c r="D137" s="4" t="inlineStr">
        <is>
          <t xml:space="preserve"> </t>
        </is>
      </c>
      <c r="E137" s="10" t="n">
        <v>0.25</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Payment for each ounce of gold (in dollars per ounce) | $ / oz</t>
        </is>
      </c>
      <c r="B138" s="4" t="inlineStr">
        <is>
          <t xml:space="preserve"> </t>
        </is>
      </c>
      <c r="C138" s="4" t="inlineStr">
        <is>
          <t xml:space="preserve"> </t>
        </is>
      </c>
      <c r="D138" s="4" t="inlineStr">
        <is>
          <t xml:space="preserve"> </t>
        </is>
      </c>
      <c r="E138" s="4" t="inlineStr">
        <is>
          <t xml:space="preserve"> </t>
        </is>
      </c>
      <c r="F138" s="8" t="n">
        <v>400</v>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Term of agreement</t>
        </is>
      </c>
      <c r="B139" s="4" t="inlineStr">
        <is>
          <t>40 year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Ounces of gold capped under agreement</t>
        </is>
      </c>
      <c r="B140" s="4" t="inlineStr">
        <is>
          <t xml:space="preserve"> </t>
        </is>
      </c>
      <c r="C140" s="4" t="inlineStr">
        <is>
          <t xml:space="preserve"> </t>
        </is>
      </c>
      <c r="D140" s="8" t="n">
        <v>3125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Sudbur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Commit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Attributable payable production of gold to be purchased (as a percent)</t>
        </is>
      </c>
      <c r="B143" s="4" t="inlineStr">
        <is>
          <t xml:space="preserve"> </t>
        </is>
      </c>
      <c r="C143" s="4" t="inlineStr">
        <is>
          <t xml:space="preserve"> </t>
        </is>
      </c>
      <c r="D143" s="4" t="inlineStr">
        <is>
          <t xml:space="preserve"> </t>
        </is>
      </c>
      <c r="E143" s="10" t="n">
        <v>0.5</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Attributable payable production of platinum group metals to be purchased (as a percent)</t>
        </is>
      </c>
      <c r="B144" s="4" t="inlineStr">
        <is>
          <t xml:space="preserve"> </t>
        </is>
      </c>
      <c r="C144" s="4" t="inlineStr">
        <is>
          <t xml:space="preserve"> </t>
        </is>
      </c>
      <c r="D144" s="4" t="inlineStr">
        <is>
          <t xml:space="preserve"> </t>
        </is>
      </c>
      <c r="E144" s="10" t="n">
        <v>0.5</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Payment for each ounce of gold (in dollars per ounce) | $ / oz</t>
        </is>
      </c>
      <c r="B145" s="4" t="inlineStr">
        <is>
          <t xml:space="preserve"> </t>
        </is>
      </c>
      <c r="C145" s="4" t="inlineStr">
        <is>
          <t xml:space="preserve"> </t>
        </is>
      </c>
      <c r="D145" s="4" t="inlineStr">
        <is>
          <t xml:space="preserve"> </t>
        </is>
      </c>
      <c r="E145" s="4" t="inlineStr">
        <is>
          <t xml:space="preserve"> </t>
        </is>
      </c>
      <c r="F145" s="8" t="n">
        <v>400</v>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Payment for each ounce of PGM (in dollars per ounce) | $ / oz</t>
        </is>
      </c>
      <c r="B146" s="4" t="inlineStr">
        <is>
          <t xml:space="preserve"> </t>
        </is>
      </c>
      <c r="C146" s="4" t="inlineStr">
        <is>
          <t xml:space="preserve"> </t>
        </is>
      </c>
      <c r="D146" s="4" t="inlineStr">
        <is>
          <t xml:space="preserve"> </t>
        </is>
      </c>
      <c r="E146" s="4" t="inlineStr">
        <is>
          <t xml:space="preserve"> </t>
        </is>
      </c>
      <c r="F146" s="8" t="n">
        <v>400</v>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Term of agreement</t>
        </is>
      </c>
      <c r="B147" s="4" t="inlineStr">
        <is>
          <t>40 year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Percentage of purchase commitment</t>
        </is>
      </c>
      <c r="B148" s="4" t="inlineStr">
        <is>
          <t xml:space="preserve"> </t>
        </is>
      </c>
      <c r="C148" s="4" t="inlineStr">
        <is>
          <t xml:space="preserve"> </t>
        </is>
      </c>
      <c r="D148" s="4" t="inlineStr">
        <is>
          <t xml:space="preserve"> </t>
        </is>
      </c>
      <c r="E148" s="10" t="n">
        <v>0.5</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Sudbury | Gold spot price is greater than $800 per ounce but less than $1,333 per oun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Commit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Payment for each ounce of gold (in dollars per ounce) | $ / oz</t>
        </is>
      </c>
      <c r="B151" s="4" t="inlineStr">
        <is>
          <t xml:space="preserve"> </t>
        </is>
      </c>
      <c r="C151" s="4" t="inlineStr">
        <is>
          <t xml:space="preserve"> </t>
        </is>
      </c>
      <c r="D151" s="4" t="inlineStr">
        <is>
          <t xml:space="preserve"> </t>
        </is>
      </c>
      <c r="E151" s="4" t="inlineStr">
        <is>
          <t xml:space="preserve"> </t>
        </is>
      </c>
      <c r="F151" s="8" t="n">
        <v>800</v>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Sudbury | Gold spot price is greater than $1,333 per ounce but less than $2,000 per oun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Commit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Payment for each ounce of gold (as a percent)</t>
        </is>
      </c>
      <c r="B154" s="4" t="inlineStr">
        <is>
          <t xml:space="preserve"> </t>
        </is>
      </c>
      <c r="C154" s="4" t="inlineStr">
        <is>
          <t xml:space="preserve"> </t>
        </is>
      </c>
      <c r="D154" s="4" t="inlineStr">
        <is>
          <t xml:space="preserve"> </t>
        </is>
      </c>
      <c r="E154" s="10" t="n">
        <v>0.6</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Sudbury | Gold spot price is greater than $2,000</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Commitm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Payment for each ounce of gold (in dollars per ounce) | $ / oz</t>
        </is>
      </c>
      <c r="B157" s="4" t="inlineStr">
        <is>
          <t xml:space="preserve"> </t>
        </is>
      </c>
      <c r="C157" s="4" t="inlineStr">
        <is>
          <t xml:space="preserve"> </t>
        </is>
      </c>
      <c r="D157" s="4" t="inlineStr">
        <is>
          <t xml:space="preserve"> </t>
        </is>
      </c>
      <c r="E157" s="4" t="inlineStr">
        <is>
          <t xml:space="preserve"> </t>
        </is>
      </c>
      <c r="F157" s="8" t="n">
        <v>1200</v>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Tocantinzinho</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Commit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Attributable payable production of gold to be purchased (as a percent)</t>
        </is>
      </c>
      <c r="B160" s="4" t="inlineStr">
        <is>
          <t xml:space="preserve"> </t>
        </is>
      </c>
      <c r="C160" s="4" t="inlineStr">
        <is>
          <t xml:space="preserve"> </t>
        </is>
      </c>
      <c r="D160" s="4" t="inlineStr">
        <is>
          <t xml:space="preserve"> </t>
        </is>
      </c>
      <c r="E160" s="11" t="n">
        <v>0.125</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Payment for each ounce of gold (as a percent)</t>
        </is>
      </c>
      <c r="B161" s="4" t="inlineStr">
        <is>
          <t xml:space="preserve"> </t>
        </is>
      </c>
      <c r="C161" s="4" t="inlineStr">
        <is>
          <t xml:space="preserve"> </t>
        </is>
      </c>
      <c r="D161" s="4" t="inlineStr">
        <is>
          <t xml:space="preserve"> </t>
        </is>
      </c>
      <c r="E161" s="10" t="n">
        <v>0.2</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Payment for each ounce of gold (in dollars per ounce) | $ / oz</t>
        </is>
      </c>
      <c r="B162" s="4" t="inlineStr">
        <is>
          <t xml:space="preserve"> </t>
        </is>
      </c>
      <c r="C162" s="4" t="inlineStr">
        <is>
          <t xml:space="preserve"> </t>
        </is>
      </c>
      <c r="D162" s="4" t="inlineStr">
        <is>
          <t xml:space="preserve"> </t>
        </is>
      </c>
      <c r="E162" s="4" t="inlineStr">
        <is>
          <t xml:space="preserve"> </t>
        </is>
      </c>
      <c r="F162" s="8" t="n">
        <v>20</v>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Term of agreement</t>
        </is>
      </c>
      <c r="B163" s="4" t="inlineStr">
        <is>
          <t>40 year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Percentage of reduction in spot price after maximum ounces of gold have been delivered under the stream agreement</t>
        </is>
      </c>
      <c r="B164" s="11" t="n">
        <v>0.07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Number of ounces of gold to be delivered</t>
        </is>
      </c>
      <c r="B165" s="4" t="inlineStr">
        <is>
          <t xml:space="preserve"> </t>
        </is>
      </c>
      <c r="C165" s="4" t="inlineStr">
        <is>
          <t xml:space="preserve"> </t>
        </is>
      </c>
      <c r="D165" s="8" t="n">
        <v>30000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Maximum ounces of gold on which on-going price of spot price is payable</t>
        </is>
      </c>
      <c r="B166" s="4" t="inlineStr">
        <is>
          <t xml:space="preserve"> </t>
        </is>
      </c>
      <c r="C166" s="4" t="inlineStr">
        <is>
          <t xml:space="preserve"> </t>
        </is>
      </c>
      <c r="D166" s="8" t="n">
        <v>300000</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Cooke 4</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Commitme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Attributable payable production of gold to be purchased (as a percent)</t>
        </is>
      </c>
      <c r="B169" s="4" t="inlineStr">
        <is>
          <t xml:space="preserve"> </t>
        </is>
      </c>
      <c r="C169" s="4" t="inlineStr">
        <is>
          <t xml:space="preserve"> </t>
        </is>
      </c>
      <c r="D169" s="4" t="inlineStr">
        <is>
          <t xml:space="preserve"> </t>
        </is>
      </c>
      <c r="E169" s="10" t="n">
        <v>0.07000000000000001</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Payment for each ounce of gold (in dollars per ounce) | $ / oz</t>
        </is>
      </c>
      <c r="B170" s="4" t="inlineStr">
        <is>
          <t xml:space="preserve"> </t>
        </is>
      </c>
      <c r="C170" s="4" t="inlineStr">
        <is>
          <t xml:space="preserve"> </t>
        </is>
      </c>
      <c r="D170" s="4" t="inlineStr">
        <is>
          <t xml:space="preserve"> </t>
        </is>
      </c>
      <c r="E170" s="4" t="inlineStr">
        <is>
          <t xml:space="preserve"> </t>
        </is>
      </c>
      <c r="F170" s="8" t="n">
        <v>400</v>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Term of agreement</t>
        </is>
      </c>
      <c r="B171" s="4" t="inlineStr">
        <is>
          <t>40 year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Rosemont/Copper World royalty interes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ommitme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apital commitments amount | $</t>
        </is>
      </c>
      <c r="B174" s="5" t="n">
        <v>12500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Rio Baker Salares Nor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Commitmen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apital commitments amount | $</t>
        </is>
      </c>
      <c r="B177" s="8" t="n">
        <v>8000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Eskay Creek Royalty Interes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Commitme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Capital commitments amount</t>
        </is>
      </c>
      <c r="B180" s="8" t="n">
        <v>3400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4.5</v>
      </c>
      <c r="K180" s="4" t="inlineStr">
        <is>
          <t xml:space="preserve"> </t>
        </is>
      </c>
    </row>
    <row r="181">
      <c r="A181" s="4" t="inlineStr">
        <is>
          <t>Rebecca Royalty Interes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Commitm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apital commitments amount | $</t>
        </is>
      </c>
      <c r="B183" s="8" t="n">
        <v>13000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EMX Credit Agree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Commitmen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Capital commitments amount | $</t>
        </is>
      </c>
      <c r="B186" s="8" t="n">
        <v>3500000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Royalty Acquisition Venture with Continental</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Commitmen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apital commitments amount | $</t>
        </is>
      </c>
      <c r="B189" s="8" t="n">
        <v>5070000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Joint acquisition of newly created precious metals and copper royalties sourced by EMX</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Commitme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Capital commitments amount | $</t>
        </is>
      </c>
      <c r="B192" s="5" t="n">
        <v>550000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Bottom | Sudbury | Gold spot price is greater than $800 per ounce but less than $1,333 per oun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Commitme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Gold spot price per oz minimum threshold (in dollar per ounce) | $</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8" t="n">
        <v>800</v>
      </c>
    </row>
    <row r="196">
      <c r="A196" s="4" t="inlineStr">
        <is>
          <t>Bottom | Sudbury | Gold spot price is greater than $1,333 per ounce but less than $2,000 per oun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Commitmen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Gold spot price per oz minimum threshold (in dollar per ounce) | $</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8" t="n">
        <v>1333</v>
      </c>
    </row>
    <row r="199">
      <c r="A199" s="4" t="inlineStr">
        <is>
          <t>Bottom | Sudbury | Gold spot price is greater than $2,000</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Commitmen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Gold spot price per oz minimum threshold (in dollar per ounce) | $</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8" t="n">
        <v>2000</v>
      </c>
    </row>
    <row r="202">
      <c r="A202" s="4" t="inlineStr">
        <is>
          <t>Top | Sudbury | Gold spot price is greater than $800 per ounce but less than $1,333 per ounc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Commitmen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Gold spot price per oz maximum threshold (in dollar per ounce) | $</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8" t="n">
        <v>1333</v>
      </c>
    </row>
    <row r="205">
      <c r="A205" s="4" t="inlineStr">
        <is>
          <t>Top | Sudbury | Gold spot price is greater than $1,333 per ounce but less than $2,000 per ounc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Commitmen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Gold spot price per oz maximum threshold (in dollar per ounce) | $</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8" t="n">
        <v>2000</v>
      </c>
    </row>
  </sheetData>
  <mergeCells count="2">
    <mergeCell ref="A1:A2"/>
    <mergeCell ref="D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V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 width="22" customWidth="1" min="19" max="19"/>
    <col width="22" customWidth="1" min="20" max="20"/>
    <col width="22" customWidth="1" min="21" max="21"/>
    <col width="22" customWidth="1" min="22" max="22"/>
  </cols>
  <sheetData>
    <row r="1">
      <c r="A1" s="1" t="inlineStr">
        <is>
          <t>Contingencies (Details) $ in Millions, $ in Millions, $ in Millions</t>
        </is>
      </c>
      <c r="E1" s="2" t="inlineStr">
        <is>
          <t>1 Months Ended</t>
        </is>
      </c>
      <c r="N1" s="2" t="inlineStr">
        <is>
          <t>6 Months Ended</t>
        </is>
      </c>
      <c r="P1" s="2" t="inlineStr">
        <is>
          <t>12 Months Ended</t>
        </is>
      </c>
    </row>
    <row r="2">
      <c r="B2" s="2" t="inlineStr">
        <is>
          <t>Feb. 22, 2024 USD ($)</t>
        </is>
      </c>
      <c r="C2" s="2" t="inlineStr">
        <is>
          <t>Nov. 10, 2023 USD ($)</t>
        </is>
      </c>
      <c r="D2" s="2" t="inlineStr">
        <is>
          <t>Nov. 10, 2023 CAD ($)</t>
        </is>
      </c>
      <c r="E2" s="2" t="inlineStr">
        <is>
          <t>Dec. 31, 2021 USD ($)</t>
        </is>
      </c>
      <c r="F2" s="2" t="inlineStr">
        <is>
          <t>Dec. 31, 2021 CAD ($)</t>
        </is>
      </c>
      <c r="G2" s="2" t="inlineStr">
        <is>
          <t>Dec. 31, 2021 MXN ($)</t>
        </is>
      </c>
      <c r="H2" s="2" t="inlineStr">
        <is>
          <t>Dec. 31, 2019 USD ($)</t>
        </is>
      </c>
      <c r="I2" s="2" t="inlineStr">
        <is>
          <t>Dec. 31, 2019 CAD ($)</t>
        </is>
      </c>
      <c r="J2" s="2" t="inlineStr">
        <is>
          <t>Dec. 31, 2019 MXN ($)</t>
        </is>
      </c>
      <c r="K2" s="2" t="inlineStr">
        <is>
          <t>Dec. 31, 2018 USD ($)</t>
        </is>
      </c>
      <c r="L2" s="2" t="inlineStr">
        <is>
          <t>Dec. 31, 2018 CAD ($)</t>
        </is>
      </c>
      <c r="M2" s="2" t="inlineStr">
        <is>
          <t>Dec. 31, 2018 MXN ($)</t>
        </is>
      </c>
      <c r="N2" s="2" t="inlineStr">
        <is>
          <t>Jun. 30, 2024 USD ($)</t>
        </is>
      </c>
      <c r="O2" s="2" t="inlineStr">
        <is>
          <t>Jun. 30, 2024 CAD ($)</t>
        </is>
      </c>
      <c r="P2" s="2" t="inlineStr">
        <is>
          <t>Dec. 31, 2023 USD ($)</t>
        </is>
      </c>
      <c r="Q2" s="2" t="inlineStr">
        <is>
          <t>Jun. 30, 2024 CAD ($)</t>
        </is>
      </c>
      <c r="R2" s="2" t="inlineStr">
        <is>
          <t>Dec. 06, 2023</t>
        </is>
      </c>
      <c r="S2" s="2" t="inlineStr">
        <is>
          <t>Nov. 10, 2023 CAD ($)</t>
        </is>
      </c>
      <c r="T2" s="2" t="inlineStr">
        <is>
          <t>Dec. 31, 2021 CAD ($)</t>
        </is>
      </c>
      <c r="U2" s="2" t="inlineStr">
        <is>
          <t>Dec. 31, 2019 CAD ($)</t>
        </is>
      </c>
      <c r="V2" s="2" t="inlineStr">
        <is>
          <t>Dec. 31, 2018 CAD ($)</t>
        </is>
      </c>
    </row>
    <row r="3">
      <c r="A3" s="4" t="inlineStr">
        <is>
          <t>Cobre Panam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mpair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169.2</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anada Revenue Agency Reassessment Action | Reassessment for the 2014 and 2015 taxation years | Barbado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ercentage of security deposit for notice of objection against reassess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5</v>
      </c>
      <c r="O8" s="4" t="inlineStr">
        <is>
          <t xml:space="preserve"> </t>
        </is>
      </c>
      <c r="P8" s="4" t="inlineStr">
        <is>
          <t xml:space="preserve"> </t>
        </is>
      </c>
      <c r="Q8" s="10" t="n">
        <v>0.5</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anada Revenue Agency Reassessment Action | Reassessment for the 2014 through 2018 and 2019 taxation years | Barbado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ovincial income taxes asses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80.90000000000001</v>
      </c>
      <c r="O11" s="6" t="n">
        <v>110.7</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anada Revenue Agency Reassessment Action | Reassessment for the 2014 And 2015 and 2016 taxation years | Barbado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rovincial income taxes asses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34</v>
      </c>
      <c r="O14" s="7" t="n">
        <v>46.5</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anada Revenue Agency Reassessment Action | Tax Year 2019 | Barbado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rovincial income taxes assessed</t>
        </is>
      </c>
      <c r="B17" s="4" t="inlineStr">
        <is>
          <t xml:space="preserve"> </t>
        </is>
      </c>
      <c r="C17" s="6" t="n">
        <v>30.3</v>
      </c>
      <c r="D17" s="6" t="n">
        <v>4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anada Revenue Agency Reassessment Action | Tax Year 2018 | Barbado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rovincial income taxes assessed</t>
        </is>
      </c>
      <c r="B20" s="4" t="inlineStr">
        <is>
          <t xml:space="preserve"> </t>
        </is>
      </c>
      <c r="C20" s="7" t="n">
        <v>16.6</v>
      </c>
      <c r="D20" s="6" t="n">
        <v>22.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anada Revenue Agency Reassessment Action | Tax Year 2013 Through 2016 | Mexi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ovincial income taxes assessed</t>
        </is>
      </c>
      <c r="B23" s="4" t="inlineStr">
        <is>
          <t xml:space="preserve"> </t>
        </is>
      </c>
      <c r="C23" s="4" t="inlineStr">
        <is>
          <t xml:space="preserve"> </t>
        </is>
      </c>
      <c r="D23" s="4" t="inlineStr">
        <is>
          <t xml:space="preserve"> </t>
        </is>
      </c>
      <c r="E23" s="6" t="n">
        <v>34.1</v>
      </c>
      <c r="F23" s="6" t="n">
        <v>29.9</v>
      </c>
      <c r="G23" s="6" t="n">
        <v>490.3</v>
      </c>
      <c r="H23" s="6" t="n">
        <v>34.1</v>
      </c>
      <c r="I23" s="6" t="n">
        <v>29.9</v>
      </c>
      <c r="J23" s="6" t="n">
        <v>490.3</v>
      </c>
      <c r="K23" s="6" t="n">
        <v>34.1</v>
      </c>
      <c r="L23" s="6" t="n">
        <v>29.9</v>
      </c>
      <c r="M23" s="6" t="n">
        <v>490.3</v>
      </c>
      <c r="N23" s="7" t="n">
        <v>21.8</v>
      </c>
      <c r="O23" s="7" t="n">
        <v>29.9</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Tax rate (as a percent)</t>
        </is>
      </c>
      <c r="B24" s="4" t="inlineStr">
        <is>
          <t xml:space="preserve"> </t>
        </is>
      </c>
      <c r="C24" s="4" t="inlineStr">
        <is>
          <t xml:space="preserve"> </t>
        </is>
      </c>
      <c r="D24" s="4" t="inlineStr">
        <is>
          <t xml:space="preserve"> </t>
        </is>
      </c>
      <c r="E24" s="10" t="n">
        <v>0.3</v>
      </c>
      <c r="F24" s="10" t="n">
        <v>0.3</v>
      </c>
      <c r="G24" s="10" t="n">
        <v>0.3</v>
      </c>
      <c r="H24" s="10" t="n">
        <v>0.3</v>
      </c>
      <c r="I24" s="10" t="n">
        <v>0.3</v>
      </c>
      <c r="J24" s="10" t="n">
        <v>0.3</v>
      </c>
      <c r="K24" s="10" t="n">
        <v>0.3</v>
      </c>
      <c r="L24" s="10" t="n">
        <v>0.3</v>
      </c>
      <c r="M24" s="10" t="n">
        <v>0.3</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ercentage of security deposit for notice of objection against reassessment</t>
        </is>
      </c>
      <c r="B25" s="4" t="inlineStr">
        <is>
          <t xml:space="preserve"> </t>
        </is>
      </c>
      <c r="C25" s="4" t="inlineStr">
        <is>
          <t xml:space="preserve"> </t>
        </is>
      </c>
      <c r="D25" s="4" t="inlineStr">
        <is>
          <t xml:space="preserve"> </t>
        </is>
      </c>
      <c r="E25" s="10" t="n">
        <v>0.5</v>
      </c>
      <c r="F25" s="4" t="inlineStr">
        <is>
          <t xml:space="preserve"> </t>
        </is>
      </c>
      <c r="G25" s="4" t="inlineStr">
        <is>
          <t xml:space="preserve"> </t>
        </is>
      </c>
      <c r="H25" s="10" t="n">
        <v>0.5</v>
      </c>
      <c r="I25" s="4" t="inlineStr">
        <is>
          <t xml:space="preserve"> </t>
        </is>
      </c>
      <c r="J25" s="4" t="inlineStr">
        <is>
          <t xml:space="preserve"> </t>
        </is>
      </c>
      <c r="K25" s="10" t="n">
        <v>0.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0" t="n">
        <v>0.5</v>
      </c>
      <c r="U25" s="10" t="n">
        <v>0.5</v>
      </c>
      <c r="V25" s="10" t="n">
        <v>0.5</v>
      </c>
    </row>
    <row r="26">
      <c r="A26" s="4" t="inlineStr">
        <is>
          <t>Canada Revenue Agency Reassessment Action | Tax year 2020 through 2023 | Barbado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ovincial income taxes asses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234.6</v>
      </c>
      <c r="O28" s="6" t="n">
        <v>321.1</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anada Revenue Agency Reassessment Action | Reassessment for the 2017 taxation year | Barbado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ercentage of security deposit for notice of objection against reassess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10" t="n">
        <v>0.5</v>
      </c>
      <c r="S31" s="4" t="inlineStr">
        <is>
          <t xml:space="preserve"> </t>
        </is>
      </c>
      <c r="T31" s="4" t="inlineStr">
        <is>
          <t xml:space="preserve"> </t>
        </is>
      </c>
      <c r="U31" s="4" t="inlineStr">
        <is>
          <t xml:space="preserve"> </t>
        </is>
      </c>
      <c r="V31" s="4" t="inlineStr">
        <is>
          <t xml:space="preserve"> </t>
        </is>
      </c>
    </row>
    <row r="32">
      <c r="A32" s="4" t="inlineStr">
        <is>
          <t>Canada Revenue Agency Transfer Pricing Contingent Penalty | Tax Year 2019 | Barbado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ntingent liability recorded</t>
        </is>
      </c>
      <c r="B34" s="4" t="inlineStr">
        <is>
          <t xml:space="preserve"> </t>
        </is>
      </c>
      <c r="C34" s="7" t="n">
        <v>11.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15.6</v>
      </c>
      <c r="T34" s="4" t="inlineStr">
        <is>
          <t xml:space="preserve"> </t>
        </is>
      </c>
      <c r="U34" s="4" t="inlineStr">
        <is>
          <t xml:space="preserve"> </t>
        </is>
      </c>
      <c r="V34" s="4" t="inlineStr">
        <is>
          <t xml:space="preserve"> </t>
        </is>
      </c>
    </row>
    <row r="35">
      <c r="A35" s="4" t="inlineStr">
        <is>
          <t>Canada Revenue Agency Transfer Pricing Contingent Penalty | Tax Year 2018 | Barbado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ontingent liability recorded</t>
        </is>
      </c>
      <c r="B37" s="4" t="inlineStr">
        <is>
          <t xml:space="preserve"> </t>
        </is>
      </c>
      <c r="C37" s="7" t="n">
        <v>6.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7" t="n">
        <v>8.800000000000001</v>
      </c>
      <c r="T37" s="4" t="inlineStr">
        <is>
          <t xml:space="preserve"> </t>
        </is>
      </c>
      <c r="U37" s="4" t="inlineStr">
        <is>
          <t xml:space="preserve"> </t>
        </is>
      </c>
      <c r="V37" s="4" t="inlineStr">
        <is>
          <t xml:space="preserve"> </t>
        </is>
      </c>
    </row>
    <row r="38">
      <c r="A38" s="4" t="inlineStr">
        <is>
          <t>Canada Revenue Agency Transfer Pricing Contingent Penalty | Tax Year 2013 Through 2016 | Mexic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ntingent liability recorded</t>
        </is>
      </c>
      <c r="B40" s="4" t="inlineStr">
        <is>
          <t xml:space="preserve"> </t>
        </is>
      </c>
      <c r="C40" s="4" t="inlineStr">
        <is>
          <t xml:space="preserve"> </t>
        </is>
      </c>
      <c r="D40" s="4" t="inlineStr">
        <is>
          <t xml:space="preserve"> </t>
        </is>
      </c>
      <c r="E40" s="6" t="n">
        <v>8.800000000000001</v>
      </c>
      <c r="F40" s="4" t="inlineStr">
        <is>
          <t xml:space="preserve"> </t>
        </is>
      </c>
      <c r="G40" s="4" t="inlineStr">
        <is>
          <t xml:space="preserve"> </t>
        </is>
      </c>
      <c r="H40" s="6" t="n">
        <v>8.800000000000001</v>
      </c>
      <c r="I40" s="4" t="inlineStr">
        <is>
          <t xml:space="preserve"> </t>
        </is>
      </c>
      <c r="J40" s="4" t="inlineStr">
        <is>
          <t xml:space="preserve"> </t>
        </is>
      </c>
      <c r="K40" s="6" t="n">
        <v>8.800000000000001</v>
      </c>
      <c r="L40" s="4" t="inlineStr">
        <is>
          <t xml:space="preserve"> </t>
        </is>
      </c>
      <c r="M40" s="4" t="inlineStr">
        <is>
          <t xml:space="preserve"> </t>
        </is>
      </c>
      <c r="N40" s="7" t="n">
        <v>8.800000000000001</v>
      </c>
      <c r="O40" s="4" t="inlineStr">
        <is>
          <t xml:space="preserve"> </t>
        </is>
      </c>
      <c r="P40" s="4" t="inlineStr">
        <is>
          <t xml:space="preserve"> </t>
        </is>
      </c>
      <c r="Q40" s="5" t="n">
        <v>12</v>
      </c>
      <c r="R40" s="4" t="inlineStr">
        <is>
          <t xml:space="preserve"> </t>
        </is>
      </c>
      <c r="S40" s="4" t="inlineStr">
        <is>
          <t xml:space="preserve"> </t>
        </is>
      </c>
      <c r="T40" s="5" t="n">
        <v>12</v>
      </c>
      <c r="U40" s="5" t="n">
        <v>12</v>
      </c>
      <c r="V40" s="5" t="n">
        <v>12</v>
      </c>
    </row>
    <row r="41">
      <c r="A41" s="4" t="inlineStr">
        <is>
          <t>Provincial income taxes assessed</t>
        </is>
      </c>
      <c r="B41" s="4" t="inlineStr">
        <is>
          <t xml:space="preserve"> </t>
        </is>
      </c>
      <c r="C41" s="4" t="inlineStr">
        <is>
          <t xml:space="preserve"> </t>
        </is>
      </c>
      <c r="D41" s="4" t="inlineStr">
        <is>
          <t xml:space="preserve"> </t>
        </is>
      </c>
      <c r="E41" s="7" t="n">
        <v>21.8</v>
      </c>
      <c r="F41" s="4" t="inlineStr">
        <is>
          <t xml:space="preserve"> </t>
        </is>
      </c>
      <c r="G41" s="4" t="inlineStr">
        <is>
          <t xml:space="preserve"> </t>
        </is>
      </c>
      <c r="H41" s="7" t="n">
        <v>21.8</v>
      </c>
      <c r="I41" s="4" t="inlineStr">
        <is>
          <t xml:space="preserve"> </t>
        </is>
      </c>
      <c r="J41" s="4" t="inlineStr">
        <is>
          <t xml:space="preserve"> </t>
        </is>
      </c>
      <c r="K41" s="7" t="n">
        <v>21.8</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anada Revenue Agency Transfer Pricing Contingent Penalty | Tax year 2014 through 2017 | Barbado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ntingent liability record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12.8</v>
      </c>
      <c r="O44" s="4" t="inlineStr">
        <is>
          <t xml:space="preserve"> </t>
        </is>
      </c>
      <c r="P44" s="4" t="inlineStr">
        <is>
          <t xml:space="preserve"> </t>
        </is>
      </c>
      <c r="Q44" s="7" t="n">
        <v>17.6</v>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anada Revenue Agency Transfer Pricing Contingent Penalty | Tax year 2018 through 2019 | Barbado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ntingent liability record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17.8</v>
      </c>
      <c r="O47" s="4" t="inlineStr">
        <is>
          <t xml:space="preserve"> </t>
        </is>
      </c>
      <c r="P47" s="4" t="inlineStr">
        <is>
          <t xml:space="preserve"> </t>
        </is>
      </c>
      <c r="Q47" s="7" t="n">
        <v>24.4</v>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anada Revenue Agency Transfer Pricing Contingent Penalty | Tax year 2020 through 2023 | Barbado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ontingent liability record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7" t="n">
        <v>88.7</v>
      </c>
      <c r="O50" s="4" t="inlineStr">
        <is>
          <t xml:space="preserve"> </t>
        </is>
      </c>
      <c r="P50" s="4" t="inlineStr">
        <is>
          <t xml:space="preserve"> </t>
        </is>
      </c>
      <c r="Q50" s="7" t="n">
        <v>121.4</v>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anada Revenue Agency interest and other penalties | Reassessment for the 2014 And 2015 and 2016 taxation years | Barbado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ntingent liability record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7" t="n">
        <v>15.8</v>
      </c>
      <c r="O53" s="4" t="inlineStr">
        <is>
          <t xml:space="preserve"> </t>
        </is>
      </c>
      <c r="P53" s="4" t="inlineStr">
        <is>
          <t xml:space="preserve"> </t>
        </is>
      </c>
      <c r="Q53" s="7" t="n">
        <v>21.7</v>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anada Revenue Agency interest and other penalties | Tax Year 2019 | Barbado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ontingent liability recorded</t>
        </is>
      </c>
      <c r="B56" s="4" t="inlineStr">
        <is>
          <t xml:space="preserve"> </t>
        </is>
      </c>
      <c r="C56" s="7" t="n">
        <v>1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8" t="n">
        <v>14</v>
      </c>
      <c r="T56" s="4" t="inlineStr">
        <is>
          <t xml:space="preserve"> </t>
        </is>
      </c>
      <c r="U56" s="4" t="inlineStr">
        <is>
          <t xml:space="preserve"> </t>
        </is>
      </c>
      <c r="V56" s="4" t="inlineStr">
        <is>
          <t xml:space="preserve"> </t>
        </is>
      </c>
    </row>
    <row r="57">
      <c r="A57" s="4" t="inlineStr">
        <is>
          <t>Canada Revenue Agency interest and other penalties | Tax Year 2018 | Barbado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Contingen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ontingent liability recorded</t>
        </is>
      </c>
      <c r="B59" s="4" t="inlineStr">
        <is>
          <t xml:space="preserve"> </t>
        </is>
      </c>
      <c r="C59" s="5" t="n">
        <v>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9.6</v>
      </c>
      <c r="T59" s="4" t="inlineStr">
        <is>
          <t xml:space="preserve"> </t>
        </is>
      </c>
      <c r="U59" s="4" t="inlineStr">
        <is>
          <t xml:space="preserve"> </t>
        </is>
      </c>
      <c r="V59" s="4" t="inlineStr">
        <is>
          <t xml:space="preserve"> </t>
        </is>
      </c>
    </row>
    <row r="60">
      <c r="A60" s="4" t="inlineStr">
        <is>
          <t>Canada Revenue Agency interest and other penalties | Tax Year 2013 Through 2016 | Mexic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Contingen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ontingent liability recorded</t>
        </is>
      </c>
      <c r="B62" s="4" t="inlineStr">
        <is>
          <t xml:space="preserve"> </t>
        </is>
      </c>
      <c r="C62" s="4" t="inlineStr">
        <is>
          <t xml:space="preserve"> </t>
        </is>
      </c>
      <c r="D62" s="4" t="inlineStr">
        <is>
          <t xml:space="preserve"> </t>
        </is>
      </c>
      <c r="E62" s="6" t="n">
        <v>15.9</v>
      </c>
      <c r="F62" s="4" t="inlineStr">
        <is>
          <t xml:space="preserve"> </t>
        </is>
      </c>
      <c r="G62" s="4" t="inlineStr">
        <is>
          <t xml:space="preserve"> </t>
        </is>
      </c>
      <c r="H62" s="6" t="n">
        <v>15.9</v>
      </c>
      <c r="I62" s="4" t="inlineStr">
        <is>
          <t xml:space="preserve"> </t>
        </is>
      </c>
      <c r="J62" s="4" t="inlineStr">
        <is>
          <t xml:space="preserve"> </t>
        </is>
      </c>
      <c r="K62" s="6" t="n">
        <v>15.9</v>
      </c>
      <c r="L62" s="4" t="inlineStr">
        <is>
          <t xml:space="preserve"> </t>
        </is>
      </c>
      <c r="M62" s="4" t="inlineStr">
        <is>
          <t xml:space="preserve"> </t>
        </is>
      </c>
      <c r="N62" s="7" t="n">
        <v>15.9</v>
      </c>
      <c r="O62" s="4" t="inlineStr">
        <is>
          <t xml:space="preserve"> </t>
        </is>
      </c>
      <c r="P62" s="4" t="inlineStr">
        <is>
          <t xml:space="preserve"> </t>
        </is>
      </c>
      <c r="Q62" s="7" t="n">
        <v>21.8</v>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anada Revenue Agency interest and other penalties | Tax year 2018 through 2019 | Barbado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Contingen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ntingent liability record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8" t="n">
        <v>33</v>
      </c>
      <c r="O65" s="4" t="inlineStr">
        <is>
          <t xml:space="preserve"> </t>
        </is>
      </c>
      <c r="P65" s="4" t="inlineStr">
        <is>
          <t xml:space="preserve"> </t>
        </is>
      </c>
      <c r="Q65" s="7" t="n">
        <v>45.3</v>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anada Revenue Agency interest and other penalties | Tax year 2020 through 2023 | Mexic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Contingen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ontingent liability record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21.8</v>
      </c>
      <c r="U68" s="6" t="n">
        <v>21.8</v>
      </c>
      <c r="V68" s="6" t="n">
        <v>21.8</v>
      </c>
    </row>
    <row r="69">
      <c r="A69" s="4" t="inlineStr">
        <is>
          <t>Canada Revenue Agency interest and other penalties | Tax year 2020 through 2023 | Barbado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Contingen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ontingent liability record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44.3</v>
      </c>
      <c r="O71" s="4" t="inlineStr">
        <is>
          <t xml:space="preserve"> </t>
        </is>
      </c>
      <c r="P71" s="4" t="inlineStr">
        <is>
          <t xml:space="preserve"> </t>
        </is>
      </c>
      <c r="Q71" s="6" t="n">
        <v>60.7</v>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anada Panama Free Trad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Contingen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Provincial income taxes assessed</t>
        </is>
      </c>
      <c r="B74" s="5" t="n">
        <v>5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sheetData>
  <mergeCells count="4">
    <mergeCell ref="A1:A2"/>
    <mergeCell ref="C1:D1"/>
    <mergeCell ref="E1:M1"/>
    <mergeCell ref="N1:O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bsequent Events (Details) $ in Millions</t>
        </is>
      </c>
      <c r="B1" s="2" t="inlineStr">
        <is>
          <t>Jul. 12, 2024 USD ($)</t>
        </is>
      </c>
    </row>
    <row r="2">
      <c r="A2" s="4" t="inlineStr">
        <is>
          <t>Major Acquisitions | G Mining Ventures Corp, Tocantinzinho Project, Brazil</t>
        </is>
      </c>
      <c r="B2" s="4" t="inlineStr">
        <is>
          <t xml:space="preserve"> </t>
        </is>
      </c>
    </row>
    <row r="3">
      <c r="A3" s="3" t="inlineStr">
        <is>
          <t>Subsequent events</t>
        </is>
      </c>
      <c r="B3" s="4" t="inlineStr">
        <is>
          <t xml:space="preserve"> </t>
        </is>
      </c>
    </row>
    <row r="4">
      <c r="A4" s="4" t="inlineStr">
        <is>
          <t>Share subscription</t>
        </is>
      </c>
      <c r="B4" s="5"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Other Transactions</t>
        </is>
      </c>
      <c r="B1" s="2" t="inlineStr">
        <is>
          <t>6 Months Ended</t>
        </is>
      </c>
    </row>
    <row r="2">
      <c r="B2" s="2" t="inlineStr">
        <is>
          <t>Jun. 30, 2024</t>
        </is>
      </c>
    </row>
    <row r="3">
      <c r="A3" s="3" t="inlineStr">
        <is>
          <t>Acquisitions and Other Transactions</t>
        </is>
      </c>
      <c r="B3" s="4" t="inlineStr">
        <is>
          <t xml:space="preserve"> </t>
        </is>
      </c>
    </row>
    <row r="4">
      <c r="A4" s="4" t="inlineStr">
        <is>
          <t>Acquisitions and Other Transactions</t>
        </is>
      </c>
      <c r="B4" s="4" t="inlineStr">
        <is>
          <t>Note 3 - Acquisitions and Other Transactions (a) Acquisition of Royalty on Newmont Corporation’s Yanacocha Operations – Peru Subsequent to quarter-end, on August 13, 2024, the Company, through a wholly-owned subsidiary, acquired from Compañía de Minas Buenaventura S.A.A. (“Buenaventura”) and its subsidiary, an existing 1.8% NSR on all minerals (the “Yanacocha Royalty”) covering Newmont Corporation’s (“Newmont”) Yanacocha mine and adjacent mineral properties, including the Conga project, located in Peru. Consideration for the Yanacocha Royalty consists of $210.0 million paid in cash on closing, plus a contingent payment of $15.0 million payable in Franco-Nevada common shares (equivalent to 118,534 common shares determined as of the date of the agreement), payable upon the Conga project achieving commercial production for a full year prior to the 20 th Franco-Nevada will also hold a right of first refusal on the sale by Buenaventura of certain of their royalty interests, including incremental royalties on Conga and other deposits. The acquisition of the Yanacocha Royalty is effective July 1, 2024. (b) Acquisition of Gold Stream on SolGold plc’s Cascabel Copper-Gold Project – Ecuador Subsequent to quarter-end, on July 15, 2024, the Company acquired, through its wholly-owned subsidiary, Franco-Nevada (Barbados) Corporation (“FNB”), a gold stream (the “Cascabel Stream”) from SolGold plc (“SolGold”) with reference to production from the Cascabel project located in Ecuador. FNB and Osisko Gold Royalties Ltd.’s subsidiary, Osisko Bermuda Limited (“Osisko”), have syndicated a stream financing package on a 70%/30% basis. FNB will provide a total of $525.0 million and Osisko a total of $225.0 million for a total combined funding of $750.0 million as follows: ● FNB will provide $70.0 million and Osisko $30.0 million for a total of $100.0 million in pre-construction funding available as three equal sized staged payments. FNB funded an upfront deposit of $23.4 million at closing, and will fund two additional staged deposits of $23.3 million each, subject to completion of key development milestones. ● FNB will make $455.0 million available and Osisko will make $195.0 million available for a total of $650.0 million towards construction. Funding is subject to customary conditions including receipt of all material permits, a construction decision approved by the SolGold board of directors and the remainder of the required project financing being available. Stream deliveries attributable to FNB are based on gold production from the Cascabel property, according to the following schedule: ● 14.0% of gold produced in concentrate until 525,000 ounces of gold have been delivered. ● Thereafter, 8.4% of gold produced in concentrate for the remaining life of mine. SolGold will receive 20% of the spot gold price for each ounce of gold delivered. Other terms include: ● In the event of a change of control within five years from closing, FNB has the option to terminate the Cascabel Stream and receive repayment of the deposit that has been advanced by such date plus a return. If not elected, SolGold may purchase 50% of the Cascabel Stream if the change of control occurs within three years from closing and 33.33% of the Cascabel Stream if the change of control occurs in the following two years for a one-time gold payment equal to a 15.0% internal rate of return on the portion of the deposit being bought back that has been advanced by such date, plus a change of control fee. ● FNB and Osisko have obtained a right of first refusal on any future royalties or streams over the Cascabel concession and the Cascabel Stream applies to any production from other properties owned by SolGold that is processed through the project mill or infrastructure. ● The Cascabel Stream has adjustment mechanisms in the event of changes to the scale or timeline of development. SolGold and certain of its subsidiaries will provide FNB and Osisko with corporate guarantees and security over their assets related to the Cascabel project. ● FNB has agreed to contribute to environmental and social initiatives carried out by SolGold in the vicinity of the project for $750,000 over a 3-year period on a 70% / 30% basis with Osisko. (c) Private Placement with G Mining Ventures Corp. Subsequent to quarter-end, on July 12, 2024, the Company completed a private placement of $25 million with G Mining Ventures Corp. (“G Mining Ventures”) at a price of C$2.279 per share. (d) Term Loan with EMX Royalty Corporation On June 19, 2024, the Company, through a wholly-owned subsidiary, entered into a term loan agreement with EMX Royalty Corporation (“EMX”) of $35.0 million (the “EMX Term Loan”). As at June 30, 2024, no amount had been advanced under the EMX Term Loan. The Company advanced the full amount of the loan to EMX subsequent to quarter-end, on August 9, 2024 (net of a commitment fee equal to 1% of the principal amount). The EMX Term Loan is a senior secured term loan which matures on July 1, 2029. Interest is payable monthly at a rate equal to the 3-Month (e) Term Loan with SolGold On May 13, 2024, the Company provided a $10.0 million term loan to SolGold (the “SolGold Term Loan”) which was repaid subsequent to quarter-end, on July 17, 2024. The SolGold Term Loan had a maturity date of July 19, 2024 and carried an interest rate of 12% per annum with interest payments deferred until maturity. Interest earned on the SolGold Term Loan is included in revenue for the three and six months ended June 30, 2024. The SolGold Term Loan has been accounted for as a loan receivable measured at amortized cost in accordance with IFRS 9 . (f) Funding of G Mining Ventures Term Loan for the Tocantinzinho Project – Brazil On April 19, 2024, the Company funded, through a wholly-owned subsidiary, a second and final advance of $33.0 million to G Mining Ventures pursuant to a term loan agreement in connection with the Tocantinzinho gold project (the “G Mining Ventures Term Loan”). Together with the initial advance of $42.0 million on January 29, 2024, the Company has met the total commitment of $75.0 million under the G Mining Ventures Term Loan. The G Mining Ventures Term Loan is a 6-year term loan, which bears interest at a rate of 3-Month SOFR + 5.75% per annum, reducing to 3-Month SOFR + 4.75% per annum after completion tests have been achieved at the Tocantinzinho project. Interest earned on the G Mining Ventures Term Loan is included in revenue for the three and six months ended June 30, 2024. The G Mining Ventures Term Loan is accounted for as a loan receivable measured at amortized cost in accordance with IFRS 9 . (g) Acquisition of Royalty on Claims in the Stewart Mining Camp and Private Placement with Scottie Resources Corp. – British Columbia, Canada On April 15, 2024, the Company acquired a 2.0% gross production royalty on all minerals produced on Scottie Resources Corp.’s (“Scottie”) claims in the Stewart Mining Camp in the Golden Triangle in British Columbia, Canada, for a purchase price of $5.9 million (C$8.1 million). In addition, the Company acquired 5,422,994 common shares of Scottie at a price of C$0.18 per common share for an aggregate of $0.7 million (C$1.0 million). The acquisition of the gross production royalty has been accounted for as an acquisition of a mineral interest and the common shares of Scottie has been accounted for as an equity investment designated at FVTOCI. (h) Receipt of Séguéla Royalty Buy-Back – Cote d’Ivoire On March 30, 2024, Fortuna Mining Corp. (“Fortuna”) exercised its option to buy-back 0.6% of the Company’s initial 1.2% NSR on the Séguéla mine, such that the Company’s NSR on the Séguéla mine is now 0.6%. Fortuna paid Franco-Nevada $6.5 million (A$10 million) on April 1, 2024 for the exercise of the buy-back option. The transaction has been accounted for as a disposal of a mineral interest. (i) Amendments to Condestable Gold and Silver Stream – Peru On March 27, 2024, the Company amended, its precious metal stream agreement with reference to the gold and silver production from the Condestable mine in Peru, owned and operated by a subsidiary of Southern Peaks Mining LP, a private company, by advancing, through a wholly-owned subsidiary, an additional up-front deposit of $10.0 million for a total combined deposit of $175.0 million. Under the amended agreement, following the end of the fixed delivery period on December 31, 2025, Franco-Nevada will receive 63% of the gold and silver contained in concentrate until a cumulative total of 87,600 ounces of gold and 2,910,000 ounces of silver have been delivered (the “Variable Phase 1 Deliveries”), then 37.5% over the remaining life of the mine (the “Variable Phase 2 Deliveries”). The March 2024 amendment increased the Variable Phase 2 Deliveries from 25% to 37.5% . The transaction has been accounted for as an acquisition of a mineral interest. (j) Acquisition of Silver Royalty on Stibnite Gold Project – U.S. On March 21, 2024, the Company acquired, through a wholly-owned subsidiary, a NSR interest covering all of the payable silver production from the Stibnite Gold project in Idaho, U.S, for a purchase price of $8.5 million. The transaction has been accounted for as an acquisition of a mineral interest. (k) Exercise of Option by EMX for an Effective NSR Interest on Caserones – Chile On January 19, 2024, EMX exercised an option to acquire a portion of the Company’s effective NSR on the Caserones mine for a price of $4.7 million, such that the Company’s effective NSR on Caserones is now 0.517%. The transaction has been accounted for as a disposal of a mineral interest. (l) Acquisition of Royalties on Pascua-Lama Project – Chile On January 3, 2024, the Company acquired, through a wholly-owned subsidiary, an additional interest in the Chilean portion of Barrick Gold Corporation’s Pascua-Lama project for a purchase price of $6.7 million. Including the interests the Company acquired in August 2023, at gold prices exceeding $800/ounce, the Company now hold a 2.941% NSR (gold) and a 0.588% NSR (copper) on the property. The transaction has been accounted for as an acquisition of a mineral interest. (m) Acquisition of Additional Natural Gas Royalty Interests in Haynesville – U.S. On January 2, 2024, the Company, through wholly-owned subsidiaries, closed the acquisition of a royalty portfolio in the Haynesville gas play in Louisiana and Texas for a total purchase price of $125.0 million. The Company had funded an initial deposit of $12.5 million in November 2023, when it entered into the agreement. The remainder of the purchase price of $112.5 million was funded upon closing of the transaction in January 2024. The transaction was accounted for as an acquisition of a royalty interest. (n) Acquisition of Mineral Rights with Continental Resources, Inc. – U.S. The Company, through a wholly-owned subsidiary, have a strategic relationship with Continental Resources Inc. (“Continental”) to acquire, through a jointly-owned entity (the “Royalty Acquisition Venture”), royalty rights within Continental’s areas of operation. Franco-Nevada recorded contributions to the Royalty Acquisition Venture of $5.3 million and $19.1 million for Q2 2024 and H1 2024, respectively (Q2 2023 – $3.5 million and H1 2023 - $5.9 million, respectively). As at June 30, 2024, Franco-Nevada’s cumulative investment in the Royalty Acquisition Venture totaled $469.3 million and Franco-Nevada has remaining commitments of up to $50.7 million. The Royalty Acquisition Venture is accounted for as a joint operation in accordance with IFRS 11 Joint Arrang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t>
        </is>
      </c>
      <c r="B3" s="4" t="inlineStr">
        <is>
          <t xml:space="preserve"> </t>
        </is>
      </c>
    </row>
    <row r="4">
      <c r="A4" s="4" t="inlineStr">
        <is>
          <t>Cash and Cash Equivalents</t>
        </is>
      </c>
      <c r="B4" s="4" t="inlineStr">
        <is>
          <t>Note 4 - Cash and Cash Equivalents Cash and cash equivalents comprised the following: ​ ​ ​ ​ ​ ​ ​ ​ ​ ​ ​ ​ ​ ​ At June 30, ​ ​ At December 31, ​ 2024 2023 Cash deposits ​ ​ $ 519.0 ​ ​ $ 571.4 ​ Term deposits ​ ​ 920.0 ​ ​ 850.5 ​ ​ ​ ​ $ 1,439.0 ​ ​ $ 1,421.9 ​ ​ As at June 30, 2024 and December 31, 2023, cash and cash equivalents were primarily held in interest-bearing deposits. Interest earned on cash and cash equivalents is presented as finance income, referenced in Note 1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2:21:42Z</dcterms:created>
  <dcterms:modified xmlns:dcterms="http://purl.org/dc/terms/" xmlns:xsi="http://www.w3.org/2001/XMLSchema-instance" xsi:type="dcterms:W3CDTF">2024-08-13T22:21:42Z</dcterms:modified>
</cp:coreProperties>
</file>